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Statements of Consolidated Inco" sheetId="4" state="visible" r:id="rId4"/>
    <sheet xmlns:r="http://schemas.openxmlformats.org/officeDocument/2006/relationships" name="Statements of Consolidated Comp" sheetId="5" state="visible" r:id="rId5"/>
    <sheet xmlns:r="http://schemas.openxmlformats.org/officeDocument/2006/relationships" name="Statements of Consolidated Cash" sheetId="6" state="visible" r:id="rId6"/>
    <sheet xmlns:r="http://schemas.openxmlformats.org/officeDocument/2006/relationships" name="Statements of Consolidated Shar" sheetId="7" state="visible" r:id="rId7"/>
    <sheet xmlns:r="http://schemas.openxmlformats.org/officeDocument/2006/relationships" name="Statements of Consolidated Sha8" sheetId="8" state="visible" r:id="rId8"/>
    <sheet xmlns:r="http://schemas.openxmlformats.org/officeDocument/2006/relationships" name="Significant Accounting Policies" sheetId="9" state="visible" r:id="rId9"/>
    <sheet xmlns:r="http://schemas.openxmlformats.org/officeDocument/2006/relationships" name="Other Financial Statement Infor" sheetId="10" state="visible" r:id="rId10"/>
    <sheet xmlns:r="http://schemas.openxmlformats.org/officeDocument/2006/relationships" name="Pension Plans" sheetId="11" state="visible" r:id="rId11"/>
    <sheet xmlns:r="http://schemas.openxmlformats.org/officeDocument/2006/relationships" name="Accumulated Other Comprehensive" sheetId="12" state="visible" r:id="rId12"/>
    <sheet xmlns:r="http://schemas.openxmlformats.org/officeDocument/2006/relationships" name="Debt and Credit Arrangements" sheetId="13" state="visible" r:id="rId13"/>
    <sheet xmlns:r="http://schemas.openxmlformats.org/officeDocument/2006/relationships" name="Leases" sheetId="14" state="visible" r:id="rId14"/>
    <sheet xmlns:r="http://schemas.openxmlformats.org/officeDocument/2006/relationships" name="Income Taxes" sheetId="15" state="visible" r:id="rId15"/>
    <sheet xmlns:r="http://schemas.openxmlformats.org/officeDocument/2006/relationships" name="Share-Based Compensation" sheetId="16" state="visible" r:id="rId16"/>
    <sheet xmlns:r="http://schemas.openxmlformats.org/officeDocument/2006/relationships" name="Computation of Earnings Per Sha" sheetId="17" state="visible" r:id="rId17"/>
    <sheet xmlns:r="http://schemas.openxmlformats.org/officeDocument/2006/relationships" name="Goodwill and Other Intangibles" sheetId="18" state="visible" r:id="rId18"/>
    <sheet xmlns:r="http://schemas.openxmlformats.org/officeDocument/2006/relationships" name="Fair Value of Financial Assets " sheetId="19" state="visible" r:id="rId19"/>
    <sheet xmlns:r="http://schemas.openxmlformats.org/officeDocument/2006/relationships" name="Segment Information" sheetId="20" state="visible" r:id="rId20"/>
    <sheet xmlns:r="http://schemas.openxmlformats.org/officeDocument/2006/relationships" name="Related Party Transactions" sheetId="21" state="visible" r:id="rId21"/>
    <sheet xmlns:r="http://schemas.openxmlformats.org/officeDocument/2006/relationships" name="Business Combinations" sheetId="22" state="visible" r:id="rId22"/>
    <sheet xmlns:r="http://schemas.openxmlformats.org/officeDocument/2006/relationships" name="Product Warranty Reserve" sheetId="23" state="visible" r:id="rId23"/>
    <sheet xmlns:r="http://schemas.openxmlformats.org/officeDocument/2006/relationships" name="Quarterly Financial Information" sheetId="24" state="visible" r:id="rId24"/>
    <sheet xmlns:r="http://schemas.openxmlformats.org/officeDocument/2006/relationships" name="Charges Related to Restructurin" sheetId="25" state="visible" r:id="rId25"/>
    <sheet xmlns:r="http://schemas.openxmlformats.org/officeDocument/2006/relationships" name="Valuation and Qualifying Accoun" sheetId="26" state="visible" r:id="rId26"/>
    <sheet xmlns:r="http://schemas.openxmlformats.org/officeDocument/2006/relationships" name="Significant Accounting Polici27" sheetId="27" state="visible" r:id="rId27"/>
    <sheet xmlns:r="http://schemas.openxmlformats.org/officeDocument/2006/relationships" name="Other Financial Statement Inf28" sheetId="28" state="visible" r:id="rId28"/>
    <sheet xmlns:r="http://schemas.openxmlformats.org/officeDocument/2006/relationships" name="Pension Plans (Tables)" sheetId="29" state="visible" r:id="rId29"/>
    <sheet xmlns:r="http://schemas.openxmlformats.org/officeDocument/2006/relationships" name="Accumulated Other Comprehensi30" sheetId="30" state="visible" r:id="rId30"/>
    <sheet xmlns:r="http://schemas.openxmlformats.org/officeDocument/2006/relationships" name="Debt and Credit Arrangements (T" sheetId="31" state="visible" r:id="rId31"/>
    <sheet xmlns:r="http://schemas.openxmlformats.org/officeDocument/2006/relationships" name="Income Taxes (Tables)" sheetId="32" state="visible" r:id="rId32"/>
    <sheet xmlns:r="http://schemas.openxmlformats.org/officeDocument/2006/relationships" name="Share-Based Compensation (Table" sheetId="33" state="visible" r:id="rId33"/>
    <sheet xmlns:r="http://schemas.openxmlformats.org/officeDocument/2006/relationships" name="Computation of Earnings Per S34" sheetId="34" state="visible" r:id="rId34"/>
    <sheet xmlns:r="http://schemas.openxmlformats.org/officeDocument/2006/relationships" name="Goodwill and Other Intangibles " sheetId="35" state="visible" r:id="rId35"/>
    <sheet xmlns:r="http://schemas.openxmlformats.org/officeDocument/2006/relationships" name="Fair Value of Financial Asset36" sheetId="36" state="visible" r:id="rId36"/>
    <sheet xmlns:r="http://schemas.openxmlformats.org/officeDocument/2006/relationships" name="Segment Information (Tables)" sheetId="37" state="visible" r:id="rId37"/>
    <sheet xmlns:r="http://schemas.openxmlformats.org/officeDocument/2006/relationships" name="Product Warranty Reserve (Table" sheetId="38" state="visible" r:id="rId38"/>
    <sheet xmlns:r="http://schemas.openxmlformats.org/officeDocument/2006/relationships" name="Quarterly Financial Informati39" sheetId="39" state="visible" r:id="rId39"/>
    <sheet xmlns:r="http://schemas.openxmlformats.org/officeDocument/2006/relationships" name="Charges Related to Restructur40" sheetId="40" state="visible" r:id="rId40"/>
    <sheet xmlns:r="http://schemas.openxmlformats.org/officeDocument/2006/relationships" name="Significant Accounting Polici41" sheetId="41" state="visible" r:id="rId41"/>
    <sheet xmlns:r="http://schemas.openxmlformats.org/officeDocument/2006/relationships" name="Other Financial Statement Inf42" sheetId="42" state="visible" r:id="rId42"/>
    <sheet xmlns:r="http://schemas.openxmlformats.org/officeDocument/2006/relationships" name="Other Financial Statement Inf43" sheetId="43" state="visible" r:id="rId43"/>
    <sheet xmlns:r="http://schemas.openxmlformats.org/officeDocument/2006/relationships" name="Other Financial Statement Inf44" sheetId="44" state="visible" r:id="rId44"/>
    <sheet xmlns:r="http://schemas.openxmlformats.org/officeDocument/2006/relationships" name="Pension Plans - Components of N" sheetId="45" state="visible" r:id="rId45"/>
    <sheet xmlns:r="http://schemas.openxmlformats.org/officeDocument/2006/relationships" name="Pension Plans - Projected Benef" sheetId="46" state="visible" r:id="rId46"/>
    <sheet xmlns:r="http://schemas.openxmlformats.org/officeDocument/2006/relationships" name="Pension Plans - Amount Recogniz" sheetId="47" state="visible" r:id="rId47"/>
    <sheet xmlns:r="http://schemas.openxmlformats.org/officeDocument/2006/relationships" name="Pension Plans - Additional Info" sheetId="48" state="visible" r:id="rId48"/>
    <sheet xmlns:r="http://schemas.openxmlformats.org/officeDocument/2006/relationships" name="Pension Plans - Accumulated Ben" sheetId="49" state="visible" r:id="rId49"/>
    <sheet xmlns:r="http://schemas.openxmlformats.org/officeDocument/2006/relationships" name="Pension Plans - Weighted-Averag" sheetId="50" state="visible" r:id="rId50"/>
    <sheet xmlns:r="http://schemas.openxmlformats.org/officeDocument/2006/relationships" name="Pension Plans - Weighted-Aver51" sheetId="51" state="visible" r:id="rId51"/>
    <sheet xmlns:r="http://schemas.openxmlformats.org/officeDocument/2006/relationships" name="Pension Plans - Fair Value of t" sheetId="52" state="visible" r:id="rId52"/>
    <sheet xmlns:r="http://schemas.openxmlformats.org/officeDocument/2006/relationships" name="Pension Plans - Weighted-Aver53" sheetId="53" state="visible" r:id="rId53"/>
    <sheet xmlns:r="http://schemas.openxmlformats.org/officeDocument/2006/relationships" name="Pension Plans - Weighted-Aver54" sheetId="54" state="visible" r:id="rId54"/>
    <sheet xmlns:r="http://schemas.openxmlformats.org/officeDocument/2006/relationships" name="Pension Plans - Aggregate Benef" sheetId="55" state="visible" r:id="rId55"/>
    <sheet xmlns:r="http://schemas.openxmlformats.org/officeDocument/2006/relationships" name="Accumulated Other Comprehensi56" sheetId="56" state="visible" r:id="rId56"/>
    <sheet xmlns:r="http://schemas.openxmlformats.org/officeDocument/2006/relationships" name="Debt and Credit Arrangements - " sheetId="57" state="visible" r:id="rId57"/>
    <sheet xmlns:r="http://schemas.openxmlformats.org/officeDocument/2006/relationships" name="Debt and Credit Arrangements 58" sheetId="58" state="visible" r:id="rId58"/>
    <sheet xmlns:r="http://schemas.openxmlformats.org/officeDocument/2006/relationships" name="Debt and Credit Arrangements 59" sheetId="59" state="visible" r:id="rId59"/>
    <sheet xmlns:r="http://schemas.openxmlformats.org/officeDocument/2006/relationships" name="Leases - Additional Information" sheetId="60" state="visible" r:id="rId60"/>
    <sheet xmlns:r="http://schemas.openxmlformats.org/officeDocument/2006/relationships" name="Income Taxes - Income Before In" sheetId="61" state="visible" r:id="rId61"/>
    <sheet xmlns:r="http://schemas.openxmlformats.org/officeDocument/2006/relationships" name="Income Taxes - Components of In" sheetId="62" state="visible" r:id="rId62"/>
    <sheet xmlns:r="http://schemas.openxmlformats.org/officeDocument/2006/relationships" name="Income Taxes - Differences Betw" sheetId="63" state="visible" r:id="rId63"/>
    <sheet xmlns:r="http://schemas.openxmlformats.org/officeDocument/2006/relationships" name="Income Taxes - Tax Effects of T" sheetId="64" state="visible" r:id="rId64"/>
    <sheet xmlns:r="http://schemas.openxmlformats.org/officeDocument/2006/relationships" name="Income Taxes - Additional Infor" sheetId="65" state="visible" r:id="rId65"/>
    <sheet xmlns:r="http://schemas.openxmlformats.org/officeDocument/2006/relationships" name="Income Taxes - Changes in Unrec" sheetId="66" state="visible" r:id="rId66"/>
    <sheet xmlns:r="http://schemas.openxmlformats.org/officeDocument/2006/relationships" name="Share-Based Compensation - Acti" sheetId="67" state="visible" r:id="rId67"/>
    <sheet xmlns:r="http://schemas.openxmlformats.org/officeDocument/2006/relationships" name="Share-Based Compensation - Addi" sheetId="68" state="visible" r:id="rId68"/>
    <sheet xmlns:r="http://schemas.openxmlformats.org/officeDocument/2006/relationships" name="Share-Based Compensation - Summ" sheetId="69" state="visible" r:id="rId69"/>
    <sheet xmlns:r="http://schemas.openxmlformats.org/officeDocument/2006/relationships" name="Share-Based Compensation - Weig" sheetId="70" state="visible" r:id="rId70"/>
    <sheet xmlns:r="http://schemas.openxmlformats.org/officeDocument/2006/relationships" name="Share-Based Compensation - Ac71" sheetId="71" state="visible" r:id="rId71"/>
    <sheet xmlns:r="http://schemas.openxmlformats.org/officeDocument/2006/relationships" name="Computation of Earnings Per S72" sheetId="72" state="visible" r:id="rId72"/>
    <sheet xmlns:r="http://schemas.openxmlformats.org/officeDocument/2006/relationships" name="Computation of Earnings Per S73" sheetId="73" state="visible" r:id="rId73"/>
    <sheet xmlns:r="http://schemas.openxmlformats.org/officeDocument/2006/relationships" name="Goodwill and Other Intangible74" sheetId="74" state="visible" r:id="rId74"/>
    <sheet xmlns:r="http://schemas.openxmlformats.org/officeDocument/2006/relationships" name="Goodwill and Other Intangible75" sheetId="75" state="visible" r:id="rId75"/>
    <sheet xmlns:r="http://schemas.openxmlformats.org/officeDocument/2006/relationships" name="Goodwill and Other Intangible76" sheetId="76" state="visible" r:id="rId76"/>
    <sheet xmlns:r="http://schemas.openxmlformats.org/officeDocument/2006/relationships" name="Fair Value of Financial Asset77" sheetId="77" state="visible" r:id="rId77"/>
    <sheet xmlns:r="http://schemas.openxmlformats.org/officeDocument/2006/relationships" name="Fair Value of Financial Asset78" sheetId="78" state="visible" r:id="rId78"/>
    <sheet xmlns:r="http://schemas.openxmlformats.org/officeDocument/2006/relationships" name="Segment Information - Additiona" sheetId="79" state="visible" r:id="rId79"/>
    <sheet xmlns:r="http://schemas.openxmlformats.org/officeDocument/2006/relationships" name="Segment Information - Summary o" sheetId="80" state="visible" r:id="rId80"/>
    <sheet xmlns:r="http://schemas.openxmlformats.org/officeDocument/2006/relationships" name="Related Party Transactions - Ad" sheetId="81" state="visible" r:id="rId81"/>
    <sheet xmlns:r="http://schemas.openxmlformats.org/officeDocument/2006/relationships" name="Product Warranty Reserve - Roll" sheetId="82" state="visible" r:id="rId82"/>
    <sheet xmlns:r="http://schemas.openxmlformats.org/officeDocument/2006/relationships" name="Quarterly Financial Informati83" sheetId="83" state="visible" r:id="rId83"/>
    <sheet xmlns:r="http://schemas.openxmlformats.org/officeDocument/2006/relationships" name="Charges Related to Restructur84" sheetId="84" state="visible" r:id="rId84"/>
    <sheet xmlns:r="http://schemas.openxmlformats.org/officeDocument/2006/relationships" name="Charges Related to Restructur85" sheetId="85" state="visible" r:id="rId85"/>
    <sheet xmlns:r="http://schemas.openxmlformats.org/officeDocument/2006/relationships" name="Schedule II - Valuation and Qua" sheetId="86" state="visible" r:id="rId86"/>
  </sheets>
  <definedNames/>
  <calcPr calcId="124519" fullCalcOnLoad="1"/>
</workbook>
</file>

<file path=xl/sharedStrings.xml><?xml version="1.0" encoding="utf-8"?>
<sst xmlns="http://schemas.openxmlformats.org/spreadsheetml/2006/main" uniqueCount="943">
  <si>
    <t>Document and Entity Information - USD ($)</t>
  </si>
  <si>
    <t>12 Months Ended</t>
  </si>
  <si>
    <t>Dec. 31, 2016</t>
  </si>
  <si>
    <t>Mar. 06,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PLPC</t>
  </si>
  <si>
    <t>Entity Registrant Name</t>
  </si>
  <si>
    <t>PREFORMED LINE PRODUCTS CO</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5</t>
  </si>
  <si>
    <t>ASSETS</t>
  </si>
  <si>
    <t>Cash and cash equivalents</t>
  </si>
  <si>
    <t>Accounts receivable, less allowances of $3,210 ($2,326 in 2015)</t>
  </si>
  <si>
    <t>Inventories - net</t>
  </si>
  <si>
    <t>Prepaids</t>
  </si>
  <si>
    <t>Prepaid taxes</t>
  </si>
  <si>
    <t>Other current assets</t>
  </si>
  <si>
    <t>TOTAL CURRENT ASSETS</t>
  </si>
  <si>
    <t>Property, plant and equipment - net</t>
  </si>
  <si>
    <t>Intangibles - net</t>
  </si>
  <si>
    <t>Goodwill</t>
  </si>
  <si>
    <t>Deferred income taxes</t>
  </si>
  <si>
    <t>Other assets</t>
  </si>
  <si>
    <t>TOTAL ASSETS</t>
  </si>
  <si>
    <t>LIABILITIES AND SHAREHOLDERS' EQUITY</t>
  </si>
  <si>
    <t>Notes payable to banks</t>
  </si>
  <si>
    <t>Current portion of long-term debt</t>
  </si>
  <si>
    <t>Trade accounts payable</t>
  </si>
  <si>
    <t>Accrued compensation and amounts withheld from employees</t>
  </si>
  <si>
    <t>Accrued expenses and other liabilities</t>
  </si>
  <si>
    <t>Accrued profit-sharing and other benefits</t>
  </si>
  <si>
    <t>Dividends payable</t>
  </si>
  <si>
    <t>Income taxes payable</t>
  </si>
  <si>
    <t>TOTAL CURRENT LIABILITIES</t>
  </si>
  <si>
    <t>Long-term debt, less current portion</t>
  </si>
  <si>
    <t>Unfunded pension obligation</t>
  </si>
  <si>
    <t>Other noncurrent liabilities</t>
  </si>
  <si>
    <t>Shareholders' equity:</t>
  </si>
  <si>
    <t>Common shares - $2 par value per share, 15,000,000 shares authorized, 5,117,753 and 5,221,062 issued and outstanding, at December 31, 2016 and December 31, 2015, respectively</t>
  </si>
  <si>
    <t>Common shares issued to rabbi trust, 297,281 and 296,635 shares at December 31, 2016 and December 31, 2015, respectively</t>
  </si>
  <si>
    <t>Deferred compensation liability</t>
  </si>
  <si>
    <t>Paid-in capital</t>
  </si>
  <si>
    <t>Retained earnings</t>
  </si>
  <si>
    <t>Treasury shares, at cost, 1,136,443 and 1,018,013 shares at December 31, 2016 and December 31, 2015, respectively</t>
  </si>
  <si>
    <t>Accumulated other comprehensive loss</t>
  </si>
  <si>
    <t>TOTAL SHAREHOLDERS' EQUITY</t>
  </si>
  <si>
    <t>TOTAL LIABILITIES AND SHAREHOLDERS' EQUITY</t>
  </si>
  <si>
    <t>Consolidated Balance Sheets (Parenthetical) - USD ($) $ in Thousands</t>
  </si>
  <si>
    <t>Statement Of Financial Position [Abstract]</t>
  </si>
  <si>
    <t>Accounts receivable, less allowances</t>
  </si>
  <si>
    <t>Common stock, par value</t>
  </si>
  <si>
    <t>Common stock, shares authorized</t>
  </si>
  <si>
    <t>Common stock, shares issued</t>
  </si>
  <si>
    <t>Common stock, shares outstanding</t>
  </si>
  <si>
    <t>Common stock, shares issued to rabbi trust</t>
  </si>
  <si>
    <t>Treasury stock shares</t>
  </si>
  <si>
    <t>Statements of Consolidated Income - USD ($) shares in Thousands, $ in Thousands</t>
  </si>
  <si>
    <t>Dec. 31, 2014</t>
  </si>
  <si>
    <t>Income Statement [Abstract]</t>
  </si>
  <si>
    <t>Net sales</t>
  </si>
  <si>
    <t>Cost of products sold</t>
  </si>
  <si>
    <t>GROSS PROFIT</t>
  </si>
  <si>
    <t>Costs and expenses</t>
  </si>
  <si>
    <t>Selling</t>
  </si>
  <si>
    <t>General and administrative</t>
  </si>
  <si>
    <t>Research and engineering</t>
  </si>
  <si>
    <t>Other operating expenses - net</t>
  </si>
  <si>
    <t>Total costs and expenses</t>
  </si>
  <si>
    <t>OPERATING INCOME</t>
  </si>
  <si>
    <t>Other income (expense)</t>
  </si>
  <si>
    <t>Interest income</t>
  </si>
  <si>
    <t>Interest expense</t>
  </si>
  <si>
    <t>Total other income (expense)</t>
  </si>
  <si>
    <t>INCOME BEFORE INCOME TAXES</t>
  </si>
  <si>
    <t>Income taxes</t>
  </si>
  <si>
    <t>NET INCOME</t>
  </si>
  <si>
    <t>BASIC EARNINGS PER SHARE</t>
  </si>
  <si>
    <t>Net income</t>
  </si>
  <si>
    <t>DILUTED EARNINGS PER SHARE</t>
  </si>
  <si>
    <t>Cash dividends declared per share</t>
  </si>
  <si>
    <t>Weighted-average number of shares outstanding - basic</t>
  </si>
  <si>
    <t>Weighted-average number of shares outstanding - diluted</t>
  </si>
  <si>
    <t>Statements of Consolidated Comprehensive Income (Loss) - USD ($) $ in Thousands</t>
  </si>
  <si>
    <t>3 Months Ended</t>
  </si>
  <si>
    <t>Sep. 30, 2016</t>
  </si>
  <si>
    <t>Mar. 31, 2016</t>
  </si>
  <si>
    <t>Sep. 30, 2015</t>
  </si>
  <si>
    <t>Jun. 30, 2015</t>
  </si>
  <si>
    <t>Mar. 31, 2015</t>
  </si>
  <si>
    <t>Comprehensive Income Net Of Tax [Abstract]</t>
  </si>
  <si>
    <t>Other comprehensive income (loss), net of tax:</t>
  </si>
  <si>
    <t>Foreign currency translation adjustment</t>
  </si>
  <si>
    <t>Recognized net actuarial loss</t>
  </si>
  <si>
    <t>Gain (loss) on unfunded pension obligations</t>
  </si>
  <si>
    <t>Other comprehensive income (loss), net of tax</t>
  </si>
  <si>
    <t>Comprehensive income (loss)</t>
  </si>
  <si>
    <t>Statements of Consolidated Cash Flows - USD ($) $ in Thousands</t>
  </si>
  <si>
    <t>OPERATING ACTIVITIES</t>
  </si>
  <si>
    <t>Adjustments to reconcile net income to net cash provided by operations:</t>
  </si>
  <si>
    <t>Depreciation and amortization</t>
  </si>
  <si>
    <t>Provision for accounts receivable allowances</t>
  </si>
  <si>
    <t>Provision for inventory reserves</t>
  </si>
  <si>
    <t>Share-based compensation expense</t>
  </si>
  <si>
    <t>Excess tax benefits from share-based awards</t>
  </si>
  <si>
    <t>Loss (gain) on sale of property and equipment</t>
  </si>
  <si>
    <t>Other - net</t>
  </si>
  <si>
    <t>Changes in operating assets and liabilities (excluding impact of acquired assets):</t>
  </si>
  <si>
    <t>Accounts receivable</t>
  </si>
  <si>
    <t>Inventories</t>
  </si>
  <si>
    <t>Trade accounts payables and accrued liabilities</t>
  </si>
  <si>
    <t>Income taxes, net</t>
  </si>
  <si>
    <t>NET CASH PROVIDED BY OPERATING ACTIVITIES</t>
  </si>
  <si>
    <t>INVESTING ACTIVITIES</t>
  </si>
  <si>
    <t>Capital expenditures</t>
  </si>
  <si>
    <t>Business acquisitions, net of cash acquired</t>
  </si>
  <si>
    <t>Proceeds from the sale of property and equipment</t>
  </si>
  <si>
    <t>Restricted cash and purchase of fixed-term deposits</t>
  </si>
  <si>
    <t>NET CASH USED IN INVESTING ACTIVITIES</t>
  </si>
  <si>
    <t>FINANCING ACTIVITIES</t>
  </si>
  <si>
    <t>Increase (decrease) in notes payable to banks</t>
  </si>
  <si>
    <t>Proceeds from the issuance of long-term debt</t>
  </si>
  <si>
    <t>Payments of long-term debt</t>
  </si>
  <si>
    <t>Dividends paid</t>
  </si>
  <si>
    <t>Proceeds from issuance of common shares</t>
  </si>
  <si>
    <t>Purchase of common shares for treasury</t>
  </si>
  <si>
    <t>Purchase of common shares for treasury from related parties</t>
  </si>
  <si>
    <t>NET CASH PROVIDED BY (USED IN) FINANCING ACTIVITIES</t>
  </si>
  <si>
    <t>Effects of exchange rate changes on cash and cash equivalents</t>
  </si>
  <si>
    <t>Net increase in cash and cash equivalents</t>
  </si>
  <si>
    <t>Cash and cash equivalents at beginning of year</t>
  </si>
  <si>
    <t>CASH AND CASH EQUIVALENTS AT END OF YEAR</t>
  </si>
  <si>
    <t>Statements of Consolidated Shareholders' Equity - USD ($) $ in Thousands</t>
  </si>
  <si>
    <t>Total</t>
  </si>
  <si>
    <t>Common Shares [Member]</t>
  </si>
  <si>
    <t>Common Shares Issued to Rabbi Trust [Member]</t>
  </si>
  <si>
    <t>Deferred Compensation Liability [Member]</t>
  </si>
  <si>
    <t>Paid In Capital [Member]</t>
  </si>
  <si>
    <t>Retained Earnings [Member]</t>
  </si>
  <si>
    <t>Treasury Stock [Member]</t>
  </si>
  <si>
    <t>Cumulative Translation Adjustment [Member]</t>
  </si>
  <si>
    <t>Unrecognized Pension Benefit Cost [Member]</t>
  </si>
  <si>
    <t>Beginning Balance at Dec. 31, 2013</t>
  </si>
  <si>
    <t>Recognized net actuarial loss, net of tax provision of $6, $219 and $196 for 2014, 2015 and 2016 respectively</t>
  </si>
  <si>
    <t>Gain on unfunded pension obligations, net of tax provision of $3,115, $245 and $21 for 2014, 2015 and 2016 respectively</t>
  </si>
  <si>
    <t>Share-based compensation</t>
  </si>
  <si>
    <t>Purchase of 40,145, 198,589 and 118,430 common shares for 2014, 2015 and 2016 respectively</t>
  </si>
  <si>
    <t>Issuance of 3,531, 1,899 and 10,332 common shares for 2014, 2015 and 2016 respectively</t>
  </si>
  <si>
    <t>Restricted shares awards of 42,678, 20,164 and 4,799 for 2014, 2015 and 2016 respectively</t>
  </si>
  <si>
    <t>Common shares issued to rabbi trust of 43,592, 7,113 and 646 for 2014, 2015 and 2016 respectively, net</t>
  </si>
  <si>
    <t>Cash dividends declared - $.80, $.80 and $.80 per share for 2014, 2015 and 2016 respectively</t>
  </si>
  <si>
    <t>Ending Balance at Dec. 31, 2014</t>
  </si>
  <si>
    <t>Ending Balance at Dec. 31, 2015</t>
  </si>
  <si>
    <t>Ending Balance at Dec. 31, 2016</t>
  </si>
  <si>
    <t>Statements of Consolidated Shareholders' Equity (Parenthetical) - USD ($) $ in Thousands</t>
  </si>
  <si>
    <t>Tax provision (benefit) for recognized net actuarial loss</t>
  </si>
  <si>
    <t>Tax provision</t>
  </si>
  <si>
    <t>Issuance of common shares</t>
  </si>
  <si>
    <t>Restricted shares awards</t>
  </si>
  <si>
    <t>Common shares issued to rabbi trust</t>
  </si>
  <si>
    <t>Purchase of common shares</t>
  </si>
  <si>
    <t>Significant Accounting Policies</t>
  </si>
  <si>
    <t>Accounting Policies [Abstract]</t>
  </si>
  <si>
    <t>Note A - Significant Accounting Policies Nature of Operations Preformed Line Products Company and subsidiaries (the “Company”) is a designer and manufacturer of products and systems employed in the construction and maintenance of overhead and underground networks for the energy, telecommunication, cable operators, data communication and other similar industries. The Company’s primary products support, protect, connect, terminate and secure cables and wires. The Company also provides solar hardware systems and mounting hardware for a variety of solar power applications. The Company’s customers include public and private energy utilities and communication companies, cable operators, governmental agencies, contractors and subcontractors, distributors and value-added resellers. The Company serves its worldwide markets through strategically located domestic and international manufacturing facilities. Principles of Consolidation The consolidated financial statements include the accounts of the Company and its wholly-owned subsidiaries for which it has a controlling interest. All intercompany accounts and transactions have been eliminated upon consolidation. Cash and Cash Equivalents Cash equivalents are stated at fair value and consist of highly liquid investments with original maturities of three months or less at the time of acquisition. Receivable Allowances The Company maintains an allowance for doubtful accounts for estimated losses resulting from the inability of its customers to make required payments. The allowances for uncollectible accounts receivable is based upon the number of days the accounts are past due, the current business environment and specific information such as bankruptcy or liquidity issues of customers. The Company also maintains an allowance for future sales credits related to sales recorded during the year. The estimated allowance is based on historical sales credits issued in the subsequent year related to the prior year and any significant, preapproved open return good authorizations as of the balance sheet date. Inventories The Company uses the last-in, first-out (LIFO) method of determining cost for the majority of its material portion of inventories in PLP-USA. All other inventories are determined by the first-in, first-out (FIFO) or average cost methods. Inventories are carried at the lower of cost or market. Reserves are maintained for estimated obsolescence or excess inventory based on past usage and future demand. Fair Value of Financial Instruments Financial Accounting Standards Board’s (FASB) Accounting Standards Codification (ASC) 825, Disclosures about Fair Value of Financial Instruments, requires disclosures of the fair value of financial instruments. The carrying value of the Company’s current financial instruments, which include cash and cash equivalents, accounts receivable, accounts payable and short-term debt, approximates fair value because of the short-term maturity of these instruments. At December 31, 2016, the fair value of the Company’s long-term debt was estimated using discounted cash flow analysis, based on the Company’s current incremental borrowing rates for similar types of borrowing arrangements, that are considered to be Level 2 inputs. Based on the analysis performed, the carrying value of the Company’s long-term debt approximates fair value at December 31, 2016. Property, Plant and Equipment and Depreciation Property, plant, and equipment is recorded at cost. Depreciation is computed using the straight-line method over the estimated useful lives. The estimated useful lives used, when purchased new, are: land improvements, ten years; buildings, forty years; building improvements, five to forty years; machinery and equipment, three to ten years; and aircraft, fifteen years. Appropriate reductions in estimated useful lives are made for property, plant and equipment purchased in connection with an acquisition of a business or in a used condition when purchased. Long-Lived Assets The Company records impairment losses on long-lived assets used in operations when events and circumstances indicate that the carrying value of the assets are impaired and the discounted future cash flows estimated to be generated by such assets are less than the carrying value. The Company’s cash flows are based on historical results adjusted to reflect the Company’s best estimate of future market and operating conditions. The net carrying value of assets not recoverable is then reduced to fair value. The estimate of fair value represents the Company’s best estimate based on industry trends and reference to market rates and transactions. The Company did not record any impairment to long-lived assets during the years ended December 31, 2016 and 2015. Goodwill and Other Intangibles Goodwill and other intangible assets generally result from business acquisitions. Goodwill is not subject to amortization, but is subject to annual impairment testing. Intangible assets with definite lives, consisting primarily of purchased customer relationships, patents, technology, customer backlogs, trademarks and land use rights, are generally amortized over periods from less than one year to twenty years. The Company’s intangible assets with finite lives are generally amortized using a projected cash flow basis method over their useful lives unless another method was demonstrated to be more appropriate. Customer relationships, technology and trademark intangibles acquired in 2014 and 2012 are amortized using a projected cash flow basis method over the period in which the economic benefits of the intangibles are consumed. Customer relationships, technology and trademarks acquired in July 2010 are being amortized using the straight-line method over their useful lives. This straight-line method was more appropriate because it better reflected the pattern in which the economic benefits of the intangible asset are consumed or otherwise expire compared to using a projected cash flow basis method. An evaluation of the remaining useful life of intangible assets with a determinable life is performed on a periodic basis and when events and circumstances warrant an evaluation. The Company assesses intangible assets with a determinable life for impairment consistent with its policy for assessing other long-lived assets. Goodwill and intangible assets are also reviewed for impairment annually or more frequently when changes in circumstances indicate the carrying amount may be impaired, or in the case of finite-lived intangible assets, when the carrying amount may not be recoverable. Events or circumstances that would result in an impairment review primarily include operations reporting losses or a significant change in the use of an asset. Impairment charges are recognized pursuant to FASB ASC 350-20, Goodwill. The Company performs the annual impairment test for goodwill utilizing a combination of discounted cash flow methodology, market comparables, and an overall market capitalization reasonableness test in computing fair value by reporting unit. The Company compares the fair value of the reporting unit with its carrying value to assess if goodwill has been impaired. Based on the assumptions as to growth, discount rates and the weighting used for each respective valuation methodology, results of the valuations could be significantly changed. However, the Company believes that the methodologies and weightings used are reasonable and result in appropriate fair values of the reporting units. The Company performed its annual impairment test for goodwill as of October 1, 2016 and 2015 and determined that no adjustment to the carrying value was required for the years ended December 31, 2016 and 2015. Revenue Recognition Sales are recognized when title passes to the customer either when goods are shipped or when they are delivered and based on the terms of the sale, there is persuasive evidence of an agreement, the price is fixed or determinable and collectability is reasonably assured. Revenue related to shipping and handling costs billed to customers is included in net sales and the related shipping and handling costs are included in cost of products sold. Research and Development Research and development costs for new products are expensed as incurred and totaled $2.7 million in 2016, $2.9 million in 2015 and $2.7 million in 2014. Income Taxes Income taxes are computed in accordance with the provisions of ASC 740, Income Taxes. In the Consolidated Financial Statements, the benefits of a consolidated return have been reflected where such returns have or could be filed based on the entities and jurisdictions included in the financial statements. Deferred tax liabilities and assets are recognized for the expected future tax consequences of events that have been reflected on the Consolidated Financial Statements. Deferred tax liabilities and assets are determined based on the differences between the book and tax basis of particular assets and liabilities and operating loss carryforwards using tax rates in effect for the years in which the differences are expected to reverse. Deferred tax assets are recognized to the extent that the Company believes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its deferred tax assets in the future in excess of their net recorded amount, the Company would make an adjustment to the deferred tax asset valuation allowance, which would reduce the provision for income taxes. Uncertain tax positions are recorded in accordance with ASC 740 on the basis of a two-step process whereby (1) the Company determines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percent likely to be realized upon ultimate settlement with the related tax authority. Advertising Advertising costs are expensed as incurred and totaled $1.8 million in 2016, $1.7 million in 2015 and $2.0 million in 2014. Foreign Currency Translation Asset and liability accounts are translated into U.S. dollars using exchange rates in effect at the date of the Consolidated Balance Sheet. The translation adjustments are recorded in Accumulated other comprehensive income (loss). Revenues and expenses are translated at weighted average exchange rates in effect during the period. Transaction gains and losses arising from exchange rate changes on transactions denominated in a currency other than the functional currency are included in income and expense as incurred. Aggregate transaction gains and losses for the years ended December 31, 2016, 2015 and 2014 were a gain of $1.3 million, a loss of $7.4 million and a loss of $2.9 million, respectively. Upon sale or substantially complete liquidation of an investment in a foreign entity, the cumulative translation adjustment for that entity is reclassified from Accumulated other comprehensive income (loss) to earnings. Use of Estimates The preparation of financial statements in conformity with accounting principles generally accepted in the U.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ese estimates. Business Combinations The Company accounts for acquisitions in accordance with ASC 805. Derivative Financial Instruments The Company does not hold derivatives for trading purposes. Reclassifications Certain prior year amounts have been reclassified to conform to current year presentation. Recently Adopted Accounting Pronouncements In November 2015, the Financial Accounting Standards Board (FASB) issued Accounting Standards Update (ASU) No. 2015-17, “Income Taxes - Balance Sheet Classification of Deferred Taxes” which requires that deferred tax liabilities and assets be classified as noncurrent in a classified balance sheet. Prior to the issuance of the standard, deferred tax liabilities and assets were required to be separately classified into a current amount and a noncurrent amount in the balance sheet. The new accounting guidance represents a change in accounting principle and the standard is required to be adopted in annual periods beginning after December 15, 2016. Early adoption is permitted and the Company elected to early adopt this guidance as of March 31, 2016 and to apply the guidance retrospectively to all periods presented. Accordingly, as of December 31, 2015, the Company reclassified the prior period amount of $8.6 million related to its deferred tax assets and $.2 million related to its deferred tax liabilities from current to noncurrent, resulting in an increase of $7.4 million to its noncurrent deferred tax assets and a decrease of $1.0 million to its noncurrent deferred income tax liabilities. Because the application of this guidance affects classification only, such reclassifications did not have a material effect on the Company’s consolidated financial position or results of its operations. In January 2015, the FASB issued ASU 2015-01, “Income Statement-Extraordinary and Unusual Items (Subtopic 225-20): Simplifying Income Statement Presentation by Eliminating the Concept of Extraordinary Items.” This Update eliminates from GAAP the concept of extraordinary items. A material event or transaction that an entity considers to be of an unusual nature or of a type that indicates infrequency of occurrence or both shall be reported as a separate component of income from continuing operations. The nature and financial effects of each event or transaction shall be presented as a separate component of income from continuing operations or, alternatively, disclosed in notes to financial statements. The amendments in this Update are effective for fiscal years, and interim periods within those fiscal years, beginning after December 15, 2015. The adoption of ASU 2015-1 had no impact to the presentation of the Company’s consolidated financial statements for the twelve months ended December 31, 2016. In September 2015, the FASB issued ASU No. 2015-16, “Business Combinations (Topic 805): Simplifying the Accounting for Measurement-Period Adjustments.” This Update requires an acquiring entity to recognize adjustments to provisional amounts that are identified during the measurement period in the reporting period in which the adjustment amounts are determined. The amendments also require an entity to record the effect on earnings of changes in depreciation, amortization, or other income effects, if any, as a result of the change to the provisional amounts, calculated as if the accounting had been completed at the acquisition date. An entity must present separately on the face of the statement of operations or disclose in the notes the portion of the amount recorded in current-period earnings by line item that would have been recorded in previous reporting periods if the adjustment to the provisional amounts had been recognized as of the acquisition date. The amendments should be applied prospectively. The adoption of ASU 2015-16 had no impact to the presentation of the Company’s consolidated financial statements for the twelve months ended December 31, 2016. In April 2015, the FASB issued ASU 2015-04, “Compensation – Retirement Benefits (Topic 715): Practical Expedient for the Measurement Date of an Employer’s Defined Benefit Obligation and Plan Assets.” For an entity that has a significant event in an interim period that calls for a re-measurement of defined benefit plan assets and obligations, the amendments in this Update provide a practical expedient that permits the entity to re-measure defined benefit plan assets and obligations using the month-end that is closest to the date of the significant event. The amendments in this Update are effective for fiscal years, and interim periods within those fiscal years, beginning after December 15, 2015. Earlier application is permitted. Amendments in this Update should be applied prospectively. The adoption of ASU 2015-04 had no impact to the presentation of the Company’s consolidated financial statements for the twelve months ended December 31, 2016. In April 2015, the FASB issued ASU 2015-05, “Intangibles – Goodwill and Other – Internal-Use Software (Topic 350-40): Customer’s Accounting for Fees Paid in a Cloud Computing Arrangement.” The amendments in this Update provide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amendments in this Update are effective for fiscal years, and interim periods within those fiscal years, beginning after December 15, 2015. The adoption of ASU 2015-5 had no impact to the presentation of the Company’s consolidated financial statements for the twelve months ended December 31, 2016 as the Company is currently not engaged in a cloud computing arrangement. In August 2014, the FASB issued ASU 2014-15 “Presentation of Financial Statements – Going Concern (Subtopic 205-40): Disclosure of Uncertainties about an Entity’s Ability to Continue as a Going Concern.” ASU 2014-15 provides guidance in GAAP about management’s responsibility to evaluate whether there is substantial doubt about an entity’s ability to continue as a going concern and to provide related footnote disclosures. The Company is required to adopt ASU 2014-15 prospectively for the annual period ending after December 15, 2016, and for annual periods and interim periods thereafter. Early application is permitted. The Company adopted the guidance for its fiscal year ended December 31, 2016 and determined that there is not substantial doubt regarding the Company’s ability to continue as a going concern. Adoption of the guidance did not have an effect on the Company’s results of operations, financial condition or cash flows. In April 2014, the FASB issued ASU 2014-08, “Presentation of Financial Statements (Topic 205) and Property, Plant, and Equipment (Topic 360): Reporting Discontinued Operations and Disclosures of Disposals of Components of an Entity,” or ASU 2014-08. ASU 2014-08 changes the criteria for reporting a discontinued operation. Under the new pronouncement, a disposal of a part of an organization that has a major effect on its operations and financial results is a discontinued operation. The Company is required to adopt ASU 2014-08 prospectively for all disposals or components of the business classified as held for sale during the fiscal period beginning after December 15, 2014. The Company adopted the guidance in the first quarter of 2015 and it did not have an effect on the Company’s results of operations, financial condition or cash flows. New Accounting Standards To Be Adopted In January 2017, the FASB issued ASU 2017-04, “Intangibles - Goodwill and Other (Topic 350): Simplifying the Test for Goodwill Impairment.” ASU 2017-04 simplifies the subsequent measurement of goodwill by eliminating Step 2 from the goodwill impairment test. Under the amendments in this Update, an entity should recognize an impairment charge for the amount by which the carrying amount exceeds the reporting unit’s fair value; however, the loss recognized should not exceed the total amount of goodwill allocated to that reporting unit. This ASU is effective for an entity’s annual or any interim goodwill impairment tests in fiscal years beginning after December 15, 2019. Early adoption is permitted for interim or annual goodwill impairment tests performed on testing dates after January 1, 2017. The Company is currently evaluating what impact, if any, its adoption will have to the presentation of the Company’s consolidated financial statements. In November 2016, the FASB issued ASU 2016-18, “Statement of Cash Flows (Topic 230): Restricted Cash.” The amendments in this Update require that a statement of cash flows explain the change during the period in the total of cash, cash equivalents, and amounts generally described as restricted cash or restricted cash equivalents. This ASU is effective for annual reporting periods beginning after December 15, 2017, including interim periods within the annual reporting period. Early adoption is permitted for any entity in any interim or annual period. If an entity early adopts the amendments in an interim period, any adjustments should be reflected as of the beginning of the fiscal year that includes that interim period. The amendments in this Update should be applied using a retrospective transition method to each period presented. The Company is currently evaluating what impact, if any, its adoption will have to the presentation of the Company’s consolidated financial statements. In October 2016, the FASB issued ASU 2016-16, “Income Taxes (Topic 740): Intra-Entity Transfers of Assets Other Than Inventory.” ASU 2016-16 modifies the recognition of income tax expense resulting from intra-entity transfers of assets other than inventory. Pursuant to this amendment, entities should recognize the income tax consequences of an intra-entity transfer of an asset other than inventory when the transfer occurs. This amendment eliminates the exception for an intra-entity transfers of assets other than inventory. This ASU is effective for annual reporting periods beginning after December 15, 2017, including interim periods within the annual reporting period. In March 2016, the FASB issued ASU 2016-09, “Compensation - Stock Compensation (Topic 718): Improvements to Employee Share-Based Payment Accounting. ASU 2016-09 provides guidance in GAAP for the accounting for share-based payment transactions, including the income tax consequences, classification of awards as either equity or liabilities, and classification on the statement of cash flows. The Company is required to adopt ASU 2016-09 for annual periods beginning after December 15, 2016, and interim periods within those annual periods. Early adoption is permitted for any entity in any interim or annual period. If an entity early adopts the amendments in an interim period, any adjustments should be reflected as of the beginning of the fiscal year that includes that interim period. An entity that elects early adoption must adopt all of the amendments in the same period. The Company is currently evaluating what impact, if any, its adoption will have to the presentation of the Company’s consolidated financial statements. In February 2016, the FASB issued ASU 2016-02, “Leases (Topic 842).” The amendments in this Update require the recognition of assets and liabilities arising from lease transactions on the balance sheet and the disclosure of key information about leasing arrangements. Accordingly, a lessee will recognize a lease asset for its right to use the underlying asset and a lease liability for the corresponding lease obligation. Both the asset and liability will initially be measured at the present value of the future minimum lease payments over the lease term. Subsequent measurement, including the presentation of expenses and cash flows, will depend on the classification of the lease as either a finance or an operating lease. Initial costs directly attributable to negotiating and arranging the lease will be included in the asset. For leases with a term of 12 months or less, a lessee can make an accounting policy election by class of underlying asset to not recognize an asset and corresponding liability. Lessees will also be required to provide additional qualitative and quantitative disclosures regarding the amount, timing and uncertainty of cash flows arising from leases. These disclosures are intended to supplement the amounts recorded in the financial statements and provide additional information about the nature of an organization’s leasing activities. The amendments in this Update are effective for fiscal years, and interim periods within those fiscal years, beginning after December 15, 2018, with early adoption permitted. The Company is currently evaluating what impact, if any, its adoption will have to the presentation of the Company’s consolidated financial statements. In July 2015, the FASB issued Accounting Standards Update 2015-11, “Inventory (Topic 330): Simplifying the Measurement of Inventory.” The amendments in this Update more closely align the measurement of inventory in GAAP with the measurement of inventory in International Financial Reporting Standards (IFRS). An entity should measure inventory within the scope of this Update at the lower of cost and net realizable value. Net realizable value is defined as the estimated selling prices in the ordinary course of business, less reasonably predictable costs of completion, disposal, and transportation. Subsequent measurement is unchanged for inventory measured using LIFO or the retail inventory method. The amendments in this Update are effective for fiscal years beginning after December 15, 2016 and interim periods within fiscal years beginning after December 15, 2017. The amendments in this Update should be applied prospectively with earlier application permitted as of the beginning of an interim or annual reporting period. The Company is currently evaluating what impact, if any, its adoption will have to the presentation of the Company’s consolidated financial statements. In May 2014, the FASB issued ASU No. 2014-09, “Revenue from Contracts with Customers (Topic 606),” or ASU 2014-09. ASU 2014-09 requires an entity to recognize revenue in a matter that depicts the transfer of promised goods or services to customers in an amount that reflects the consideration to which the entity expects to be entitled in exchange for those goods or services. To achieve that core principle, the amendment provides five steps that an entity should apply when recognizing revenue. The amendment also specifies the accounting of some costs to obtain or fulfill a contract with a customer and expands the disclosure requirements around contracts with customers. An entity can either adopt this amendment retrospectively to each prior reporting period presented or retrospectively with cumulative effect of initially applying the update recognized at the date of initial application. In August 2015, the FASB issued ASU No. 2015-14 deferring the effective date of the amendment to annual reporting periods beginning after December 15, 2017, including interim periods therein. Early adoption is not permitted. The Company is currently evaluating what impact, if any, its adoption will have to the presentation of the Company’s consolidated financial statements.</t>
  </si>
  <si>
    <t>Other Financial Statement Information</t>
  </si>
  <si>
    <t>Organization Consolidation And Presentation Of Financial Statements [Abstract]</t>
  </si>
  <si>
    <t>Note B - Other Financial Statement Information Inventories – net
December 31
2016
2015
Raw materials
$
37,535
$
34,854
Work-in-process
9,057
6,902
Finished products
35,629
37,812
82,221
79,568
Excess of current cost over LIFO cost
(2,784
)
(3,538
)
Noncurrent portion of inventory
(4,953
)
(6,118
)
$
74,484
$
69,912
Costs for inventories of certain material are determined using the LIFO method and totaled approximately $28.6 million and $26.8 million at December 31, 2016 and 2015, respectively. Property and equipment – net Major classes of property, plant and equipment are as follows:
December 31
2016
2015
Land and improvements
$
12,584
$
12,260
Buildings and improvements
72,662
71,711
Machinery, equipment and aircraft
158,078
137,599
Construction in progress
3,877
3,369
247,201
224,939
Less accumulated depreciation
142,097
132,974
$
105,104
$
91,965
Depreciation of property and equipment was $10.8 million in 2016, $10.3 million in 2015 and $11.3 million in 2014. Machinery, equipment and aircraft includes $.2 million and $.3 million of capital leases at December 31, 2016 and 2015, respectively. Legal proceedings The Company and its subsidiaries, Helix Uniformed Ltd. (“Helix”) and Preformed Line Products (Canada) Limited (“PLPC Canada”), were each named, jointly and severally, with each of SNC-Lavalin ATP, Inc. (“SNC ATP”), HD Supply Canada Inc., by its trade names HD Supply Power Solutions and HD Supply Utilities (“HD Supply”), and Anixter Power Solutions Canada Inc. (the corporate successor to HD Supply, “Anixter” and, together with the Company, PLPC Canada, Helix, SNC ATP and HD Supply, the “Defendants”) in a complaint filed by Altalink, L.P. (the “Plaintiff”) in the Court of Queen’s Bench of Alberta in Alberta, Canada in November 2016 (the “Complaint”). The Complaint states that Plaintiff engaged SNC ATP to design, engineer, procure and construct numerous power distribution and transmission facilities in Alberta (the “Projects”) and that through SNC ATP and HD Supply (now Anixter), space dampers manufactured by Helix were procured and installed in the Projects. The Complaint alleges that the space dampers have and may continue to become loose, open and detach from the conductors, resulting in damage and potential injury and a failure to perform the intended function of providing spacing and damping to the Project. The Plaintiffs are seeking an estimated $56 million in damages jointly and severally from the Defendants, representing the costs of monitoring and replacing the space dampers and remediating property damage, due to alleged defects in the design and construction of, and supply of materials for, the Projects by SNC ATP and HD Supply/Anixter and in the design of the space dampers by Helix. The lawsuit is in its very early stages, but the Company believes the claims against it are without merit and intends to vigorously defend against such claims. However, we are unable to predict the outcome of this case and, if determined adversely to the Company, it could have a material effect on our financial results. From time to time, the Company may be subject to litigation incidental to its business. The Company is not a party to any other pending legal proceedings that the Company believes would, individually or in the aggregate, have a material adverse effect on its financial condition, results of operations or cash flows.</t>
  </si>
  <si>
    <t>Pension Plans</t>
  </si>
  <si>
    <t>Compensation And Retirement Disclosure [Abstract]</t>
  </si>
  <si>
    <t>Note C - Pension Plans PLP-USA hourly employees of the Company who meet specific requirements as to age and length and date of service are covered by a defined benefit pension plan (“Plan”). On December 12, 2012, the Company approved a freeze on further benefit accruals under the Plan and notified the participants of the freeze on December 19, 2012. Beginning February 1, 2013, participants ceased earning additional benefits under the Plan and no new participants entered the Plan. The Company uses a December 31 measurement date for its Plan. Net periodic pension cost for the Plan consists of the following components for the year ended December 31:
2016
2015
2014
Service cost
$
203
$
189
$
118
Interest cost
1,465
1,436
1,362
Expected return on plan assets
(1,824
)
(1,849
)
(1,792
)
Recognized net actuarial loss
522
583
16
Net periodic pension cost (income)
$
366
$
359
$
(296
) The following tables set forth benefit obligations, plan assets and the accrued benefit cost of the Plan at December 31:
2016
2015
Projected benefit obligation at beginning of the year
$
34,763
$
36,193
Service cost
203
189
Interest cost
1,465
1,436
Actuarial (gain) loss
(516
)
(2,105
)
Benefits paid
(1,057
)
(950
)
Projected benefit obligation at end of year
$
34,858
$
34,763
Fair value of plan assets at beginning of the year
$
23,136
$
23,690
Actual return on plan assets
1,365
396
Employer contributions
991
0
Benefits paid
(1,057
)
(950
)
Fair value of plan assets at end of the year
$
24,435
$
23,136
Unfunded pension obligation
$
10,423
$
11,627
In accordance with ASC 715-20, the Company recognizes the underfunded status of the Plan as a liability. The amount recognized in Accumulated other comprehensive loss related to the Plan at December 31 is comprised of the following:
2016
2015
Balance at January 1
$
(6,216
)
$
(6,988
)
Reclassification adjustments:
Pre-tax amortized net actuarial loss
522
583
Tax provision
(196
)
(219
)
326
364
Adjustment to recognize gain (loss) on unfunded pension obligations:
Pretax gain
56
653
Tax provision
(21
)
(245
)
35
408
Balance at December 31
$
(5,855
)
$
(6,216
) The pre-tax unfunded pension obligation gain of $0.1 million included a gain of $.7 million associated with the industry updates to the mortality table used, offset by a loss of $.2 million due to demographic changes and a loss of $.4 million resulting from asset performance short of the 8% rate of return assumption. The estimated net loss for the Plan that will be amortized from Accumulated other comprehensive income into periodic benefit cost for 2017 is $.3 million. There is no prior service cost to be amortized in the future. The Plan had accumulated benefit obligations in excess of Plan assets as follows:
2016
2015
Accumulated benefit obligation
$
34,858
$
34,763
Fair market value of assets
24,435
23,136
2016
2015
Discount rate
4.25%
4.25%
Rate of compensation increase
n/a
n/a
Weighted-average assumptions used to determine net periodic benefit cost for the year ended December 31 are as follows:
2016
2015
2014
Discount rate
4.25%
4.00%
5.00%
Rate of compensation increase
n/a
n/a
n/a
Expected long-term return on plan assets
8.00
8.00
8.00
The net periodic pension cost for 2016 was based on a long-term asset rate-of-return of 8.0%. This rate is based upon management’s estimate of future long-term rates of return on similar assets and is consistent with historical returns on such assets. Using the Plan’s current mix of assets and based on the average historical returns and expected future returns for such mix, an expected long-term rate-of-return of 8.0% is justified. At December 31, 2016, the fair value of the Plan assets included inputs in Level 1: Quoted market prices in active markets for identical assets or liabilities and Level 2: Observable market based inputs or unobservable inputs that are corroborated by market data. The fair value of the Plan assets as of December 31, 2016 and 2015, by category, are as follows:
At December 31, 2016
Total Assets at Fair Value
Quoted
Significant Observable Inputs (Level 2)
Significant Unobservable Inputs (Level 3)
Asset Category
Cash
$
1,042
$
1,042
$
0
$
0
Equity Securities
14,814
14,814
0
0
U.S. Treasury Bonds
3,893
3,893
0
0
Corporate Bonds
4,686
0
4,686
0
Total
$
24,435
$
19,749
$
4,686
$
0
At December 31, 2015
Total Assets at Fair Value
Quoted Prices in Active Markets for Identical Assets (Level 1)
Significant Observable Inputs (Level 2)
Significant Unobservable Inputs (Level 3)
Asset Category
Cash
$
545
$
545
$
0
$
0
Equity Securities
14,086
14,086
0
0
U.S. Treasury Bonds
3,729
3,729
0
0
Corporate Bonds
4,776
0
4,776
0
Total
$
23,136
$
18,360
$
4,776
$
0
The Plan weighted-average asset allocations at December 31, 2016 and 2015, by asset category, are as follows:
Plan assets
at December 31
2016
2015
Asset category
Equity securities
61
%
61
%
Debt securities
35
37
Cash and equivalents
4
2
100
%
100
% Management seeks to maximize the long-term total return of financial assets consistent with the fiduciary standards of ERISA. The ability to achieve these returns is dependent upon the need to accept moderate risk to achieve long-term capital appreciation. In recognition of the expected returns and volatility from financial assets, Plan assets are invested in the following ranges with the target allocation noted:
Range
Target
Equities
30-80%
60%
Fixed Income
20-70%
40%
Cash Equivalents
0-10%
Investment in these markets is projected to provide performance consistent with expected long-term returns with appropriate diversification. The Company's policy is to fund amounts deductible for federal income tax purposes. The Company does not expect to contribute to the Plan in 2017. The benefits expected to be paid out of the Plan assets in each of the next five years and the aggregate benefits expected to be paid for the subsequent five years are as follows:
Year
Pension Benefits
2017
$
956
2018
1,028
2019
1,114
2020
1,201
2021
1,290
2022-2026
8,099
The Company also provides retirement benefits through various defined contribution plans including PLP-USA’s Profit Sharing Plan. Expense for these defined contribution plans was $5.8 million in 2016, $5.5 million in 2015 and $6.1 million in 2014. Further, the Company also provides retirement benefits through the Supplemental Profit Sharing Plan. To the extent an employee’s award under PLP-USA’s Profit Sharing Plan exceeds the maximum allowable contribution permitted under existing tax laws, the excess is accrued for (but not funded) under a non-qualified Supplemental Profit Sharing Plan. The return under this Supplemental Profit Sharing Plan is calculated at a weighted average of the one-year Treasury Bill rate plus 1%. At December 31, 2016 and 2015, the interest rate for the Supplemental Profit Sharing Plan was 1.65% and 1.22%, respectively. Expense for the Supplemental Profit Sharing Plan was $.5 million for 2016, $.3 million for 2015 and $.5 million for 2014. The Supplemental Profit Sharing Plan unfunded status as of December 31, 2016 and 2015 was $4.3 million and $3.9 million and is included in Other noncurrent liabilities.</t>
  </si>
  <si>
    <t>Accumulated Other Comprehensive Income ("AOCI")</t>
  </si>
  <si>
    <t>Equity [Abstract]</t>
  </si>
  <si>
    <t>Note D – Accumulated Other Comprehensive Income (“AOCI”) The following tables set forth the total changes in AOCI by component, net of tax:
Year Ended December 31, 2016
Year Ended December 31, 2015
Cumulative
Cumulative
Unrecognized
Translation
Unrecognized
Translation
Benefit Cost
Adjustment
Total
Benefit Cost
Adjustment
Total
Balance at January 1
$
(6,235
)
$
(47,916
)
$
(54,151
)
$
(7,007
)
$
(28,127
)
$
(35,134
)
Other comprehensive income before reclassifications:
Loss on foreign currency translation adjustment
0
(3,579
)
(3,579
)
0
(19,789
)
(19,789
)
Gain (loss) on unfunded pension obligations
35
0
35
408
0
408
Amounts reclassified from AOCI:
Amortization of defined benefit pension actuarial loss (a)
326
0
326
364
0
364
Net current period other comprehensive income (loss)
361
(3,579
)
(3,218
)
772
(19,789
)
(19,017
)
Balance at December 31
$
(5,874
)
$
(51,495
)
$
(57,369
)
$
(6,235
)
$
(47,916
)
$
(54,151
)
(a)
This AOCI component is included in the computation of net periodic pension costs as noted in Note C – Pension Plans.</t>
  </si>
  <si>
    <t>Debt and Credit Arrangements</t>
  </si>
  <si>
    <t>Debt Disclosure [Abstract]</t>
  </si>
  <si>
    <t>Note E - Debt and Credit Arrangements
December 31
2016
2015
Short-term debt
Secured notes
Brazilian Real denominated at 5.35% in 2015 and 2016
$
0
$
301
Australian dollar denominated at 3.17% in 2015, due 2016
0
112
Thailand Bhat denominated at 4.00% in 2016
1,315
0
Current portion of long-term debt
1,448
110
Total short-term debt
2,763
523
Long-term debt
USD denominated at 1.90%, due 2019
29,429
30,505
USD denominated at 2.71%, due 2026
13,881
0
Australian dollar denominated at 2.745%, due 2019
1,081
1,093
Australian dollar denominated term loans, at 5.59% in 2015 and 2016, due 2018, secured by land and building
0
266
Total long-term debt
44,391
31,864
Less current portion
(1,448
)
(110
)
Total long-term debt, less current portion
42,943
31,754
Total debt
$
45,706
$
32,277
On June 27, 2016, the Company borrowed $14.5 million at a fixed rate of 2.71%, due July 1, 2026 to finance the purchase of a Company aircraft. The loan is secured by the newly purchased aircraft. In August 2016, the Company increased its borrowing capacity on its existing line of credit from $50 million to $65 million and extended the term to June 30, 2019. All other terms remained the same, including the interest rate of LIBOR plus 1.125%, unless its funded debt to Earnings before Interest, Taxes and Depreciation ratio exceeds 2.25 to 1, then the LIBOR spread becomes 1.500%. The PLP-USA line of credit provides for $5.0 million to be available to the Company’s subsidiaries. At December 31, 2016, the Company’s Australian subsidiary had borrowed $1.5 million Australian dollars at a rate of 1.125% plus the Australian Bank Bill Swap Bid Rate with a term expiring June 30, 2019. At December 31, 2016, the interest rate on the Australian line of credit agreement was 2.745%. There was $34.5 million available at December 31, 2016 under the line of credit net of long-term outstanding letters of credit. The line of credit agreement contains, among other provisions, requirements for maintaining levels of net worth and profitability. At both December 31, 2016 and 2015, the Company was in compliance with all covenants. Aggregate maturities of long-term debt during the next five years are as follows: $1.4 million for 2017, $1.4 million for 2018, $32.0 million for 2019, and $9.6 thereafter. Interest paid was $.7 million in 2016, $.5 million in 2015 and $.6 million in 2014. Guarantees and Letters of Credit The Company has provided financial guarantees for uncompleted work and financial commitments. The terms of these guarantees vary with end dates ranging from the current year through the completion of such transactions. The guarantees would typically be triggered in the event of nonperformance. As of December 31, 2016, the Company had total outstanding guarantees of $5.7 million. Additionally, certain domestic and foreign customers require the Company to issue letters of credit or performance bonds as a condition of placing an order. As of December 31, 2016, the Company had total outstanding letters of credit of $2.0 million.</t>
  </si>
  <si>
    <t>Leases</t>
  </si>
  <si>
    <t>Leases [Abstract]</t>
  </si>
  <si>
    <t xml:space="preserve">Note F - Leases The Company has commitments under operating leases primarily for office and manufacturing space, transportation equipment, office equipment and computer equipment. Rental expense was $2.1 million in 2016, $3.4 million in 2015 and $3.8 million in 2014. Future minimum rental commitments having non-cancelable terms exceeding one year are $1.7 million in 2017, $1.6 million in 2018, $1.4 million in 2019, $1.3 million in both 2020 and 2021, and an aggregate $8.3 million thereafter. One such lease was for the Company’s aircraft with an original lease commitment through February 2017. The Company terminated the lease in July 2016 and incurred approximately $1.0 million of charges related to the termination. There are no future lease obligations and all required charges for the lease termination were recorded in the year ended December 31, 2016. The Company did not incur any obligation for contingent rent under the lease. The total minimum sublease rentals to be received through 2023 under noncancelable subleases as of December 31, 2016 was $4.6 million. The Company has commitments under capital leases for equipment and vehicles. Amounts recognized as capital lease obligations are reported in Accrued expense and other liabilities and Other noncurrent liabilities in the Consolidated Balance Sheets. Future minimum rental commitments for capital leases are less than $.1 million for each of the years ended December 31, 2017, 2018, 2019, 2020 and 2021 and the related imputed interest for the capital leases in each of these years is less than $.1 million. Leased property and equipment under capital leases are amortized using the straight-line method over the term of the lease. Routine maintenance, repairs and replacements are expensed as incurred. </t>
  </si>
  <si>
    <t>Income Taxes</t>
  </si>
  <si>
    <t>Income Tax Disclosure [Abstract]</t>
  </si>
  <si>
    <t>Note G - Income Taxes Income before income taxes was derived from the following sources:
2016
2015
2014
United States
$
3,501
$
4,421
$
11,810
Foreign
17,452
7,285
9,600
$
20,953
$
11,706
$
21,410
The components of income taxes for the year ended December 31 are as follows:
2016
2015
2014
Current
Federal
$
(1,698
)
$
2,679
$
4,718
Foreign
5,115
2,951
5,081
State and local
32
345
447
3,449
5,975
10,246
Deferred
Federal
2,986
(611
)
(425
)
Foreign
(914
)
(309
)
(1,110
)
State and local
177
(24
)
(162
)
2,249
(944
)
(1,697
)
Income taxes
$
5,698
$
5,031
$
8,549
The differences between the provision for income taxes at the U.S. federal statutory rate and the tax shown in the Statements of Consolidated Income for the year ended December 31 are summarized as follows:
2016
2015
2014
U. S. federal statutory tax rate
35%
35%
35%
Federal tax at statutory rate
$
7,334
$
4,097
$
7,494
State and local taxes, net of federal benefit
20
89
290
U.S. federal permanent items
400
251
208
Domestic production activities deduction
0
(321
)
(536
)
Foreign earnings and related tax credits
716
700
700
Non-U.S. tax rate variances
(1,484
)
(685
)
(1,313
)
Unrecognized tax benefits
(195
)
(768
)
186
Valuation allowance
(414
)
1,754
1,925
Tax credits
(252
)
(212
)
(184
)
Other, net
(427
)
126
(221
)
$
5,698
$
5,031
$
8,549
Deferred tax assets and liabilities are recognized for the expected future tax consequences of temporary differences between the tax basis of assets and liabilities and their carrying value for financial statement purposes. The tax effects of temporary differences that give rise to the Company’s deferred tax assets and liabilities at December 31 are as follows:
2016
2015
Deferred tax assets:
Accrued compensation and benefits
$
1,250
$
1,199
Inventory valuation reserves
3,422
3,080
Allowance for doubtful accounts
471
335
Benefit plan reserves
11,130
10,878
Net operating loss carryforwards
3,358
3,851
Tax credit carryforwards
0
534
Other accrued expenses
2,445
2,350
Unrealized foreign exchange
2,812
3,179
Gross deferred tax assets
24,888
25,406
Valuation allowance
(3,805
)
(5,209
)
Net deferred tax assets
21,083
20,197
Deferred tax liabilities:
Depreciation and other basis differences
(8,341
)
(5,841
)
Intangibles
(2,887
)
(2,959
)
Undistributed foreign earnings
(1,642
)
(1,094
)
Other
(83
)
(67
)
Deferred tax liabilities
(12,953
)
(9,961
)
Net deferred tax assets
$
8,130
$
10,236
2016
2015
Change in net deferred tax assets:
Deferred income tax expense
$
(2,249
)
$
944
Items of other comprehensive income (loss)
(48
)
(464
)
Currency translation
191
18
Total change in net deferred tax assets
$
(2,106
)
$
498
Deferred taxes are recorded at a rate at which such items are expected to reverse, based on currently enacted tax rates for temporary differences between the financial reporting and income tax basis of assets and liabilities and operating loss and tax credit carryforwards. At December 31, 2016, the Company had $10.8 million of foreign net operating loss carryforwards of which $10.0 million will have an indefinite carryforward and $.8 million will expire between the years 2024 and 2026. At December 31, 2016, the Company had $.2 million of tax benefits related to state net operating losses which will expire in 2036. The Company assesses the available positive and negative evidence to determine if it is more likely than not sufficient future taxable income will be generated to utilize the existing deferred tax assets by jurisdiction. Based on this evaluation, the Company has established a valuation allowance of $3.8 million at December 31, 2016 in order to measure only the portion of the deferred tax asset that is more likely than not to be realized. The net decrease in valuation allowance during the year was $1.4 million, all of which impacts the income tax provision. The Company has not established a deferred tax liability associated with approximately $88.5 million of its undistributed foreign earnings at December 31, 2016 as these earnings are considered to be permanently reinvested outside the U.S. These earnings would be taxable upon the sale or liquidation of these foreign subsidiaries, or upon the remittance of such earnings. While the measurement of the unrecognized U.S. income taxes with respect to these earnings is not practicable, foreign tax credits would be available to offset some or all of such earnings that would be remitted as dividends. Income taxes paid net of refunds were approximately $6.9 million in 2016, $12.3 million in 2015 and $7.7 million in 2014. The Company is subject to taxation in the U.S. and various state and foreign jurisdictions. As of December 31, 2016, with few exceptions, the Company is no longer subject to U.S. federal examinations by tax authorities for years before 2013 and state, local or foreign examinations by tax authorities for years before 2010. The following is a tabular reconciliation of the total amounts of unrecognized tax benefits, excluding interest and penalties, for the year ended December 31:
2016
2015
2014
Balance at January 1
$
178
$
794
$
608
Additions for tax positions of prior years
0
0
186
Reductions for tax positions of prior years
0
(616
)
0
Expiration of statutes of limitations
(178
)
0
0
Balance at December 31
$
0
$
178
$
794
The Company records accrued interest as well as penalties related to unrecognized tax benefits as part of the provision for income taxes. The Company recognized less than $.1 million, net of the amount reversed due to expiring statutes, during each of the years ended December 31, 2016, 2015 and 2014. During the year ended December 31, 2016, the Company reduced previously unrecognized tax benefits by $.2 million, primarily due to expiration of statutes of limitations. The Company had approximately $0, less than $.1 million, and $.6 million accrued for the payment of interest for the years ended December 31, 2016, 2015 and 2014, respectively. The Company had approximately $0, $.2 million, and $.2 million accrued for the payment of penalties for the years ended December 31, 2016, 2015 and 2014, respectively. If recognized, approximately $0, $.2 million and $.2 million of unrecognized tax benefits would affect the tax rate for the year ended December 31, 2016, 2015 and 2014, respectively. The Company does not anticipate a change in the unrecognized tax benefits within the next twelve months.</t>
  </si>
  <si>
    <t>Share-Based Compensation</t>
  </si>
  <si>
    <t>Disclosure Of Compensation Related Costs Sharebased Payments [Abstract]</t>
  </si>
  <si>
    <t xml:space="preserve">Note H – Share-Based Compensation The 1999 Stock Option Plan Activity in the Company’s 1999 Stock Option Plan for the year ended December 31, 2016 was as follows:
Number of Shares
Weighted Average Exercise Price per Share
Weighted Average Remaining Contractual Term (Years)
Aggregate Intrinsic Value
Outstanding at January 1, 2016
12,000
$
41.44
Exercised
(6,450
)
$
35.50
Forfeited
0
$
0.00
Outstanding (exercisable and vested) at December 31, 2016
5,550
$
48.35
1.8
$
54
There were 6,450, 0 and 1,000 in stock options exercised during the year ended December 31, 2016, 2015 and 2014, respectively. The total intrinsic value of stock options exercised during the year ended December 31, 2016, 2015 and 2014 was less than $.1 million, $0 and less than $.1 million, respectively. Cash received for the exercise of stock options during 2016 and 2015 was $.2 million and $0, respectively. The Company recorded no compensation expense related to the stock options for the years ended December 31, 2016, 2015 and 2014, as all options were fully vested as of December 31, 2012. Long Term Incentive Plan of 2008 and 2016 Incentive Plan The Company maintains an equity award program to give the Company a competitive advantage in attracting, retaining, and motivating officers, employees and directors and to provide an incentive to those individuals to increase shareholder value through long-term incentives directly linked to the Company’s performance. Under the Preformed Line Products Company Long Term Incentive Plan of 2008 (the “LTIP”), certain employees, officers, and directors were eligible to receive awards of options, restricted shares and restricted share units (RSUs). The total number of Company common shares reserved for awards under the LTIP was 900,000, of which 800,000 common shares were reserved for RSUs and 100,000 common shares have been reserved for share options. The Preformed Line Products Company 2016 Incentive Plan (the “Incentive Plan”) was put in place upon approval by the Company’s Shareholders at the 2016 Annual Meeting of Shareholders on May 10, 2016. No further awards will be made under the LTIP and previously granted awards remain outstanding in accordance with their terms. Under the Incentive Plan, certain employees, officers, and directors will be eligible to receive awards of options, restricted shares and RSUs. The total number of Company common shares reserved for awards under the Incentive Plan is 1,000,000 of which 900,000 common shares have been reserved for restricted share awards and 100,000 common shares have been reserved for share options. As of December 31, 2016, no options or restricted shares have been granted under the Incentive Plan. The Incentive Plan expires on May 10, 2026. Restricted Share Units For the regular annual grants, a portion of the RSUs is subject to time-based cliff vesting and a portion is subject to vesting based upon the Company’s performance over a set period for all participants except the CEO. All of the CEO’s regular annual RSUs are subject to vesting based upon the Company’s performance over a set-year period. The RSUs are offered at no cost to the employees, however, the participant must remain employed with the Company until the restrictions on the RSUs lapse. The fair value of RSUs is based on the market price of a common share on the grant date. The Company currently estimates that the only time-based RSUs to be forfeited are those from the 2015 and 2016 grants due to the retirement of the Company’s Chief Financial Officer in May 2017. Dividends declared are accrued in cash. A summary of the RSUs for the year ended December 31, 2016 is as follows:
Restricted Share Awards
Performance
Total
Weighted-Average
and Service
Service
Restricted
Grant-Date
Required
Required
Awards
Fair Value
Nonvested as of January 1, 2016
91,603
10,872
102,475
$
53.88
Granted
79,241
9,901
89,142
33.73
Vested
0
(4,799
)
(4,799
)
63.95
Forfeited
(40,676
)
0
(40,676
)
63.95
Nonvested as of December 31, 2016
130,168
15,974
146,142
$
38.46
For time-based RSUs, the Company recognizes stock-based compensation expense on a straight-line basis over the requisite service period of the award in General and administrative expense in the accompanying Statement of Consolidated Income. Compensation expense related to the time-based RSUs for the year ended December 31, 2016, 2015 and 2014 was $.3 million annually for each year. As of December 31, 2016, there was $.3 million of total unrecognized compensation cost related to time-based RSUs that is expected to be recognized over the weighted-average remaining period of approximately 1.7 years. For the performance-based RSUs, the number of RSUs in which the participants will vest depends on the Company’s level of performance measured by growth in pre-tax income and sales growth over a requisite performance period. Depending on the extent to which the performance criterions are satisfied under the LTIP, the participants are eligible to earn common shares over the vesting period. Performance-based compensation expense for the year ended December 31, 2016 was $.9 million, compared to a reduction of compensation expense of $1.0 million for the year ended December 31, 2015 and $1.0 million of expense for the year ended December 31, 2014. The reduction of performance-based compensation expense during 2015 reflected a reduction in performance-based compensation expense on the 2013 and 2014 performance-based RSU grants due to lower results for growth in pre-tax income and sales. The Company forfeited 47,832 RSUs granted during 2013 upon vesting of the remaining portion of such awards at December 31, 2015. The Company forfeited 40,676 RSUs granted during 2014 upon vesting of the remaining portion of such awards at December 31, 2016. As of December 31, 2016, the remaining performance-based RSUs compensation expense of $2.0 million is expected to be recognized over a period of approximately 1.9 years. In November 2015, a special, one-time grant of restricted stock was awarded to the CEO and other officers that fully vested on the issuance date of November 30, 2015, as a shorter-term reward for achievements not tied to the performance metrics. Compensation expense recorded for the restricted stock was $.6 million. The excess tax benefits from service and performance-based RSUs for the years ended December 31, 2016, 2015 and 2014 was less than $.1 million, less than $.1 million and $.1 million, respectively, for each individual period, as reported on the Consolidated Statements of Cash Flows in financing activities. This represents the reduction in income taxes otherwise payable during the period attributable to the actual gross tax benefits in excess of the expected tax benefits for restricted shares vested in the current period. In the event of a Change in Control (as defined in the LTIP and Incentive Plan), vesting of the RSUs will be accelerated and all restrictions will lapse. Nonvested performance-based awards are based on a maximum target potential payout. Actual shares awarded at the end of the performance period may be less than the maximum potential payout level depending on achievement of performance-based award objectives. To satisfy the vesting of its RSUs, the Company has reserved new shares from its authorized but unissued shares. Any additional granted awards will also be issued from the Company’s authorized but unissued shares . Deferred Compensation Plan The Company maintains a trust, commonly referred to as a rabbi trust, in connection with the Company’s deferred compensation plan. This plan allows for two deferrals. First, Directors make elective deferrals of Director fees payable and held in the rabbi trust. The deferred compensation plan allows the Directors to elect to receive Director fees in shares of common stock of the Company at a later date instead of fees paid each quarter in cash. Second, this plan allows certain Company employees to defer restricted shares or RSUs for future distribution in the form of common shares. Assets of the rabbi trust are consolidated, and the value of the Company’s stock held in the rabbi trust is classified in Shareholders’ equity and generally accounted for in a manner similar to treasury stock. The Company recognizes the original amount of the deferred compensation (fair value of the deferred stock award at the date of grant) as the basis for recognition in common shares issued to the rabbi trust. Changes in the fair value of amounts owed to certain employees or Directors are not recognized as the Company’s deferred compensation plan does not permit diversification and must be settled by the delivery of a fixed number of the Company’s common shares. As of December 31, 2016, 297,281 LTIP shares have been deferred and are being held by the rabbi trust. Share Option Awards The LTIP permitted and now the Incentive Plan permits the grant of 100,000 options to buy common shares of the Company to certain employees at not less than fair market value of the shares on the date of grant. Options issued to date under the LTIP vest 50% after one year following the date of the grant, 75% after two years, and 100% after three years and expire from five to ten years from the date of grant. Shares issued as a result of stock option exercises will be funded with the issuance of new shares. The Company utilizes the Black-Scholes option pricing model for estimating fair values of options. The Black-Scholes model requires assumptions regarding the volatility of the Company’s stock, the expected life of the stock award and the Company’s dividend yield. The Company utilizes historical data in determining these assumptions. The risk-free rate for periods within the contractual life of the option is based on the U.S. zero coupon Treasury yield in effect at the time of grant. Forfeitures have been estimated to be zero. There were 0, 10,500 and 35,500 options granted for the year ended December 31, 2016, 2015 and 2014, respectively. The fair values for the stock options granted were estimated at the date of grant using the Black-Scholes option-pricing model with the following weighted-average assumptions:
2016
2015
2014
Risk-free interest rate
N/A
2.1
%
1.9
%
Dividend yield
N/A
1.6
%
1.7
%
Expected life (years)
N/A
5
5
Expected volatility
N/A
37.9
%
42.9
% Activity in the Company’s LTIP for the year ended December 31, 2016 was as follows:
Number of Shares
Weighted Average Exercise Price per Share
Weighted Average Remaining Contractual Term (Years)
Aggregate Intrinsic Value
Outstanding at January 1, 2016
56,250
$
55.30
Granted
0
0
Exercised
(500
)
$
37.4
Forfeited
(3,000
)
$
71.62
Outstanding (vested and expected to vest) at December 31, 2016
52,750
$
54.54
5.8
$
17
Exercisable at December 31, 2016
39,875
$
55.42
7.0
$
19
There were no options granted during 2016. The weighted-average grant-date fair value of options granted during 2015 was $13.16. There were 500, 0, and 1,250 stock options exercised during the years ended December 31, 2016, 2015 and 2014, respectively. The total intrinsic value of stock options exercised was $0 for each year ended December 31, 2016 and 2015. Cash received for the exercise of stock options during 2016 was less than $.1 million and was $0 in 2015. For the years ended December 31, 2016, 2015 and 2014, the Company recorded compensation expense related to the stock options currently vested of $.2 million, $.3 million and $.3 million, respectively. The total compensation cost related to nonvested awards not yet recognized at December 31, 2016 is expected to be $.1 million over a weighted-average period of approximately 1.4 years. The excess tax benefits from share based awards for the year ended December 31, 2016, 2015 and 2014 was $0, $0 and $.1 million, respectively, as reported on the Consolidated Statements of Cash Flows in financing activities. This represents the reduction in income taxes otherwise payable during the period attributable to the actual gross tax benefits in excess of the expected tax benefits for options exercised in the current period. </t>
  </si>
  <si>
    <t>Computation of Earnings Per Share</t>
  </si>
  <si>
    <t>Earnings Per Share [Abstract]</t>
  </si>
  <si>
    <t xml:space="preserve">Note I - Computation of Earnings Per Share Basic earnings per share were computed by dividing net income by the weighted-average number of shares of common stock outstanding for each respective period. Diluted earnings per share were calculated by dividing net income by the weighted-average of all potentially dilutive shares of common stock that were outstanding during the years presented. The calculation of basic and diluted earnings per share for the year ended December 31 was as follows:
2016
2015
2014
Numerator
Net income
$
15,255
$
6,675
$
12,861
Denominator
Determination of shares (in thousands)
Weighted-average common shares outstanding
5,166
5,350
5,377
Dilutive effect - share-based awards
12
16
5
Diluted weighted-average common shares outstanding
5,178
5,366
5,382
Earnings per common share
Basic
$
2.95
$
1.25
$
2.39
Diluted
$
2.95
$
1.24
$
2.39
For the year ended December 31, 2016, 2015 and 2014, 56,850, 58,350 and 25,000 stock options, respectively, were excluded from the calculation of diluted earnings per share as the effect would have been anti-dilutive. </t>
  </si>
  <si>
    <t>Goodwill and Other Intangibles</t>
  </si>
  <si>
    <t>Goodwill And Intangible Assets Disclosure [Abstract]</t>
  </si>
  <si>
    <t>Note J - Goodwill and Other Intangibles The Company’s finite and indefinite-lived intangible assets consist of the following:
December 31, 2016
December 31, 2015
Gross
Accumulated
Gross Carrying
Accumulated
Amount
Amortization
Amount
Amortization
Finite-lived intangible assets
Patents
$
4,816
$
(4,799
)
$
4,815
$
(4,799
)
Land use rights
1,070
(180
)
1,155
(173
)
Trademark
1,725
(1,039
)
1,713
(899
)
Technology
3,057
(1,031
)
3,021
(860
)
Customer relationships
12,073
(5,217
)
11,816
(4,501
)
$
22,741
$
(12,266
)
$
22,520
$
(11,232
)
Indefinite-lived intangible assets
Goodwill
$
15,769
$
15,821
The Company performs its annual impairment test for goodwill utilizing a combination of discounted cash flow methodology, market comparables and an overall market capitalization reasonableness test in computing fair value by reporting unit. The Company then compares the fair value of the reporting unit with its carrying value to assess if goodwill has been impaired. Based on the assumptions as to growth, discount rates and the weighting used for each respective valuation methodology, results of the valuations could be significantly different. The Company believes that the methodologies and weightings used are reasonable and result in appropriate fair values of the reporting units. The Company performed its annual impairment test for goodwill as of October 1, 2016 and October 1, 2015 and determined that no adjustment to the carrying value was required. During the fourth quarter of 2015, the Company transferred a product line from The Americas segment and consolidated its manufacturing processes into the PLP-USA segment and therefore transferred $3.1 million of goodwill from The Americas to PLP-USA. The changes in the carrying amount of goodwill by segment for the year ended December 31, 2016 and 2015 are as follows:
USA
The Americas
EMEA
Asia-Pacific
Total
Balance at January 1, 2015
$
3,078
$
4,672
$
1,528
$
8,514
$
17,792
Currency translation
0
(754
)
(227
)
(990
)
(1,971
)
Balance at December 31, 2015
3,078
3,918
1,301
7,524
15,821
Currency translation and other
0
99
(14
)
(137
)
(52
)
Balance at December 31, 2016
$
3,078
$
4,017
$
1,287
$
7,387
$
15,769
The Company’s only intangible asset with an indefinite life is goodwill. The Company’s goodwill is not deductible for tax purposes. The aggregate amortization expense for other intangibles with finite lives, ranging from 4 to 82 years, for the year ended December 31, 2016, 2015 and 2014 was $1.0 million, $1.2 million and $1.6 million, respectively. Amortization expense is estimated to be $1.0 million for 2017, $1.0 million for 2018, $1.0 million for 2019, $.9 million for 2020 and $.9 million for 2021. The weighted-average remaining amortization period is approximately 16.9 years. The weighted-average remaining amortization period by intangible asset class; patents, 9 years; land use rights, 57.7 years; trademark, 9.5 years; technology, 14.9 years and customer relationships, 13.1 years.</t>
  </si>
  <si>
    <t>Fair Value of Financial Assets and Liabilities</t>
  </si>
  <si>
    <t>Fair Value Disclosures [Abstract]</t>
  </si>
  <si>
    <t>Note K – Fair Value of Financial Assets and Liabilities The carrying value of the Company’s current financial instruments, which include cash and cash equivalents, accounts receivable, accounts payable, notes payable and short-term debt, approximates its fair value because of the short-term maturity of these instruments. At December 31, 2016, the fair value of the Company’s long-term debt was estimated using discounted cash flows analysis, based on the Company’s current incremental borrowing rates for similar types of borrowing arrangements that are considered to be Level 2 inputs. There have been no transfers in or out of Level 2 for the year ended December 31, 2016. Based on the analysis performed, the fair value and the carrying value of the Company’s long-term debt are as follows:
December 31, 2016
December 31, 2015
Fair
Carrying Value
Fair Value
Carrying Value
Long-term debt and related current maturities
$
43,209
$
44,391
$
31,866
$
31,864</t>
  </si>
  <si>
    <t>Segment Information</t>
  </si>
  <si>
    <t>Segment Reporting [Abstract]</t>
  </si>
  <si>
    <t>Note L – Segment Information The Company designs, manufactures and sells hardware employed in the construction and maintenance of telecommunication, energy and other utility networks, data communication products and mounting hardware for solar power applications. Principal products include cable anchoring, control hardware and splice enclosures which are sold primarily to customers in North and South America, Europe, South Africa and Asia Pacific. The Company reports its segments in four geographic regions: PLP-USA, The Americas, EMEA (Europe, Middle East &amp; Africa) and Asia-Pacific in accordance with accounting standards codified in FASB ASC 280, Segment Reporting. Each segment distributes a full range of the Company’s primary products. The PLP-USA segment is comprised of U.S. operations manufacturing the Company’s traditional products primarily supporting domestic energy, telecommunications and solar products. The other three segments, The Americas, EMEA and Asia-Pacific support the Company’s energy, telecommunications, data communication and solar products in each respective geographical region. The segment managers responsible for each region report directly to the Company’s Chief Executive Officer, who is the chief operating decision maker and are accountable for the financial results and performance of their entire segment for which they are responsible. The business components within each segment are managed to maximize the results of the entire company rather than the results of any individual business component of the segment. The amount of each segment’s performance reported to the chief operating decision maker is for purposes of making decisions about allocating resources to the segment and assessing its performance. The Company evaluates segment performance and allocates resources based on several factors primarily based on sales and income from continuing operations, net of tax. The accounting policies of the operating segments are the same as those described in Note A in the Notes to Consolidated Financial Statements. No single customer accounts for more than ten percent of the Company’s consolidated revenue. It is not practical to present revenue by product line. U.S. net sales for the year ended December 31, 2016, 2015, and 2014 were $135.3 million, $142.5 million and $152.6 million, respectively. U.S. long-lived assets as of December 31, 2016 and 2015 were $54.0 million and $40.6 million, respectively. The following table presents a summary of the Company’s reportable segments for the year ended December 31, 2016, 2015 and 2014. Financial results for the PLP-USA segment include the elimination of all segments’ intercompany profits in inventory. During the fourth quarter of 2015, the Company reconfigured a product line in The Americas segment and consolidated its manufacturing processes into the PLP-USA segment. As such, certain prior year amounts have been reclassified to conform to current year presentation.
Year Ended December 31
2016
2015
2014
Net sales
PLP-USA
$
135,260
$
142,470
$
152,567
The Americas
60,049
59,290
75,868
EMEA
56,411
53,778
65,446
Asia-Pacific
84,914
99,128
94,304
Total net sales
$
336,634
$
354,666
$
388,185
Intersegment sales
PLP-USA
$
9,471
$
9,339
$
12,690
The Americas
5,132
5,074
5,875
EMEA
1,363
1,652
1,848
Asia-Pacific
7,827
8,364
11,921
Total intersegment sales
$
23,793
$
24,429
$
32,334
Interest income
PLP-USA
$
0
$
0
$
0
The Americas
79
145
129
EMEA
116
123
223
Asia-Pacific
96
123
131
Total interest income
$
291
$
391
$
483
Interest expense
PLP-USA
$
(738
)
$
(440
)
$
(427
)
The Americas
(14
)
(56
)
(130
)
EMEA
(13
)
(23
)
(54
)
Asia-Pacific
(79
)
(46
)
(47
)
Total interest expense
$
(844
)
$
(565
)
$
(658
)
Income taxes
PLP-USA
$
1,494
$
2,387
$
4,576
The Americas
2,507
1,399
930
EMEA
1,862
1,646
2,122
Asia-Pacific
(165
)
(401
)
921
Total income taxes
$
5,698
$
5,031
$
8,549
Net income (loss)
PLP-USA
$
2,007
$
2,031
$
7,233
The Americas
5,881
3,178
2,647
EMEA
6,243
4,881
6,192
Asia-Pacific
1,124
(3,415
)
(3,211
)
Total net income
$
15,255
$
6,675
$
12,861
Year Ended December 31
2016
2015
2014
Expenditure for long-lived assets
PLP-USA
$
18,314
$
5,164
$
7,673
The Americas
2,634
2,074
4,788
EMEA
1,450
1,673
1,375
Asia-Pacific
2,327
1,843
3,827
Total expenditures for long-lived assets
$
24,725
$
10,754
$
17,663
Depreciation and amortization
PLP-USA
$
4,937
$
4,551
$
4,521
The Americas
1,874
1,862
2,464
EMEA
1,402
1,464
1,790
Asia-Pacific
3,783
3,655
4,082
Total depreciation and amortization
$
11,996
$
11,532
$
12,857
As of December 31
2016
2015
Identifiable assets
PLP-USA
$
122,326
$
106,854
The Americas
63,643
60,010
EMEA
54,493
50,755
Asia-Pacific
100,475
105,437
340,937
323,056
Corporate assets
0
314
Total identifiable assets
$
340,937
$
323,370
Long-lived assets
PLP-USA
$
54,048
$
40,638
The Americas
16,158
14,937
EMEA
10,619
11,232
Asia-Pacific
24,279
25,158
Total long-lived assets
$
105,104
$
91,965</t>
  </si>
  <si>
    <t>Related Party Transactions</t>
  </si>
  <si>
    <t>Related Party Transactions [Abstract]</t>
  </si>
  <si>
    <t>Note M - Related Party Transactions In 2016, the Company purchased 7,703 common shares of the Company from Officers and other employees, at a price per share ranging between $42.10 and $45.20, which was calculated from a 30-day average of market price. The Audit Committee of the Board of Directors approved these transactions. On August 23, 2016, the Company purchased 27,448 Common Shares of the Company from a trust for the benefit of Barbara P. Ruhlman and a foundation of which Barbara P. Ruhlman, Robert G. Ruhlman and Bernard Karr are officers, at a price per share of $44.66 which was calculated from a 30-day average of market price. Barbara P. Ruhlman is Director Emeritus On December 29, 2016, the Company purchased 5,000 shares from Robert G. Ruhlman, at a price per share of $56.38, which was calculated from a 30-day average of market price. Mr. Ruhlman is Chairman, President and Chief Executive Officer (CEO) of the Company, son of Barbara P. Ruhlman, Director Emeritus On March 26, 2015, the Company purchased 1,290 common shares of the Company from Robert G. Ruhlman, at a price per share of $45.39, which was calculated from a 30-day average of market price. On November 30, 2015, the Company purchased 1,479 common shares of the Company from Robert G. Ruhlman, at a price per share of $41.50, which was calculated from a 30-day average of market price. Additionally, on December 8, 2015, the Company purchased 1,510 common shares of the Company from Robert G. Ruhlman, at a price per share of $40.83, which was calculated from a 30-day average of market price. The Audit Committee of the Board of Directors approved these transactions. On August 11, 2015, the Company purchased 30,713 Common Shares of the Company from a trust for the benefit of Barbara P. Ruhlman and a foundation of which Barbara P. Ruhlman, Robert G. Ruhlman and Bernard Karr are officers, at a price per share of $35.00 which was calculated from a 30-day average of market price. The purchase was consummated pursuant to Share Purchase Agreements both dated August 11, 2015, between the Company and the foundation. The Audit Committee of the Board of Directors approved this transaction. J. Ryan Ruhlman has worked for the Company for over eleven years, was elected to the Company’s Board of Directors in July 2015 and as Vice President- Marketing and Business Development in December 2015. He received $189,870 in reportable compensation for 2015 of which $33,725 is attributable to his 2015 award of stock options, and $153,273 in reportable compensation for 2014 of which $39,100 is attributable to his 2014 award of stock options, which amounts are in line with the Company’s compensation for mid-level managers. On March 20, 2014, the Company purchased 2,098 common shares of the Company from Robert G. Ruhlman, at a price per share of $62.99, which was calculated from a 30-day average of market price. The Audit Committee of the Board of Directors approved this transaction. On August 14, 2014, the Company purchased 34,106 Common Shares of the Company from a trust for the benefit of Barbara P. Ruhlman and a foundation of which Barbara P. Ruhlman, Robert G. Ruhlman and Bernard Karr are officers, at a price per share of $54.83. The purchase was consummated pursuant to Share Purchase Agreements both dated August 14, 2014, between the Company and the foundation. The Audit Committee of the Board of Directors approved these transactions. The Company’s Australian subsidiary utilizes copper extrusion services from Cast Alloy. For the year ended December 31, 2016, 2015 and 2014, PLP-Australia incurred a total of $.1 million, $.2 million and $.1 million for these expenses, respectively. Cast Alloy is owned by Simi Almasan, Continuous Improvement Engineer, a current PLP employee. The Audit Committee of the Board of Directors approved these transactions. The Company’s New Zealand subsidiary, Electropar currently leases two parcels of property, on which it has its corporate office, manufacturing and warehouse space. The entities leasing the property to Electropar are owned, in part, by Grant Wallace a Director. For each year ended December 31, 2016, 2015 and 2014, Electropar incurred a total of $.3 million annually for such lease expense. The Audit Committee of the Board of Directors approved these transactions. The Company’s Belos operation hires temporary employees through a temporary work agency, Flex-Work Sp. Z.o.o., which is 50% owned by Agnieszka Rozwadowska. Agnieszka Rozwadowska is the wife of Piotr Rozwadowska, the Managing Director of the Belos operation located in Poland. For each year ended December 31, 2016, 2015 and 2014, Belos incurred a total of $.4 million for such temporary labor expense. The Audit Committee of the Board of Directors approved these transactions. During 2016, the Company paid approximately $210,000 in legal fees to Baker &amp; Hostetler LLP, of which R. Steven Kestner is the Chairman and the chair of its policy committee. Mr. Kestner is a director of the Company.</t>
  </si>
  <si>
    <t>Business Combinations</t>
  </si>
  <si>
    <t>Business Combinations [Abstract]</t>
  </si>
  <si>
    <t xml:space="preserve">Note N -Business Combinations On January 31, 2014, the Company acquired Helix Uniformed Limited (Helix), located in Montreal, Quebec, Canada. From an accounting perspective, the acquisition is not considered material. The acquisition of Helix diversified the Company’s business in Canada, expanded its manufacturing footprint and enhanced its engineering capabilities. The results of Helix are included in The Americas reportable segment. The values related to the acquisition have been finalized. </t>
  </si>
  <si>
    <t>Product Warranty Reserve</t>
  </si>
  <si>
    <t>Guarantees [Abstract]</t>
  </si>
  <si>
    <t>Note O – Product Warranty Reserve The Company records an accrual for estimated warranty costs to Costs of products sold in the Consolidated Statements of Income. These amounts are recorded in Accrued expenses and other liabilities in the Consolidated Balance Sheets. The Company records and accounts for its warranty reserve based on specific claim incidents. Should the Company become aware of a specific potential warranty claim for which liability is probable and reasonably estimable, a specific charge is recorded and accounted for accordingly. Adjustments are made quarterly to the accruals as claim information changes. The following is a rollforward of the product warranty reserve:
2016
2015
2014
Balance at January 1
$
714
$
892
$
1,140
Additions charged to costs and expenses
649
74
(45
)
Warranty usage
(269
)
(158
)
(133
)
Currency translation
(36
)
(94
)
(70
)
Balance at December 31
$
1,058
$
714
$
892</t>
  </si>
  <si>
    <t>Quarterly Financial Information (unaudited)</t>
  </si>
  <si>
    <t>Quarterly Financial Information Disclosure [Abstract]</t>
  </si>
  <si>
    <t>Note P - Quarterly Financial Information (unaudited) The following table summarizes the Company’s results of operations for each of the quarters in 2016 and 2015:
Quarter ended
March 31
June 30
September 30
December 31
2016
Net sales
$
78,682
$
83,220
$
88,299
$
86,433
Gross profit
24,289
26,806
28,855
29,464
Income before income taxes
3,656
3,773
6,534
6,990
Net income
2,658
2,755
4,742
5,100
Net income, basic
$
0.51
$
0.53
$
0.92
$
1.00
Net income, diluted
$
0.51
$
0.53
$
0.92
$
0.99
2015
Net sales
$
85,790
$
87,869
$
89,046
$
91,961
Gross profit
24,760
26,444
26,159
26,089
Income (loss) before income taxes
(59
)
4,466
2,141
5,158
Net (loss) income
(256
)
3,680
206
3,045
Net income (loss), basic
(0.05
)
0.68
0.04
0.58
Net income (loss), diluted
$
(0.05
)
$
0.68
$
0.04
$
0.58</t>
  </si>
  <si>
    <t>Charges Related to Restructuring Activities</t>
  </si>
  <si>
    <t>Restructuring And Related Activities [Abstract]</t>
  </si>
  <si>
    <t>Note Q – Charges related to restructuring activities During the year ended December 31, 2015, the Company reconfigured one of its operations within its Asia Pacific segment by reducing its workforce and manufacturing facilities while outsourcing production predominantly to its locations with lower cost operations. This was done in response to a slowdown in economic activity in the region as well as continued downward market pressure on prices. Additionally, the Company initiated a reconfiguration in the PLP-USA segment which was primarily a reduction in personnel and facilities in response to downward market pressure on prices. Both of these actions reduced infrastructure and manufacturing costs. There was $.1 million and $4.0 million of expense recognized in the twelve months ended December 31, 2016 and 2015, respectively. The restructuring liability related to lease termination costs at December 31, 2016 of $.5 million was recorded in Accrued expenses. A summary by reporting segment of the accruals recorded as a result of the restructuring is as follows:
Severance
Lease Termination Costs
Asset Disposals
Other
Total
December 31, 2015 Balance
Total
$
150
$
908
$
0
$
5
$
1,063
Charges
PLP-USA
59
0
0
0
59
Asia-Pacific
0
0
0
0
0
Total
59
0
0
0
59
Payments and other adjustments
PLP-USA
(209
)
(304
)
0
(5
)
(518
)
Asia-Pacific
0
(126
)
0
0
(126
)
Total
(209
)
(430
)
0
(5
)
(644
)
December 31, 2016 Balance
PLP-USA
0
0
0
0
0
Asia-Pacific
0
478
0
0
478
Total
$
0
$
478
$
0
$
0
$
478</t>
  </si>
  <si>
    <t>Valuation and Qualifying Accounts</t>
  </si>
  <si>
    <t>Valuation And Qualifying Accounts [Abstract]</t>
  </si>
  <si>
    <t xml:space="preserve">PREFORMED LINE PRODUCTS COMPANY SCHEDULE II – VALUATION AND QUALIFYING ACCOUNTS Year Ended December 31, 2016, 2015 and 2014 (Thousands of dollars)
For the year ended December 31, 2016:
Balance at beginning of period
Additions charged to costs and expenses
Deductions
Other additions or deductions (a)
Balance at end of period
Allowance for doubtful accounts
$
1,871
$
1,809
$
(864
)
$
(1
)
$
2,815
Reserve for credit memos
455
(674
)
613
1
395
Slow-moving and obsolete inventory reserves
10,230
2,825
(1,408
)
(87
)
11,560
Accrued product warranty
714
649
(269
)
(36
)
1,058
Foreign net operating loss tax carryforwards
5,209
346
(1,175
)
(575
)
3,805
For the year ended December 31, 2015:
Balance at beginning of period
Additions charged to costs and expenses
Deductions
Other additions or deductions (a)
Balance at end of period
Allowance for doubtful accounts
$
1,943
$
524
$
(414
)
$
(182
)
$
1,871
Reserve for credit memos
428
437
(408
)
(2
)
455
Slow-moving and obsolete inventory reserves
9,183
2,477
(1,509
)
79
10,230
Accrued product warranty
892
74
(158
)
(94
)
714
Foreign net operating loss tax carryforwards
3,614
2,105
(287
)
(223
)
5,209
For the year ended December 31, 2014:
Balance at beginning of period
Additions charged to costs and expenses
Deductions
Other additions or deductions (a)
Balance at end of period
Allowance for doubtful accounts
$
1,441
$
803
$
(260
)
$
(41
)
$
1,943
Reserve for credit memos
672
408
(652
)
0
428
Slow-moving and obsolete inventory reserves
8,075
2,244
(701
)
(435
)
9,183
Accrued product warranty
1,140
(45
)
(133
)
(70
)
892
Foreign net operating loss tax carryforwards
1,420
2,553
(232
)
(127
)
3,614
(a)
Other additions or deductions relate to translation adjustments, the expiration of U.S. capital loss and certain foreign net operating loss carryforwards and for 2014 reflects the expiration of certain foreign net operating loss carryforwards. </t>
  </si>
  <si>
    <t>Significant Accounting Policies (Policies)</t>
  </si>
  <si>
    <t>Nature of Operations</t>
  </si>
  <si>
    <t>Nature of Operations Preformed Line Products Company and subsidiaries (the “Company”) is a designer and manufacturer of products and systems employed in the construction and maintenance of overhead and underground networks for the energy, telecommunication, cable operators, data communication and other similar industries. The Company’s primary products support, protect, connect, terminate and secure cables and wires. The Company also provides solar hardware systems and mounting hardware for a variety of solar power applications. The Company’s customers include public and private energy utilities and communication companies, cable operators, governmental agencies, contractors and subcontractors, distributors and value-added resellers. The Company serves its worldwide markets through strategically located domestic and international manufacturing facilities.</t>
  </si>
  <si>
    <t>Principles of Consolidation</t>
  </si>
  <si>
    <t>Principles of Consolidation The consolidated financial statements include the accounts of the Company and its wholly-owned subsidiaries for which it has a controlling interest. All intercompany accounts and transactions have been eliminated upon consolidation.</t>
  </si>
  <si>
    <t>Cash and Cash Equivalents</t>
  </si>
  <si>
    <t>Cash and Cash Equivalents Cash equivalents are stated at fair value and consist of highly liquid investments with original maturities of three months or less at the time of acquisition.</t>
  </si>
  <si>
    <t>Receivable Allowances</t>
  </si>
  <si>
    <t xml:space="preserve">Receivable Allowances The Company maintains an allowance for doubtful accounts for estimated losses resulting from the inability of its customers to make required payments. The allowances for uncollectible accounts receivable is based upon the number of days the accounts are past due, the current business environment and specific information such as bankruptcy or liquidity issues of customers. The Company also maintains an allowance for future sales credits related to sales recorded during the year. The estimated allowance is based on historical sales credits issued in the subsequent year related to the prior year and any significant, preapproved open return good authorizations as of the balance sheet date. </t>
  </si>
  <si>
    <t>Inventories The Company uses the last-in, first-out (LIFO) method of determining cost for the majority of its material portion of inventories in PLP-USA. All other inventories are determined by the first-in, first-out (FIFO) or average cost methods. Inventories are carried at the lower of cost or market. Reserves are maintained for estimated obsolescence or excess inventory based on past usage and future demand.</t>
  </si>
  <si>
    <t>Fair Value of Financial Instruments</t>
  </si>
  <si>
    <t>Fair Value of Financial Instruments Financial Accounting Standards Board’s (FASB) Accounting Standards Codification (ASC) 825, Disclosures about Fair Value of Financial Instruments, requires disclosures of the fair value of financial instruments. The carrying value of the Company’s current financial instruments, which include cash and cash equivalents, accounts receivable, accounts payable and short-term debt, approximates fair value because of the short-term maturity of these instruments. At December 31, 2016, the fair value of the Company’s long-term debt was estimated using discounted cash flow analysis, based on the Company’s current incremental borrowing rates for similar types of borrowing arrangements, that are considered to be Level 2 inputs. Based on the analysis performed, the carrying value of the Company’s long-term debt approximates fair value at December 31, 2016.</t>
  </si>
  <si>
    <t>Property, Plant and Equipment and Depreciation</t>
  </si>
  <si>
    <t>Property, Plant and Equipment and Depreciation Property, plant, and equipment is recorded at cost. Depreciation is computed using the straight-line method over the estimated useful lives. The estimated useful lives used, when purchased new, are: land improvements, ten years; buildings, forty years; building improvements, five to forty years; machinery and equipment, three to ten years; and aircraft, fifteen years. Appropriate reductions in estimated useful lives are made for property, plant and equipment purchased in connection with an acquisition of a business or in a used condition when purchased.</t>
  </si>
  <si>
    <t>Long-Lived Assets</t>
  </si>
  <si>
    <t>Long-Lived Assets The Company records impairment losses on long-lived assets used in operations when events and circumstances indicate that the carrying value of the assets are impaired and the discounted future cash flows estimated to be generated by such assets are less than the carrying value. The Company’s cash flows are based on historical results adjusted to reflect the Company’s best estimate of future market and operating conditions. The net carrying value of assets not recoverable is then reduced to fair value. The estimate of fair value represents the Company’s best estimate based on industry trends and reference to market rates and transactions. The Company did not record any impairment to long-lived assets during the years ended December 31, 2016 and 2015.</t>
  </si>
  <si>
    <t>Goodwill and Other Intangibles Goodwill and other intangible assets generally result from business acquisitions. Goodwill is not subject to amortization, but is subject to annual impairment testing. Intangible assets with definite lives, consisting primarily of purchased customer relationships, patents, technology, customer backlogs, trademarks and land use rights, are generally amortized over periods from less than one year to twenty years. The Company’s intangible assets with finite lives are generally amortized using a projected cash flow basis method over their useful lives unless another method was demonstrated to be more appropriate. Customer relationships, technology and trademark intangibles acquired in 2014 and 2012 are amortized using a projected cash flow basis method over the period in which the economic benefits of the intangibles are consumed. Customer relationships, technology and trademarks acquired in July 2010 are being amortized using the straight-line method over their useful lives. This straight-line method was more appropriate because it better reflected the pattern in which the economic benefits of the intangible asset are consumed or otherwise expire compared to using a projected cash flow basis method. An evaluation of the remaining useful life of intangible assets with a determinable life is performed on a periodic basis and when events and circumstances warrant an evaluation. The Company assesses intangible assets with a determinable life for impairment consistent with its policy for assessing other long-lived assets. Goodwill and intangible assets are also reviewed for impairment annually or more frequently when changes in circumstances indicate the carrying amount may be impaired, or in the case of finite-lived intangible assets, when the carrying amount may not be recoverable. Events or circumstances that would result in an impairment review primarily include operations reporting losses or a significant change in the use of an asset. Impairment charges are recognized pursuant to FASB ASC 350-20, Goodwill. The Company performs the annual impairment test for goodwill utilizing a combination of discounted cash flow methodology, market comparables, and an overall market capitalization reasonableness test in computing fair value by reporting unit. The Company compares the fair value of the reporting unit with its carrying value to assess if goodwill has been impaired. Based on the assumptions as to growth, discount rates and the weighting used for each respective valuation methodology, results of the valuations could be significantly changed. However, the Company believes that the methodologies and weightings used are reasonable and result in appropriate fair values of the reporting units. The Company performed its annual impairment test for goodwill as of October 1, 2016 and 2015 and determined that no adjustment to the carrying value was required for the years ended December 31, 2016 and 2015.</t>
  </si>
  <si>
    <t>Revenue Recognition</t>
  </si>
  <si>
    <t>Revenue Recognition Sales are recognized when title passes to the customer either when goods are shipped or when they are delivered and based on the terms of the sale, there is persuasive evidence of an agreement, the price is fixed or determinable and collectability is reasonably assured. Revenue related to shipping and handling costs billed to customers is included in net sales and the related shipping and handling costs are included in cost of products sold.</t>
  </si>
  <si>
    <t>Research and Development</t>
  </si>
  <si>
    <t>Research and Development Research and development costs for new products are expensed as incurred and totaled $2.7 million in 2016, $2.9 million in 2015 and $2.7 million in 2014.</t>
  </si>
  <si>
    <t>Income Taxes Income taxes are computed in accordance with the provisions of ASC 740, Income Taxes. In the Consolidated Financial Statements, the benefits of a consolidated return have been reflected where such returns have or could be filed based on the entities and jurisdictions included in the financial statements. Deferred tax liabilities and assets are recognized for the expected future tax consequences of events that have been reflected on the Consolidated Financial Statements. Deferred tax liabilities and assets are determined based on the differences between the book and tax basis of particular assets and liabilities and operating loss carryforwards using tax rates in effect for the years in which the differences are expected to reverse. Deferred tax assets are recognized to the extent that the Company believes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its deferred tax assets in the future in excess of their net recorded amount, the Company would make an adjustment to the deferred tax asset valuation allowance, which would reduce the provision for income taxes. Uncertain tax positions are recorded in accordance with ASC 740 on the basis of a two-step process whereby (1) the Company determines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percent likely to be realized upon ultimate settlement with the related tax authority.</t>
  </si>
  <si>
    <t>Advertising</t>
  </si>
  <si>
    <t>Advertising Advertising costs are expensed as incurred and totaled $1.8 million in 2016, $1.7 million in 2015 and $2.0 million in 2014.</t>
  </si>
  <si>
    <t>Foreign Currency Translation</t>
  </si>
  <si>
    <t>Foreign Currency Translation Asset and liability accounts are translated into U.S. dollars using exchange rates in effect at the date of the Consolidated Balance Sheet. The translation adjustments are recorded in Accumulated other comprehensive income (loss). Revenues and expenses are translated at weighted average exchange rates in effect during the period. Transaction gains and losses arising from exchange rate changes on transactions denominated in a currency other than the functional currency are included in income and expense as incurred. Aggregate transaction gains and losses for the years ended December 31, 2016, 2015 and 2014 were a gain of $1.3 million, a loss of $7.4 million and a loss of $2.9 million, respectively. Upon sale or substantially complete liquidation of an investment in a foreign entity, the cumulative translation adjustment for that entity is reclassified from Accumulated other comprehensive income (loss) to earnings.</t>
  </si>
  <si>
    <t>Use of Estimates</t>
  </si>
  <si>
    <t>Use of Estimates The preparation of financial statements in conformity with accounting principles generally accepted in the U.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ese estimates.</t>
  </si>
  <si>
    <t>Business Combinations The Company accounts for acquisitions in accordance with ASC 805.</t>
  </si>
  <si>
    <t>Derivative Financial Instruments</t>
  </si>
  <si>
    <t>Derivative Financial Instruments The Company does not hold derivatives for trading purposes.</t>
  </si>
  <si>
    <t>Reclassifications</t>
  </si>
  <si>
    <t>Reclassifications Certain prior year amounts have been reclassified to conform to current year presentation.</t>
  </si>
  <si>
    <t>Recently Adopted Accounting Pronouncements</t>
  </si>
  <si>
    <t>Recently Adopted Accounting Pronouncements In November 2015, the Financial Accounting Standards Board (FASB) issued Accounting Standards Update (ASU) No. 2015-17, “Income Taxes - Balance Sheet Classification of Deferred Taxes” which requires that deferred tax liabilities and assets be classified as noncurrent in a classified balance sheet. Prior to the issuance of the standard, deferred tax liabilities and assets were required to be separately classified into a current amount and a noncurrent amount in the balance sheet. The new accounting guidance represents a change in accounting principle and the standard is required to be adopted in annual periods beginning after December 15, 2016. Early adoption is permitted and the Company elected to early adopt this guidance as of March 31, 2016 and to apply the guidance retrospectively to all periods presented. Accordingly, as of December 31, 2015, the Company reclassified the prior period amount of $8.6 million related to its deferred tax assets and $.2 million related to its deferred tax liabilities from current to noncurrent, resulting in an increase of $7.4 million to its noncurrent deferred tax assets and a decrease of $1.0 million to its noncurrent deferred income tax liabilities. Because the application of this guidance affects classification only, such reclassifications did not have a material effect on the Company’s consolidated financial position or results of its operations. In January 2015, the FASB issued ASU 2015-01, “Income Statement-Extraordinary and Unusual Items (Subtopic 225-20): Simplifying Income Statement Presentation by Eliminating the Concept of Extraordinary Items.” This Update eliminates from GAAP the concept of extraordinary items. A material event or transaction that an entity considers to be of an unusual nature or of a type that indicates infrequency of occurrence or both shall be reported as a separate component of income from continuing operations. The nature and financial effects of each event or transaction shall be presented as a separate component of income from continuing operations or, alternatively, disclosed in notes to financial statements. The amendments in this Update are effective for fiscal years, and interim periods within those fiscal years, beginning after December 15, 2015. The adoption of ASU 2015-1 had no impact to the presentation of the Company’s consolidated financial statements for the twelve months ended December 31, 2016. In September 2015, the FASB issued ASU No. 2015-16, “Business Combinations (Topic 805): Simplifying the Accounting for Measurement-Period Adjustments.” This Update requires an acquiring entity to recognize adjustments to provisional amounts that are identified during the measurement period in the reporting period in which the adjustment amounts are determined. The amendments also require an entity to record the effect on earnings of changes in depreciation, amortization, or other income effects, if any, as a result of the change to the provisional amounts, calculated as if the accounting had been completed at the acquisition date. An entity must present separately on the face of the statement of operations or disclose in the notes the portion of the amount recorded in current-period earnings by line item that would have been recorded in previous reporting periods if the adjustment to the provisional amounts had been recognized as of the acquisition date. The amendments should be applied prospectively. The adoption of ASU 2015-16 had no impact to the presentation of the Company’s consolidated financial statements for the twelve months ended December 31, 2016. In April 2015, the FASB issued ASU 2015-04, “Compensation – Retirement Benefits (Topic 715): Practical Expedient for the Measurement Date of an Employer’s Defined Benefit Obligation and Plan Assets.” For an entity that has a significant event in an interim period that calls for a re-measurement of defined benefit plan assets and obligations, the amendments in this Update provide a practical expedient that permits the entity to re-measure defined benefit plan assets and obligations using the month-end that is closest to the date of the significant event. The amendments in this Update are effective for fiscal years, and interim periods within those fiscal years, beginning after December 15, 2015. Earlier application is permitted. Amendments in this Update should be applied prospectively. The adoption of ASU 2015-04 had no impact to the presentation of the Company’s consolidated financial statements for the twelve months ended December 31, 2016. In April 2015, the FASB issued ASU 2015-05, “Intangibles – Goodwill and Other – Internal-Use Software (Topic 350-40): Customer’s Accounting for Fees Paid in a Cloud Computing Arrangement.” The amendments in this Update provide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amendments in this Update are effective for fiscal years, and interim periods within those fiscal years, beginning after December 15, 2015. The adoption of ASU 2015-5 had no impact to the presentation of the Company’s consolidated financial statements for the twelve months ended December 31, 2016 as the Company is currently not engaged in a cloud computing arrangement. In August 2014, the FASB issued ASU 2014-15 “Presentation of Financial Statements – Going Concern (Subtopic 205-40): Disclosure of Uncertainties about an Entity’s Ability to Continue as a Going Concern.” ASU 2014-15 provides guidance in GAAP about management’s responsibility to evaluate whether there is substantial doubt about an entity’s ability to continue as a going concern and to provide related footnote disclosures. The Company is required to adopt ASU 2014-15 prospectively for the annual period ending after December 15, 2016, and for annual periods and interim periods thereafter. Early application is permitted. The Company adopted the guidance for its fiscal year ended December 31, 2016 and determined that there is not substantial doubt regarding the Company’s ability to continue as a going concern. Adoption of the guidance did not have an effect on the Company’s results of operations, financial condition or cash flows. In April 2014, the FASB issued ASU 2014-08, “Presentation of Financial Statements (Topic 205) and Property, Plant, and Equipment (Topic 360): Reporting Discontinued Operations and Disclosures of Disposals of Components of an Entity,” or ASU 2014-08. ASU 2014-08 changes the criteria for reporting a discontinued operation. Under the new pronouncement, a disposal of a part of an organization that has a major effect on its operations and financial results is a discontinued operation. The Company is required to adopt ASU 2014-08 prospectively for all disposals or components of the business classified as held for sale during the fiscal period beginning after December 15, 2014. The Company adopted the guidance in the first quarter of 2015 and it did not have an effect on the Company’s results of operations, financial condition or cash flows.</t>
  </si>
  <si>
    <t>New Accounting Standards to be Adopted</t>
  </si>
  <si>
    <t>New Accounting Standards To Be Adopted In January 2017, the FASB issued ASU 2017-04, “Intangibles - Goodwill and Other (Topic 350): Simplifying the Test for Goodwill Impairment.” ASU 2017-04 simplifies the subsequent measurement of goodwill by eliminating Step 2 from the goodwill impairment test. Under the amendments in this Update, an entity should recognize an impairment charge for the amount by which the carrying amount exceeds the reporting unit’s fair value; however, the loss recognized should not exceed the total amount of goodwill allocated to that reporting unit. This ASU is effective for an entity’s annual or any interim goodwill impairment tests in fiscal years beginning after December 15, 2019. Early adoption is permitted for interim or annual goodwill impairment tests performed on testing dates after January 1, 2017. The Company is currently evaluating what impact, if any, its adoption will have to the presentation of the Company’s consolidated financial statements. In November 2016, the FASB issued ASU 2016-18, “Statement of Cash Flows (Topic 230): Restricted Cash.” The amendments in this Update require that a statement of cash flows explain the change during the period in the total of cash, cash equivalents, and amounts generally described as restricted cash or restricted cash equivalents. This ASU is effective for annual reporting periods beginning after December 15, 2017, including interim periods within the annual reporting period. Early adoption is permitted for any entity in any interim or annual period. If an entity early adopts the amendments in an interim period, any adjustments should be reflected as of the beginning of the fiscal year that includes that interim period. The amendments in this Update should be applied using a retrospective transition method to each period presented. The Company is currently evaluating what impact, if any, its adoption will have to the presentation of the Company’s consolidated financial statements. In October 2016, the FASB issued ASU 2016-16, “Income Taxes (Topic 740): Intra-Entity Transfers of Assets Other Than Inventory.” ASU 2016-16 modifies the recognition of income tax expense resulting from intra-entity transfers of assets other than inventory. Pursuant to this amendment, entities should recognize the income tax consequences of an intra-entity transfer of an asset other than inventory when the transfer occurs. This amendment eliminates the exception for an intra-entity transfers of assets other than inventory. This ASU is effective for annual reporting periods beginning after December 15, 2017, including interim periods within the annual reporting period. In March 2016, the FASB issued ASU 2016-09, “Compensation - Stock Compensation (Topic 718): Improvements to Employee Share-Based Payment Accounting. ASU 2016-09 provides guidance in GAAP for the accounting for share-based payment transactions, including the income tax consequences, classification of awards as either equity or liabilities, and classification on the statement of cash flows. The Company is required to adopt ASU 2016-09 for annual periods beginning after December 15, 2016, and interim periods within those annual periods. Early adoption is permitted for any entity in any interim or annual period. If an entity early adopts the amendments in an interim period, any adjustments should be reflected as of the beginning of the fiscal year that includes that interim period. An entity that elects early adoption must adopt all of the amendments in the same period. The Company is currently evaluating what impact, if any, its adoption will have to the presentation of the Company’s consolidated financial statements. In February 2016, the FASB issued ASU 2016-02, “Leases (Topic 842).” The amendments in this Update require the recognition of assets and liabilities arising from lease transactions on the balance sheet and the disclosure of key information about leasing arrangements. Accordingly, a lessee will recognize a lease asset for its right to use the underlying asset and a lease liability for the corresponding lease obligation. Both the asset and liability will initially be measured at the present value of the future minimum lease payments over the lease term. Subsequent measurement, including the presentation of expenses and cash flows, will depend on the classification of the lease as either a finance or an operating lease. Initial costs directly attributable to negotiating and arranging the lease will be included in the asset. For leases with a term of 12 months or less, a lessee can make an accounting policy election by class of underlying asset to not recognize an asset and corresponding liability. Lessees will also be required to provide additional qualitative and quantitative disclosures regarding the amount, timing and uncertainty of cash flows arising from leases. These disclosures are intended to supplement the amounts recorded in the financial statements and provide additional information about the nature of an organization’s leasing activities. The amendments in this Update are effective for fiscal years, and interim periods within those fiscal years, beginning after December 15, 2018, with early adoption permitted. The Company is currently evaluating what impact, if any, its adoption will have to the presentation of the Company’s consolidated financial statements. In July 2015, the FASB issued Accounting Standards Update 2015-11, “Inventory (Topic 330): Simplifying the Measurement of Inventory.” The amendments in this Update more closely align the measurement of inventory in GAAP with the measurement of inventory in International Financial Reporting Standards (IFRS). An entity should measure inventory within the scope of this Update at the lower of cost and net realizable value. Net realizable value is defined as the estimated selling prices in the ordinary course of business, less reasonably predictable costs of completion, disposal, and transportation. Subsequent measurement is unchanged for inventory measured using LIFO or the retail inventory method. The amendments in this Update are effective for fiscal years beginning after December 15, 2016 and interim periods within fiscal years beginning after December 15, 2017. The amendments in this Update should be applied prospectively with earlier application permitted as of the beginning of an interim or annual reporting period. The Company is currently evaluating what impact, if any, its adoption will have to the presentation of the Company’s consolidated financial statements. In May 2014, the FASB issued ASU No. 2014-09, “Revenue from Contracts with Customers (Topic 606),” or ASU 2014-09. ASU 2014-09 requires an entity to recognize revenue in a matter that depicts the transfer of promised goods or services to customers in an amount that reflects the consideration to which the entity expects to be entitled in exchange for those goods or services. To achieve that core principle, the amendment provides five steps that an entity should apply when recognizing revenue. The amendment also specifies the accounting of some costs to obtain or fulfill a contract with a customer and expands the disclosure requirements around contracts with customers. An entity can either adopt this amendment retrospectively to each prior reporting period presented or retrospectively with cumulative effect of initially applying the update recognized at the date of initial application. In August 2015, the FASB issued ASU No. 2015-14 deferring the effective date of the amendment to annual reporting periods beginning after December 15, 2017, including interim periods therein. Early adoption is not permitted. The Company is currently evaluating what impact, if any, its adoption will have to the presentation of the Company’s consolidated financial statements.</t>
  </si>
  <si>
    <t>Other Financial Statement Information (Tables)</t>
  </si>
  <si>
    <t>Inventories - Net</t>
  </si>
  <si>
    <t>Inventories – net
December 31
2016
2015
Raw materials
$
37,535
$
34,854
Work-in-process
9,057
6,902
Finished products
35,629
37,812
82,221
79,568
Excess of current cost over LIFO cost
(2,784
)
(3,538
)
Noncurrent portion of inventory
(4,953
)
(6,118
)
$
74,484
$
69,912</t>
  </si>
  <si>
    <t>Property, Plant and Equipment - Net</t>
  </si>
  <si>
    <t>Major classes of property, plant and equipment are as follows:
December 31
2016
2015
Land and improvements
$
12,584
$
12,260
Buildings and improvements
72,662
71,711
Machinery, equipment and aircraft
158,078
137,599
Construction in progress
3,877
3,369
247,201
224,939
Less accumulated depreciation
142,097
132,974
$
105,104
$
91,965</t>
  </si>
  <si>
    <t>Pension Plans (Tables)</t>
  </si>
  <si>
    <t>Components of Net Periodic Benefit Cost</t>
  </si>
  <si>
    <t xml:space="preserve">Net periodic pension cost for the Plan consists of the following components for the year ended December 31:
2016
2015
2014
Service cost
$
203
$
189
$
118
Interest cost
1,465
1,436
1,362
Expected return on plan assets
(1,824
)
(1,849
)
(1,792
)
Recognized net actuarial loss
522
583
16
Net periodic pension cost (income)
$
366
$
359
$
(296
) </t>
  </si>
  <si>
    <t>Projected Benefit Obligation and Fair Value of Plan Assets</t>
  </si>
  <si>
    <t>The following tables set forth benefit obligations, plan assets and the accrued benefit cost of the Plan at December 31:
2016
2015
Projected benefit obligation at beginning of the year
$
34,763
$
36,193
Service cost
203
189
Interest cost
1,465
1,436
Actuarial (gain) loss
(516
)
(2,105
)
Benefits paid
(1,057
)
(950
)
Projected benefit obligation at end of year
$
34,858
$
34,763
Fair value of plan assets at beginning of the year
$
23,136
$
23,690
Actual return on plan assets
1,365
396
Employer contributions
991
0
Benefits paid
(1,057
)
(950
)
Fair value of plan assets at end of the year
$
24,435
$
23,136
Unfunded pension obligation
$
10,423
$
11,627</t>
  </si>
  <si>
    <t>Amount Recognized in Accumulated Other Comprehensive Loss Related to Pension Plan</t>
  </si>
  <si>
    <t xml:space="preserve">In accordance with ASC 715-20, the Company recognizes the underfunded status of the Plan as a liability. The amount recognized in Accumulated other comprehensive loss related to the Plan at December 31 is comprised of the following:
2016
2015
Balance at January 1
$
(6,216
)
$
(6,988
)
Reclassification adjustments:
Pre-tax amortized net actuarial loss
522
583
Tax provision
(196
)
(219
)
326
364
Adjustment to recognize gain (loss) on unfunded pension obligations:
Pretax gain
56
653
Tax provision
(21
)
(245
)
35
408
Balance at December 31
$
(5,855
)
$
(6,216
) </t>
  </si>
  <si>
    <t>Accumulated Benefit Obligations in Excess of Plan Assets</t>
  </si>
  <si>
    <t>The Plan had accumulated benefit obligations in excess of Plan assets as follows:
2016
2015
Accumulated benefit obligation
$
34,858
$
34,763
Fair market value of assets
24,435
23,136</t>
  </si>
  <si>
    <t>Weighted-Average Assumptions Used to Determine Benefit Obligations</t>
  </si>
  <si>
    <t>2016
2015
Discount rate
4.25%
4.25%
Rate of compensation increase
n/a
n/a</t>
  </si>
  <si>
    <t>Weighted-Average Assumptions Used to Determine Net Periodic Benefit Cost</t>
  </si>
  <si>
    <t>Weighted-average assumptions used to determine net periodic benefit cost for the year ended December 31 are as follows:
2016
2015
2014
Discount rate
4.25%
4.00%
5.00%
Rate of compensation increase
n/a
n/a
n/a
Expected long-term return on plan assets
8.00
8.00
8.00</t>
  </si>
  <si>
    <t>Fair Value of the Plan Assets</t>
  </si>
  <si>
    <t>The fair value of the Plan assets as of December 31, 2016 and 2015, by category, are as follows:
At December 31, 2016
Total Assets at Fair Value
Quoted
Significant Observable Inputs (Level 2)
Significant Unobservable Inputs (Level 3)
Asset Category
Cash
$
1,042
$
1,042
$
0
$
0
Equity Securities
14,814
14,814
0
0
U.S. Treasury Bonds
3,893
3,893
0
0
Corporate Bonds
4,686
0
4,686
0
Total
$
24,435
$
19,749
$
4,686
$
0
At December 31, 2015
Total Assets at Fair Value
Quoted Prices in Active Markets for Identical Assets (Level 1)
Significant Observable Inputs (Level 2)
Significant Unobservable Inputs (Level 3)
Asset Category
Cash
$
545
$
545
$
0
$
0
Equity Securities
14,086
14,086
0
0
U.S. Treasury Bonds
3,729
3,729
0
0
Corporate Bonds
4,776
0
4,776
0
Total
$
23,136
$
18,360
$
4,776
$
0</t>
  </si>
  <si>
    <t>Weighted-Average Asset Allocations of Plan Assets</t>
  </si>
  <si>
    <t xml:space="preserve">The Plan weighted-average asset allocations at December 31, 2016 and 2015, by asset category, are as follows:
Plan assets
at December 31
2016
2015
Asset category
Equity securities
61
%
61
%
Debt securities
35
37
Cash and equivalents
4
2
100
%
100
% </t>
  </si>
  <si>
    <t>Weighted-Average Target Allocations of Plan Assets</t>
  </si>
  <si>
    <t>In recognition of the expected returns and volatility from financial assets, Plan assets are invested in the following ranges with the target allocation noted:
Range
Target
Equities
30-80%
60%
Fixed Income
20-70%
40%
Cash Equivalents
0-10%</t>
  </si>
  <si>
    <t>Aggregate Benefits Expected to be Paid Out of Plan Assets</t>
  </si>
  <si>
    <t>The benefits expected to be paid out of the Plan assets in each of the next five years and the aggregate benefits expected to be paid for the subsequent five years are as follows:
Year
Pension Benefits
2017
$
956
2018
1,028
2019
1,114
2020
1,201
2021
1,290
2022-2026
8,099</t>
  </si>
  <si>
    <t>Accumulated Other Comprehensive Income ("AOCI") (Tables)</t>
  </si>
  <si>
    <t>Summary of Total Changes in AOCI by Component, Net of Tax</t>
  </si>
  <si>
    <t>The following tables set forth the total changes in AOCI by component, net of tax:
Year Ended December 31, 2016
Year Ended December 31, 2015
Cumulative
Cumulative
Unrecognized
Translation
Unrecognized
Translation
Benefit Cost
Adjustment
Total
Benefit Cost
Adjustment
Total
Balance at January 1
$
(6,235
)
$
(47,916
)
$
(54,151
)
$
(7,007
)
$
(28,127
)
$
(35,134
)
Other comprehensive income before reclassifications:
Loss on foreign currency translation adjustment
0
(3,579
)
(3,579
)
0
(19,789
)
(19,789
)
Gain (loss) on unfunded pension obligations
35
0
35
408
0
408
Amounts reclassified from AOCI:
Amortization of defined benefit pension actuarial loss (a)
326
0
326
364
0
364
Net current period other comprehensive income (loss)
361
(3,579
)
(3,218
)
772
(19,789
)
(19,017
)
Balance at December 31
$
(5,874
)
$
(51,495
)
$
(57,369
)
$
(6,235
)
$
(47,916
)
$
(54,151
)
(a)
This AOCI component is included in the computation of net periodic pension costs as noted in Note C – Pension Plans.</t>
  </si>
  <si>
    <t>Debt and Credit Arrangements (Tables)</t>
  </si>
  <si>
    <t>December 31
2016
2015
Short-term debt
Secured notes
Brazilian Real denominated at 5.35% in 2015 and 2016
$
0
$
301
Australian dollar denominated at 3.17% in 2015, due 2016
0
112
Thailand Bhat denominated at 4.00% in 2016
1,315
0
Current portion of long-term debt
1,448
110
Total short-term debt
2,763
523
Long-term debt
USD denominated at 1.90%, due 2019
29,429
30,505
USD denominated at 2.71%, due 2026
13,881
0
Australian dollar denominated at 2.745%, due 2019
1,081
1,093
Australian dollar denominated term loans, at 5.59% in 2015 and 2016, due 2018, secured by land and building
0
266
Total long-term debt
44,391
31,864
Less current portion
(1,448
)
(110
)
Total long-term debt, less current portion
42,943
31,754
Total debt
$
45,706
$
32,277</t>
  </si>
  <si>
    <t>Income Taxes (Tables)</t>
  </si>
  <si>
    <t>Income Before Income Taxes</t>
  </si>
  <si>
    <t>Income before income taxes was derived from the following sources:
2016
2015
2014
United States
$
3,501
$
4,421
$
11,810
Foreign
17,452
7,285
9,600
$
20,953
$
11,706
$
21,410</t>
  </si>
  <si>
    <t>Components of Income Taxes</t>
  </si>
  <si>
    <t>The components of income taxes for the year ended December 31 are as follows:
2016
2015
2014
Current
Federal
$
(1,698
)
$
2,679
$
4,718
Foreign
5,115
2,951
5,081
State and local
32
345
447
3,449
5,975
10,246
Deferred
Federal
2,986
(611
)
(425
)
Foreign
(914
)
(309
)
(1,110
)
State and local
177
(24
)
(162
)
2,249
(944
)
(1,697
)
Income taxes
$
5,698
$
5,031
$
8,549</t>
  </si>
  <si>
    <t>Differences Between the Provision for Income Taxes at the U.S. Federal Statutory Rate and the Tax</t>
  </si>
  <si>
    <t>The differences between the provision for income taxes at the U.S. federal statutory rate and the tax shown in the Statements of Consolidated Income for the year ended December 31 are summarized as follows:
2016
2015
2014
U. S. federal statutory tax rate
35%
35%
35%
Federal tax at statutory rate
$
7,334
$
4,097
$
7,494
State and local taxes, net of federal benefit
20
89
290
U.S. federal permanent items
400
251
208
Domestic production activities deduction
0
(321
)
(536
)
Foreign earnings and related tax credits
716
700
700
Non-U.S. tax rate variances
(1,484
)
(685
)
(1,313
)
Unrecognized tax benefits
(195
)
(768
)
186
Valuation allowance
(414
)
1,754
1,925
Tax credits
(252
)
(212
)
(184
)
Other, net
(427
)
126
(221
)
$
5,698
$
5,031
$
8,549</t>
  </si>
  <si>
    <t>Tax Effects of Temporary Differences That Give Rise to the Company's Deferred Tax Assets and Liabilities</t>
  </si>
  <si>
    <t>The tax effects of temporary differences that give rise to the Company’s deferred tax assets and liabilities at December 31 are as follows:
2016
2015
Deferred tax assets:
Accrued compensation and benefits
$
1,250
$
1,199
Inventory valuation reserves
3,422
3,080
Allowance for doubtful accounts
471
335
Benefit plan reserves
11,130
10,878
Net operating loss carryforwards
3,358
3,851
Tax credit carryforwards
0
534
Other accrued expenses
2,445
2,350
Unrealized foreign exchange
2,812
3,179
Gross deferred tax assets
24,888
25,406
Valuation allowance
(3,805
)
(5,209
)
Net deferred tax assets
21,083
20,197
Deferred tax liabilities:
Depreciation and other basis differences
(8,341
)
(5,841
)
Intangibles
(2,887
)
(2,959
)
Undistributed foreign earnings
(1,642
)
(1,094
)
Other
(83
)
(67
)
Deferred tax liabilities
(12,953
)
(9,961
)
Net deferred tax assets
$
8,130
$
10,236
2016
2015
Change in net deferred tax assets:
Deferred income tax expense
$
(2,249
)
$
944
Items of other comprehensive income (loss)
(48
)
(464
)
Currency translation
191
18
Total change in net deferred tax assets
$
(2,106
)
$
498</t>
  </si>
  <si>
    <t>Changes in Unrecognized Tax Benefits Excluding Interest and Penalties</t>
  </si>
  <si>
    <t>The following is a tabular reconciliation of the total amounts of unrecognized tax benefits, excluding interest and penalties, for the year ended December 31:
2016
2015
2014
Balance at January 1
$
178
$
794
$
608
Additions for tax positions of prior years
0
0
186
Reductions for tax positions of prior years
0
(616
)
0
Expiration of statutes of limitations
(178
)
0
0
Balance at December 31
$
0
$
178
$
794</t>
  </si>
  <si>
    <t>Share-Based Compensation (Tables)</t>
  </si>
  <si>
    <t>Summary of RSUs</t>
  </si>
  <si>
    <t>A summary of the RSUs for the year ended December 31, 2016 is as follows:
Restricted Share Awards
Performance
Total
Weighted-Average
and Service
Service
Restricted
Grant-Date
Required
Required
Awards
Fair Value
Nonvested as of January 1, 2016
91,603
10,872
102,475
$
53.88
Granted
79,241
9,901
89,142
33.73
Vested
0
(4,799
)
(4,799
)
63.95
Forfeited
(40,676
)
0
(40,676
)
63.95
Nonvested as of December 31, 2016
130,168
15,974
146,142
$
38.46</t>
  </si>
  <si>
    <t>Weighted-Average Assumptions for Estimating Fair Values</t>
  </si>
  <si>
    <t xml:space="preserve">The fair values for the stock options granted were estimated at the date of grant using the Black-Scholes option-pricing model with the following weighted-average assumptions:
2016
2015
2014
Risk-free interest rate
N/A
2.1
%
1.9
%
Dividend yield
N/A
1.6
%
1.7
%
Expected life (years)
N/A
5
5
Expected volatility
N/A
37.9
%
42.9
% </t>
  </si>
  <si>
    <t>Long Term Incentive Plan [Member]</t>
  </si>
  <si>
    <t>Activity in Company's Plan</t>
  </si>
  <si>
    <t>Activity in the Company’s LTIP for the year ended December 31, 2016 was as follows:
Number of Shares
Weighted Average Exercise Price per Share
Weighted Average Remaining Contractual Term (Years)
Aggregate Intrinsic Value
Outstanding at January 1, 2016
56,250
$
55.30
Granted
0
0
Exercised
(500
)
$
37.4
Forfeited
(3,000
)
$
71.62
Outstanding (vested and expected to vest) at December 31, 2016
52,750
$
54.54
5.8
$
17
Exercisable at December 31, 2016
39,875
$
55.42
7.0
$
19</t>
  </si>
  <si>
    <t>Stock Options [Member]</t>
  </si>
  <si>
    <t>Activity in the Company’s 1999 Stock Option Plan for the year ended December 31, 2016 was as follows:
Number of Shares
Weighted Average Exercise Price per Share
Weighted Average Remaining Contractual Term (Years)
Aggregate Intrinsic Value
Outstanding at January 1, 2016
12,000
$
41.44
Exercised
(6,450
)
$
35.50
Forfeited
0
$
0.00
Outstanding (exercisable and vested) at December 31, 2016
5,550
$
48.35
1.8
$
54</t>
  </si>
  <si>
    <t>Computation of Earnings Per Share (Tables)</t>
  </si>
  <si>
    <t>Calculation of Basic and Diluted Earnings Per Share</t>
  </si>
  <si>
    <t>The calculation of basic and diluted earnings per share for the year ended December 31 was as follows:
2016
2015
2014
Numerator
Net income
$
15,255
$
6,675
$
12,861
Denominator
Determination of shares (in thousands)
Weighted-average common shares outstanding
5,166
5,350
5,377
Dilutive effect - share-based awards
12
16
5
Diluted weighted-average common shares outstanding
5,178
5,366
5,382
Earnings per common share
Basic
$
2.95
$
1.25
$
2.39
Diluted
$
2.95
$
1.24
$
2.39</t>
  </si>
  <si>
    <t>Goodwill and Other Intangibles (Tables)</t>
  </si>
  <si>
    <t>Finite and Indefinite-Lived Intangible Assets</t>
  </si>
  <si>
    <t>The Company’s finite and indefinite-lived intangible assets consist of the following:
December 31, 2016
December 31, 2015
Gross
Accumulated
Gross Carrying
Accumulated
Amount
Amortization
Amount
Amortization
Finite-lived intangible assets
Patents
$
4,816
$
(4,799
)
$
4,815
$
(4,799
)
Land use rights
1,070
(180
)
1,155
(173
)
Trademark
1,725
(1,039
)
1,713
(899
)
Technology
3,057
(1,031
)
3,021
(860
)
Customer relationships
12,073
(5,217
)
11,816
(4,501
)
$
22,741
$
(12,266
)
$
22,520
$
(11,232
)
Indefinite-lived intangible assets
Goodwill
$
15,769
$
15,821</t>
  </si>
  <si>
    <t>Changes in Carrying Amount of Goodwill by Segment</t>
  </si>
  <si>
    <t>The changes in the carrying amount of goodwill by segment for the year ended December 31, 2016 and 2015 are as follows:
USA
The Americas
EMEA
Asia-Pacific
Total
Balance at January 1, 2015
$
3,078
$
4,672
$
1,528
$
8,514
$
17,792
Currency translation
0
(754
)
(227
)
(990
)
(1,971
)
Balance at December 31, 2015
3,078
3,918
1,301
7,524
15,821
Currency translation and other
0
99
(14
)
(137
)
(52
)
Balance at December 31, 2016
$
3,078
$
4,017
$
1,287
$
7,387
$
15,769</t>
  </si>
  <si>
    <t>Fair Value of Financial Assets and Liabilities (Tables)</t>
  </si>
  <si>
    <t>Fair Value and Carrying Value of Long-Term Debt</t>
  </si>
  <si>
    <t>Based on the analysis performed, the fair value and the carrying value of the Company’s long-term debt are as follows:
December 31, 2016
December 31, 2015
Fair
Carrying Value
Fair Value
Carrying Value
Long-term debt and related current maturities
$
43,209
$
44,391
$
31,866
$
31,864</t>
  </si>
  <si>
    <t>Segment Information (Tables)</t>
  </si>
  <si>
    <t>Summary of Company's Reportable Segment</t>
  </si>
  <si>
    <t>The following table presents a summary of the Company’s reportable segments for the year ended December 31, 2016, 2015 and 2014. Financial results for the PLP-USA segment include the elimination of all segments’ intercompany profits in inventory. During the fourth quarter of 2015, the Company reconfigured a product line in The Americas segment and consolidated its manufacturing processes into the PLP-USA segment. As such, certain prior year amounts have been reclassified to conform to current year presentation.
Year Ended December 31
2016
2015
2014
Net sales
PLP-USA
$
135,260
$
142,470
$
152,567
The Americas
60,049
59,290
75,868
EMEA
56,411
53,778
65,446
Asia-Pacific
84,914
99,128
94,304
Total net sales
$
336,634
$
354,666
$
388,185
Intersegment sales
PLP-USA
$
9,471
$
9,339
$
12,690
The Americas
5,132
5,074
5,875
EMEA
1,363
1,652
1,848
Asia-Pacific
7,827
8,364
11,921
Total intersegment sales
$
23,793
$
24,429
$
32,334
Interest income
PLP-USA
$
0
$
0
$
0
The Americas
79
145
129
EMEA
116
123
223
Asia-Pacific
96
123
131
Total interest income
$
291
$
391
$
483
Interest expense
PLP-USA
$
(738
)
$
(440
)
$
(427
)
The Americas
(14
)
(56
)
(130
)
EMEA
(13
)
(23
)
(54
)
Asia-Pacific
(79
)
(46
)
(47
)
Total interest expense
$
(844
)
$
(565
)
$
(658
)
Income taxes
PLP-USA
$
1,494
$
2,387
$
4,576
The Americas
2,507
1,399
930
EMEA
1,862
1,646
2,122
Asia-Pacific
(165
)
(401
)
921
Total income taxes
$
5,698
$
5,031
$
8,549
Net income (loss)
PLP-USA
$
2,007
$
2,031
$
7,233
The Americas
5,881
3,178
2,647
EMEA
6,243
4,881
6,192
Asia-Pacific
1,124
(3,415
)
(3,211
)
Total net income
$
15,255
$
6,675
$
12,861
Year Ended December 31
2016
2015
2014
Expenditure for long-lived assets
PLP-USA
$
18,314
$
5,164
$
7,673
The Americas
2,634
2,074
4,788
EMEA
1,450
1,673
1,375
Asia-Pacific
2,327
1,843
3,827
Total expenditures for long-lived assets
$
24,725
$
10,754
$
17,663
Depreciation and amortization
PLP-USA
$
4,937
$
4,551
$
4,521
The Americas
1,874
1,862
2,464
EMEA
1,402
1,464
1,790
Asia-Pacific
3,783
3,655
4,082
Total depreciation and amortization
$
11,996
$
11,532
$
12,857
As of December 31
2016
2015
Identifiable assets
PLP-USA
$
122,326
$
106,854
The Americas
63,643
60,010
EMEA
54,493
50,755
Asia-Pacific
100,475
105,437
340,937
323,056
Corporate assets
0
314
Total identifiable assets
$
340,937
$
323,370
Long-lived assets
PLP-USA
$
54,048
$
40,638
The Americas
16,158
14,937
EMEA
10,619
11,232
Asia-Pacific
24,279
25,158
Total long-lived assets
$
105,104
$
91,965</t>
  </si>
  <si>
    <t>Product Warranty Reserve (Tables)</t>
  </si>
  <si>
    <t>Roll Forward of Product Warranty Reserve</t>
  </si>
  <si>
    <t>The following is a rollforward of the product warranty reserve:
2016
2015
2014
Balance at January 1
$
714
$
892
$
1,140
Additions charged to costs and expenses
649
74
(45
)
Warranty usage
(269
)
(158
)
(133
)
Currency translation
(36
)
(94
)
(70
)
Balance at December 31
$
1,058
$
714
$
892</t>
  </si>
  <si>
    <t>Quarterly Financial Information (unaudited) (Tables)</t>
  </si>
  <si>
    <t>Quarterly Results of Operations</t>
  </si>
  <si>
    <t>The following table summarizes the Company’s results of operations for each of the quarters in 2016 and 2015:
Quarter ended
March 31
June 30
September 30
December 31
2016
Net sales
$
78,682
$
83,220
$
88,299
$
86,433
Gross profit
24,289
26,806
28,855
29,464
Income before income taxes
3,656
3,773
6,534
6,990
Net income
2,658
2,755
4,742
5,100
Net income, basic
$
0.51
$
0.53
$
0.92
$
1.00
Net income, diluted
$
0.51
$
0.53
$
0.92
$
0.99
2015
Net sales
$
85,790
$
87,869
$
89,046
$
91,961
Gross profit
24,760
26,444
26,159
26,089
Income (loss) before income taxes
(59
)
4,466
2,141
5,158
Net (loss) income
(256
)
3,680
206
3,045
Net income (loss), basic
(0.05
)
0.68
0.04
0.58
Net income (loss), diluted
$
(0.05
)
$
0.68
$
0.04
$
0.58</t>
  </si>
  <si>
    <t>Charges Related to Restructuring Activities (Tables)</t>
  </si>
  <si>
    <t>Summary by Reporting Segment of Accruals as a Result of Restructuring</t>
  </si>
  <si>
    <t>A summary by reporting segment of the accruals recorded as a result of the restructuring is as follows:
Severance
Lease Termination Costs
Asset Disposals
Other
Total
December 31, 2015 Balance
Total
$
150
$
908
$
0
$
5
$
1,063
Charges
PLP-USA
59
0
0
0
59
Asia-Pacific
0
0
0
0
0
Total
59
0
0
0
59
Payments and other adjustments
PLP-USA
(209
)
(304
)
0
(5
)
(518
)
Asia-Pacific
0
(126
)
0
0
(126
)
Total
(209
)
(430
)
0
(5
)
(644
)
December 31, 2016 Balance
PLP-USA
0
0
0
0
0
Asia-Pacific
0
478
0
0
478
Total
$
0
$
478
$
0
$
0
$
478</t>
  </si>
  <si>
    <t>Significant Accounting Policies - Additional Information (Detail) - USD ($) $ in Millions</t>
  </si>
  <si>
    <t>Significant Accounting Policies [Line Items]</t>
  </si>
  <si>
    <t>Research and development costs</t>
  </si>
  <si>
    <t>Advertising cost</t>
  </si>
  <si>
    <t>Aggregate foreign currency transaction gains and losses</t>
  </si>
  <si>
    <t>Operating lease terms</t>
  </si>
  <si>
    <t>12 months</t>
  </si>
  <si>
    <t>Adjustments for New Accounting Pronouncement [Member]</t>
  </si>
  <si>
    <t>Increase (decrease) in deferred tax assets</t>
  </si>
  <si>
    <t>Increase (decrease) in deferred tax liabilities</t>
  </si>
  <si>
    <t>Adjustments for New Accounting Pronouncement [Member] | Restatement Adjustment [Member]</t>
  </si>
  <si>
    <t>Deferred tax assets current</t>
  </si>
  <si>
    <t>Deferred tax liabilities current</t>
  </si>
  <si>
    <t>Minimum [Member]</t>
  </si>
  <si>
    <t>Amortization period of intangible assets</t>
  </si>
  <si>
    <t>1 year</t>
  </si>
  <si>
    <t>Maximum [Member]</t>
  </si>
  <si>
    <t>20 years</t>
  </si>
  <si>
    <t>Land and Improvements [Member]</t>
  </si>
  <si>
    <t>Estimated useful lives of Property, Plant and Equipment</t>
  </si>
  <si>
    <t>10 years</t>
  </si>
  <si>
    <t>Building [Member]</t>
  </si>
  <si>
    <t>40 years</t>
  </si>
  <si>
    <t>Building Improvements [Member] | Minimum [Member]</t>
  </si>
  <si>
    <t>5 years</t>
  </si>
  <si>
    <t>Building Improvements [Member] | Maximum [Member]</t>
  </si>
  <si>
    <t>Machinery and Equipment [Member] | Minimum [Member]</t>
  </si>
  <si>
    <t>3 years</t>
  </si>
  <si>
    <t>Machinery and Equipment [Member] | Maximum [Member]</t>
  </si>
  <si>
    <t>Aircraft [Member]</t>
  </si>
  <si>
    <t>15 years</t>
  </si>
  <si>
    <t>Other Financial Statement Information - Inventories - Net (Detail) - USD ($) $ in Thousands</t>
  </si>
  <si>
    <t>Inventory Disclosure [Abstract]</t>
  </si>
  <si>
    <t>Raw materials</t>
  </si>
  <si>
    <t>Work-in-process</t>
  </si>
  <si>
    <t>Finished products</t>
  </si>
  <si>
    <t>Inventory, gross</t>
  </si>
  <si>
    <t>Excess of current cost over LIFO cost</t>
  </si>
  <si>
    <t>Noncurrent portion of inventory</t>
  </si>
  <si>
    <t>Other Financial Statement Information - Additional Information (Detail) - USD ($) $ in Millions</t>
  </si>
  <si>
    <t>Nov. 02, 2016</t>
  </si>
  <si>
    <t>Cost of inventories for certain materials using LIFO method</t>
  </si>
  <si>
    <t>Depreciation of property and equipment</t>
  </si>
  <si>
    <t>Capital leases of machinery, equipment and aircraft</t>
  </si>
  <si>
    <t>Name of plaintiff</t>
  </si>
  <si>
    <t>Altalink, L.P.</t>
  </si>
  <si>
    <t>Complaint filling date</t>
  </si>
  <si>
    <t>Estimated damages from defendants</t>
  </si>
  <si>
    <t>Other Financial Statement Information - Property, Plant and Equipment - Net (Detail) - USD ($) $ in Thousands</t>
  </si>
  <si>
    <t>Property, Plant and Equipment [Line Items]</t>
  </si>
  <si>
    <t>Property and equipment - Gross</t>
  </si>
  <si>
    <t>Less accumulated depreciation</t>
  </si>
  <si>
    <t>Property and equipment - Net</t>
  </si>
  <si>
    <t>Buildings and Improvements [Member]</t>
  </si>
  <si>
    <t>Machinery and Equipment [Member]</t>
  </si>
  <si>
    <t>Construction in Progress [Member]</t>
  </si>
  <si>
    <t>Pension Plans - Components of Net Periodic Benefit Cost (Detail) - USD ($) $ in Thousands</t>
  </si>
  <si>
    <t>Service cost</t>
  </si>
  <si>
    <t>Interest cost</t>
  </si>
  <si>
    <t>Expected return on plan assets</t>
  </si>
  <si>
    <t>Net periodic pension cost (income)</t>
  </si>
  <si>
    <t>Pension Plans - Projected Benefit Obligation and Fair Value of Plan Assets (Detail) - USD ($) $ in Thousands</t>
  </si>
  <si>
    <t>Defined Benefit Plan Funded Status Of Plan [Abstract]</t>
  </si>
  <si>
    <t>Projected benefit obligation at beginning of the year</t>
  </si>
  <si>
    <t>Actuarial (gain) loss</t>
  </si>
  <si>
    <t>Benefits paid</t>
  </si>
  <si>
    <t>Projected benefit obligation at end of year</t>
  </si>
  <si>
    <t>Fair value of plan assets at beginning of the year</t>
  </si>
  <si>
    <t>Actual return on plan assets</t>
  </si>
  <si>
    <t>Employer contributions</t>
  </si>
  <si>
    <t>Fair value of plan assets at end of the year</t>
  </si>
  <si>
    <t>Pension Plans - Amount Recognized in Accumulated Other Comprehensive Loss Related to Pension Plan (Detail) - USD ($) $ in Thousands</t>
  </si>
  <si>
    <t>Compensation Income Net Of Tax [Abstract]</t>
  </si>
  <si>
    <t>Beginning Balance</t>
  </si>
  <si>
    <t>Pre-tax amortized net actuarial loss</t>
  </si>
  <si>
    <t>Net of reclassification adjustments</t>
  </si>
  <si>
    <t>Pretax gain</t>
  </si>
  <si>
    <t>Net of tax adjustment to recognize (loss) gain on unfunded pension obligations</t>
  </si>
  <si>
    <t>Ending Balance</t>
  </si>
  <si>
    <t>Pension Plans - Additional Information (Detail) - USD ($)</t>
  </si>
  <si>
    <t>Mar. 10, 2017</t>
  </si>
  <si>
    <t>Pension And Other Employee Benefit Plans [Line Items]</t>
  </si>
  <si>
    <t>Prior service cost</t>
  </si>
  <si>
    <t>Pre-tax unfunded pension obligation gain (loss)</t>
  </si>
  <si>
    <t>Asset performance rate of return assumption</t>
  </si>
  <si>
    <t>8.00%</t>
  </si>
  <si>
    <t>Expected long-term return on plan assets</t>
  </si>
  <si>
    <t>Contribution to pension plan</t>
  </si>
  <si>
    <t>Expense for contribution plan</t>
  </si>
  <si>
    <t>Weighted average of one year treasury bill</t>
  </si>
  <si>
    <t>1.00%</t>
  </si>
  <si>
    <t>Interest rate for the supplemental profit sharing plan</t>
  </si>
  <si>
    <t>1.65%</t>
  </si>
  <si>
    <t>1.22%</t>
  </si>
  <si>
    <t>Expense for the supplemental profit sharing plan</t>
  </si>
  <si>
    <t>Supplemental profit sharing plan unfunded status</t>
  </si>
  <si>
    <t>Subsequent Event [Member]</t>
  </si>
  <si>
    <t>Estimated net loss for the PLP-USA pension plan</t>
  </si>
  <si>
    <t>Gain on Industry Updates to Mortality Table [Member]</t>
  </si>
  <si>
    <t>Demographic Changes [Member]</t>
  </si>
  <si>
    <t>Asset Performance [Member]</t>
  </si>
  <si>
    <t>Pension Plans - Accumulated Benefit Obligations in Excess of Plan Assets (Detail) - USD ($) $ in Thousands</t>
  </si>
  <si>
    <t>Defined Benefit Plan Plans With Benefit Obligations In Excess Of Plan Assets [Abstract]</t>
  </si>
  <si>
    <t>Accumulated benefit obligation</t>
  </si>
  <si>
    <t>Fair market value of assets</t>
  </si>
  <si>
    <t>Pension Plans - Weighted-Average Assumptions Used to Determine Benefit Obligations (Detail)</t>
  </si>
  <si>
    <t>Defined Benefit Plan Weighted Average Assumptions Used In Calculating Benefit Obligation [Abstract]</t>
  </si>
  <si>
    <t>Discount rate</t>
  </si>
  <si>
    <t>4.25%</t>
  </si>
  <si>
    <t>Rate of compensation increase</t>
  </si>
  <si>
    <t>0.00%</t>
  </si>
  <si>
    <t>Pension Plans - Weighted-Average Assumptions Used to Determine Net Periodic Benefit Cost (Detail)</t>
  </si>
  <si>
    <t>Defined Benefit Plan Weighted Average Assumptions Used In Calculating Net Periodic Benefit Cost [Abstract]</t>
  </si>
  <si>
    <t>4.00%</t>
  </si>
  <si>
    <t>5.00%</t>
  </si>
  <si>
    <t>Pension Plans - Fair Value of the Company's Plan Assets (Detail) - USD ($) $ in Thousands</t>
  </si>
  <si>
    <t>Defined Benefit Plan Disclosure [Line Items]</t>
  </si>
  <si>
    <t>U.S. Treasury Bonds [Member]</t>
  </si>
  <si>
    <t>Cash [Member]</t>
  </si>
  <si>
    <t>Equity Securities [Member]</t>
  </si>
  <si>
    <t>Corporate Bonds [Member]</t>
  </si>
  <si>
    <t>Quoted Prices in Active Markets for Identical Assets (Level1) [Member]</t>
  </si>
  <si>
    <t>Quoted Prices in Active Markets for Identical Assets (Level1) [Member] | U.S. Treasury Bonds [Member]</t>
  </si>
  <si>
    <t>Quoted Prices in Active Markets for Identical Assets (Level1) [Member] | Cash [Member]</t>
  </si>
  <si>
    <t>Quoted Prices in Active Markets for Identical Assets (Level1) [Member] | Equity Securities [Member]</t>
  </si>
  <si>
    <t>Quoted Prices in Active Markets for Identical Assets (Level1) [Member] | Corporate Bonds [Member]</t>
  </si>
  <si>
    <t>Significant Observable Inputs (Level 2) [Member]</t>
  </si>
  <si>
    <t>Significant Observable Inputs (Level 2) [Member] | U.S. Treasury Bonds [Member]</t>
  </si>
  <si>
    <t>Significant Observable Inputs (Level 2) [Member] | Cash [Member]</t>
  </si>
  <si>
    <t>Significant Observable Inputs (Level 2) [Member] | Equity Securities [Member]</t>
  </si>
  <si>
    <t>Significant Observable Inputs (Level 2) [Member] | Corporate Bonds [Member]</t>
  </si>
  <si>
    <t>Significant Unobservable Inputs (Level 3) [Member]</t>
  </si>
  <si>
    <t>Significant Unobservable Inputs (Level 3) [Member] | U.S. Treasury Bonds [Member]</t>
  </si>
  <si>
    <t>Significant Unobservable Inputs (Level 3) [Member] | Cash [Member]</t>
  </si>
  <si>
    <t>Significant Unobservable Inputs (Level 3) [Member] | Equity Securities [Member]</t>
  </si>
  <si>
    <t>Significant Unobservable Inputs (Level 3) [Member] | Corporate Bonds [Member]</t>
  </si>
  <si>
    <t>Pension Plans - Weighted-Average Asset Allocations of Plan Assets (Detail)</t>
  </si>
  <si>
    <t>Weighted-average asset allocations of pension plan assets</t>
  </si>
  <si>
    <t>100.00%</t>
  </si>
  <si>
    <t>61.00%</t>
  </si>
  <si>
    <t>Debt Securities [Member]</t>
  </si>
  <si>
    <t>35.00%</t>
  </si>
  <si>
    <t>37.00%</t>
  </si>
  <si>
    <t>Cash and Equivalents [Member]</t>
  </si>
  <si>
    <t>2.00%</t>
  </si>
  <si>
    <t>Pension Plans - Weighted-Average Target Allocations of Plan Assets (Detail)</t>
  </si>
  <si>
    <t>Target plan asset allocation range, Minimum</t>
  </si>
  <si>
    <t>30.00%</t>
  </si>
  <si>
    <t>Target plan asset allocation range, Maximum</t>
  </si>
  <si>
    <t>80.00%</t>
  </si>
  <si>
    <t>Target plan asset allocations</t>
  </si>
  <si>
    <t>60.00%</t>
  </si>
  <si>
    <t>Fixed Income [Member]</t>
  </si>
  <si>
    <t>20.00%</t>
  </si>
  <si>
    <t>70.00%</t>
  </si>
  <si>
    <t>40.00%</t>
  </si>
  <si>
    <t>10.00%</t>
  </si>
  <si>
    <t>Pension Plans - Aggregate Benefits Expected to be Paid Out of Plan Assets (Detail) $ in Thousands</t>
  </si>
  <si>
    <t>Dec. 31, 2016USD ($)</t>
  </si>
  <si>
    <t>2022-2026</t>
  </si>
  <si>
    <t>Accumulated Other Comprehensive Income ("AOCI") - Summary of Total Changes in AOCI by Component, Net of Tax (Detail) - USD ($) $ in Thousands</t>
  </si>
  <si>
    <t>Accumulated Other Comprehensive Income (Loss) [Line Items]</t>
  </si>
  <si>
    <t>Other comprehensive income before reclassifications:</t>
  </si>
  <si>
    <t>Loss on foreign currency translation adjustment</t>
  </si>
  <si>
    <t>Amounts reclassified from AOCI:</t>
  </si>
  <si>
    <t>Net current period other comprehensive income (loss)</t>
  </si>
  <si>
    <t>Debt and Credit Arrangements - Debt and Credit Arrangements (Detail) - USD ($) $ in Thousands</t>
  </si>
  <si>
    <t>Short-term debt</t>
  </si>
  <si>
    <t>Long-term debt</t>
  </si>
  <si>
    <t>Total long-term debt</t>
  </si>
  <si>
    <t>Less current portion</t>
  </si>
  <si>
    <t>Total long-term debt, less current portion</t>
  </si>
  <si>
    <t>Total debt</t>
  </si>
  <si>
    <t>USD Denominated Long-term Debt [Member]</t>
  </si>
  <si>
    <t>Australian Dollar Denominated Long-term Debt [Member]</t>
  </si>
  <si>
    <t>Australian Dollar Denominated Term Loans Long-term Debt [Member]</t>
  </si>
  <si>
    <t>USD Denominated Long-term Debt at 2.71%, due in 2026 [Member]</t>
  </si>
  <si>
    <t>Brazilian Real Denominated Secured Notes Short Term Debt [Member]</t>
  </si>
  <si>
    <t>Australian Dollar Denominated Secured Notes Short-term Debt [Member]</t>
  </si>
  <si>
    <t>Thailand Bhat Denominated Secured Notes Short Term Debt [Member]</t>
  </si>
  <si>
    <t>Debt and Credit Arrangements - Debt and Credit Arrangements (Parenthetical) (Detail)</t>
  </si>
  <si>
    <t>Debt Instrument [Line Items]</t>
  </si>
  <si>
    <t>Debt instrument interest rate</t>
  </si>
  <si>
    <t>3.17%</t>
  </si>
  <si>
    <t>1.90%</t>
  </si>
  <si>
    <t>2.71%</t>
  </si>
  <si>
    <t>2.745%</t>
  </si>
  <si>
    <t>5.59%</t>
  </si>
  <si>
    <t>5.35%</t>
  </si>
  <si>
    <t>Debt and Credit Arrangements - Additional Information (Detail) AUD in Millions</t>
  </si>
  <si>
    <t>Aug. 22, 2016USD ($)</t>
  </si>
  <si>
    <t>Jun. 27, 2016USD ($)</t>
  </si>
  <si>
    <t>Dec. 31, 2016AUD</t>
  </si>
  <si>
    <t>Dec. 31, 2015USD ($)</t>
  </si>
  <si>
    <t>Dec. 31, 2014USD ($)</t>
  </si>
  <si>
    <t>Aug. 21, 2016USD ($)</t>
  </si>
  <si>
    <t>Borrowed amount</t>
  </si>
  <si>
    <t>Fixed rate on borrowing</t>
  </si>
  <si>
    <t>Maturity date</t>
  </si>
  <si>
    <t>Jul. 1,
		2026</t>
  </si>
  <si>
    <t>Current borrowing capacity</t>
  </si>
  <si>
    <t>Increased borrowing capacity</t>
  </si>
  <si>
    <t>Extended debt instrument date</t>
  </si>
  <si>
    <t>Jun. 30,
		2019</t>
  </si>
  <si>
    <t>Debt to earnings before Interest, Taxes and Depreciation ratio</t>
  </si>
  <si>
    <t>225.00%</t>
  </si>
  <si>
    <t>Line of credit remaining borrowing capacity</t>
  </si>
  <si>
    <t>Aggregate maturities of long-term debt for 2017</t>
  </si>
  <si>
    <t>Aggregate maturities of long-term debt for 2018</t>
  </si>
  <si>
    <t>Aggregate maturities of long-term debt for 2019</t>
  </si>
  <si>
    <t>Aggregate maturities of long-term debt there after</t>
  </si>
  <si>
    <t>Interest paid</t>
  </si>
  <si>
    <t>Total outstanding guarantees</t>
  </si>
  <si>
    <t>Letter of credit outstanding</t>
  </si>
  <si>
    <t>LIBOR [Member]</t>
  </si>
  <si>
    <t>Interest rate of LIBOR plus</t>
  </si>
  <si>
    <t>1.125%</t>
  </si>
  <si>
    <t>LIBOR [Member] | Maximum [Member]</t>
  </si>
  <si>
    <t>1.50%</t>
  </si>
  <si>
    <t>Subsidiaries [Member]</t>
  </si>
  <si>
    <t>Line of credit</t>
  </si>
  <si>
    <t>Australian Subsidiaries [Member]</t>
  </si>
  <si>
    <t>Borrowings | AUD</t>
  </si>
  <si>
    <t>Expiring date of Australian Bank Bill Swap Bid Rate</t>
  </si>
  <si>
    <t>Interest rate for Line of credit</t>
  </si>
  <si>
    <t>Australian Subsidiaries [Member] | Australian Bank Bill Swap Bid Rate [Member]</t>
  </si>
  <si>
    <t>Leases - Additional Information (Detail) - USD ($)</t>
  </si>
  <si>
    <t>Jul. 31, 2016</t>
  </si>
  <si>
    <t>Leases [Line Items]</t>
  </si>
  <si>
    <t>Rental expense</t>
  </si>
  <si>
    <t>Future minimum rental commitments, 2017</t>
  </si>
  <si>
    <t>Future minimum rental commitments, 2018</t>
  </si>
  <si>
    <t>Future minimum rental commitments, 2019</t>
  </si>
  <si>
    <t>Future minimum rental commitments, 2020</t>
  </si>
  <si>
    <t>Future minimum rental commitments, 2021</t>
  </si>
  <si>
    <t>Future minimum rental commitments, Thereafter</t>
  </si>
  <si>
    <t>Charges related to lease termination</t>
  </si>
  <si>
    <t>Lease termination Period</t>
  </si>
  <si>
    <t>2016-07</t>
  </si>
  <si>
    <t>Future lease obligations</t>
  </si>
  <si>
    <t>Sublease rentals to be received</t>
  </si>
  <si>
    <t>Future minimum rental commitments for capital leases, 2017</t>
  </si>
  <si>
    <t>Future minimum rental commitments for capital leases, 2018</t>
  </si>
  <si>
    <t>Future minimum rental commitments for capital leases, 2019</t>
  </si>
  <si>
    <t>Future minimum rental commitments for capital leases, 2020</t>
  </si>
  <si>
    <t>Future minimum rental commitments for capital leases, 2021</t>
  </si>
  <si>
    <t>Imputed interest maximum amount, 2017</t>
  </si>
  <si>
    <t>Imputed interest maximum amount, 2018</t>
  </si>
  <si>
    <t>Imputed interest maximum amount, 2019</t>
  </si>
  <si>
    <t>Imputed interest maximum amount, 2020</t>
  </si>
  <si>
    <t>Imputed interest maximum amount, 2021</t>
  </si>
  <si>
    <t>Income Taxes - Income Before Income Taxes (Detail) - USD ($) $ in Thousands</t>
  </si>
  <si>
    <t>United States</t>
  </si>
  <si>
    <t>Foreign</t>
  </si>
  <si>
    <t>Income Taxes - Components of Income Taxes (Detail) - USD ($) $ in Thousands</t>
  </si>
  <si>
    <t>Current</t>
  </si>
  <si>
    <t>Federal</t>
  </si>
  <si>
    <t>State and local</t>
  </si>
  <si>
    <t>Current, Total</t>
  </si>
  <si>
    <t>Deferred</t>
  </si>
  <si>
    <t>Deferred Total</t>
  </si>
  <si>
    <t>Income Taxes - Differences Between the Provision for Income Taxes at the U.S. Federal Statutory Rate and the Tax (Detail) - USD ($) $ in Thousands</t>
  </si>
  <si>
    <t>U. S. federal statutory tax rate</t>
  </si>
  <si>
    <t>Federal tax at statutory rate</t>
  </si>
  <si>
    <t>State and local taxes, net of federal benefit</t>
  </si>
  <si>
    <t>U.S. federal permanent items</t>
  </si>
  <si>
    <t>Domestic production activities deduction</t>
  </si>
  <si>
    <t>Foreign earnings and related tax credits</t>
  </si>
  <si>
    <t>Non-U.S. tax rate variances</t>
  </si>
  <si>
    <t>Unrecognized tax benefits</t>
  </si>
  <si>
    <t>Valuation allowance</t>
  </si>
  <si>
    <t>Tax credits</t>
  </si>
  <si>
    <t>Other, net</t>
  </si>
  <si>
    <t>Income Taxes - Tax Effects of Temporary Differences That Give Rise to the Company's Deferred Tax Assets and Liabilities (Detail) - USD ($) $ in Thousands</t>
  </si>
  <si>
    <t>Deferred tax assets:</t>
  </si>
  <si>
    <t>Accrued compensation and benefits</t>
  </si>
  <si>
    <t>Inventory valuation reserves</t>
  </si>
  <si>
    <t>Allowance for doubtful accounts</t>
  </si>
  <si>
    <t>Benefit plan reserves</t>
  </si>
  <si>
    <t>Net operating loss carryforwards</t>
  </si>
  <si>
    <t>Tax credit carryforwards</t>
  </si>
  <si>
    <t>Other accrued expenses</t>
  </si>
  <si>
    <t>Unrealized foreign exchange</t>
  </si>
  <si>
    <t>Gross deferred tax assets</t>
  </si>
  <si>
    <t>Net deferred tax assets</t>
  </si>
  <si>
    <t>Deferred tax liabilities:</t>
  </si>
  <si>
    <t>Depreciation and other basis differences</t>
  </si>
  <si>
    <t>Intangibles</t>
  </si>
  <si>
    <t>Undistributed foreign earnings</t>
  </si>
  <si>
    <t>Other</t>
  </si>
  <si>
    <t>Deferred tax liabilities</t>
  </si>
  <si>
    <t>Change in net deferred tax assets:</t>
  </si>
  <si>
    <t>Deferred income tax expense</t>
  </si>
  <si>
    <t>Items of other comprehensive (loss)</t>
  </si>
  <si>
    <t>Currency translation</t>
  </si>
  <si>
    <t>Total change in net deferred tax assets</t>
  </si>
  <si>
    <t>Income Taxes - Additional Information (Detail) - USD ($)</t>
  </si>
  <si>
    <t>Income Tax Reconciliation [Line Items]</t>
  </si>
  <si>
    <t>Foreign net operating loss carryforwards expiration period start year</t>
  </si>
  <si>
    <t>Foreign net operating loss carryforwards expiration period end year</t>
  </si>
  <si>
    <t>State net operating loss carryforwards expiration period</t>
  </si>
  <si>
    <t>Net decrease in valuation allowance from the prior year</t>
  </si>
  <si>
    <t>Deferred tax liability not established by the company</t>
  </si>
  <si>
    <t>Income taxes paid, net of refunds</t>
  </si>
  <si>
    <t>Recognized accrued interest and penalties reversed</t>
  </si>
  <si>
    <t>Payment of interest accrued</t>
  </si>
  <si>
    <t>Accrued penalties payment</t>
  </si>
  <si>
    <t>Unrecognized tax benefits that would impact effective tax rate</t>
  </si>
  <si>
    <t>Reversal of unrecognized tax benefits for the expiration of statutes of limitation</t>
  </si>
  <si>
    <t>Foreign Country [Member]</t>
  </si>
  <si>
    <t>Net operating loss carryforwards, definite</t>
  </si>
  <si>
    <t>Net operating loss carryforward, indefinite</t>
  </si>
  <si>
    <t>State [Member]</t>
  </si>
  <si>
    <t>Net operating loss, tax benefits</t>
  </si>
  <si>
    <t>Income Taxes - Changes in Unrecognized Tax Benefits Excluding Interest and Penalties (Detail) - USD ($) $ in Thousands</t>
  </si>
  <si>
    <t>Balance at January 1</t>
  </si>
  <si>
    <t>Additions for tax positions of prior years</t>
  </si>
  <si>
    <t>Reductions for tax positions of prior years</t>
  </si>
  <si>
    <t>Expiration of statutes of limitations</t>
  </si>
  <si>
    <t>Balance at December 31</t>
  </si>
  <si>
    <t>Share-Based Compensation - Activity in Company's Plan (Detail) - 1999 Stock Option Plan [Member] $ / shares in Units, $ in Thousands</t>
  </si>
  <si>
    <t>Dec. 31, 2016USD ($)$ / sharesshares</t>
  </si>
  <si>
    <t>Share-based Compensation Arrangement by Share-based Payment Award [Line Items]</t>
  </si>
  <si>
    <t>Outstanding at January 1, 2016, Number of Shares | shares</t>
  </si>
  <si>
    <t>Exercised, Number of Shares | shares</t>
  </si>
  <si>
    <t>Forfeited, Number of Shares | shares</t>
  </si>
  <si>
    <t>Outstanding (exercisable and vested) at December 31, 2016, Number of Shares | shares</t>
  </si>
  <si>
    <t>Outstanding at January 1, 2016, Weighted Average Exercise Price per Share | $ / shares</t>
  </si>
  <si>
    <t>Exercised, Weighted Average Exercise Price per Share | $ / shares</t>
  </si>
  <si>
    <t>Forfeited, Weighted Average Exercise Price per Share | $ / shares</t>
  </si>
  <si>
    <t>Outstanding (exercisable and vested) at December 31, 2016, Weighted Average Exercise Price per Share | $ / shares</t>
  </si>
  <si>
    <t>Outstanding (exercisable and vested), Weighted Average Remaining Contractual Term</t>
  </si>
  <si>
    <t>1 year 9 months 18 days</t>
  </si>
  <si>
    <t>Outstanding (exercisable and vested) Aggregate Intrinsic Value | $</t>
  </si>
  <si>
    <t>Share-Based Compensation - Additional Information (Detail)</t>
  </si>
  <si>
    <t>1 Months Ended</t>
  </si>
  <si>
    <t>Nov. 30, 2015USD ($)</t>
  </si>
  <si>
    <t>Dec. 31, 2016USD ($)Deferralshares</t>
  </si>
  <si>
    <t>Dec. 31, 2015USD ($)$ / sharesshares</t>
  </si>
  <si>
    <t>Dec. 31, 2014USD ($)shares</t>
  </si>
  <si>
    <t>May 10, 2016shares</t>
  </si>
  <si>
    <t>Restricted shares granted under incentive plan | shares</t>
  </si>
  <si>
    <t>Forfeiture of restricted stock based unit | shares</t>
  </si>
  <si>
    <t>Deferred shares and held by the rabbi trust | shares</t>
  </si>
  <si>
    <t>2016 Incentive Plan [Member]</t>
  </si>
  <si>
    <t>Common shares reserved for awards | shares</t>
  </si>
  <si>
    <t>Incentive plan expiry date</t>
  </si>
  <si>
    <t>May 10,
		2026</t>
  </si>
  <si>
    <t>Deferred Compensation Plan [Member]</t>
  </si>
  <si>
    <t>Number of deferrals | Deferral</t>
  </si>
  <si>
    <t>Long Term Incentive Stock Option [Member]</t>
  </si>
  <si>
    <t>Long Term Incentive Plan Stock Option [Member]</t>
  </si>
  <si>
    <t>Total intrinsic value of stock options</t>
  </si>
  <si>
    <t>Cash received for the exercise of stock options awards</t>
  </si>
  <si>
    <t>Compensation expenses</t>
  </si>
  <si>
    <t>Granted, Number of Shares | shares</t>
  </si>
  <si>
    <t>Weighted-average period</t>
  </si>
  <si>
    <t>1 year 4 months 24 days</t>
  </si>
  <si>
    <t>Option issued under plan vest</t>
  </si>
  <si>
    <t>50.00%</t>
  </si>
  <si>
    <t>Option issued under plan vest and granted after 2 years</t>
  </si>
  <si>
    <t>75.00%</t>
  </si>
  <si>
    <t>Option issued under plan vest and granted after 3 years</t>
  </si>
  <si>
    <t>Estimated Forfeitures</t>
  </si>
  <si>
    <t>Weighted average grant date fair value options granted | $ / shares</t>
  </si>
  <si>
    <t>Expected compensation cost related to unvested awards not yet recognized</t>
  </si>
  <si>
    <t>Excess tax benefits</t>
  </si>
  <si>
    <t>Maximum [Member] | Long Term Incentive Stock Option [Member]</t>
  </si>
  <si>
    <t>Option issued under plan vest and expire</t>
  </si>
  <si>
    <t>Maximum [Member] | Long Term Incentive Plan Stock Option [Member]</t>
  </si>
  <si>
    <t>Minimum [Member] | Long Term Incentive Stock Option [Member]</t>
  </si>
  <si>
    <t>Stock Options [Member] | 2016 Incentive Plan [Member]</t>
  </si>
  <si>
    <t>Stock Options [Member] | Maximum [Member]</t>
  </si>
  <si>
    <t>Restricted Stock Units (RSUs) [Member]</t>
  </si>
  <si>
    <t>Restricted Stock Units (RSUs) [Member] | Chief Executive Officer And Other Officers [Member]</t>
  </si>
  <si>
    <t>Restricted Stock Units (RSUs) [Member] | 2016 Incentive Plan [Member]</t>
  </si>
  <si>
    <t>Time-Based RSUs [Member]</t>
  </si>
  <si>
    <t>Compensation cost expected to be recognized over period</t>
  </si>
  <si>
    <t>1 year 8 months 12 days</t>
  </si>
  <si>
    <t>Performance-Based RSUs [Member]</t>
  </si>
  <si>
    <t>1 year 10 months 24 days</t>
  </si>
  <si>
    <t>Performance-based compensation expense (income)</t>
  </si>
  <si>
    <t>Performance-Based RSUs [Member] | Grant 2014 [Member]</t>
  </si>
  <si>
    <t>Remaining performance-based compensation expense</t>
  </si>
  <si>
    <t>Performance-Based RSUs [Member] | Grant 2013 [Member]</t>
  </si>
  <si>
    <t>Service and Performance-based RSUs [Member]</t>
  </si>
  <si>
    <t>Excess tax benefits from restricted share awards</t>
  </si>
  <si>
    <t>Service and Performance-based RSUs [Member] | Maximum [Member]</t>
  </si>
  <si>
    <t>Share-Based Compensation - Summary of RSUs (Detail)</t>
  </si>
  <si>
    <t>Dec. 31, 2016$ / sharesshares</t>
  </si>
  <si>
    <t>Nonvested as of January 1, 2016</t>
  </si>
  <si>
    <t>Granted</t>
  </si>
  <si>
    <t>Vested</t>
  </si>
  <si>
    <t>Forfeited</t>
  </si>
  <si>
    <t>Nonvested as of December 31, 2016</t>
  </si>
  <si>
    <t>Nonvested as of January 1, 2016, Weighted-Average Grant-Date Fair Value | $ / shares</t>
  </si>
  <si>
    <t>Weighted-Average Grant-Date Fair Value, Granted | $ / shares</t>
  </si>
  <si>
    <t>Weighted-Average Grant-Date Fair Value, Vested | $ / shares</t>
  </si>
  <si>
    <t>Weighted-Average Grant-Date Fair Value, Forfeited | $ / shares</t>
  </si>
  <si>
    <t>Nonvested as of December 31, 2016, Weighted-Average Grant- Date Fair Value | $ / shares</t>
  </si>
  <si>
    <t>Performance Required [Member]</t>
  </si>
  <si>
    <t>Service Required [Member]</t>
  </si>
  <si>
    <t>Share-Based Compensation - Weighted-Average Assumptions for Estimating Fair Values (Detail)</t>
  </si>
  <si>
    <t>Risk-free interest rate</t>
  </si>
  <si>
    <t>2.10%</t>
  </si>
  <si>
    <t>Dividend yield</t>
  </si>
  <si>
    <t>1.60%</t>
  </si>
  <si>
    <t>1.70%</t>
  </si>
  <si>
    <t>Expected life (years)</t>
  </si>
  <si>
    <t>Expected volatility</t>
  </si>
  <si>
    <t>37.90%</t>
  </si>
  <si>
    <t>42.90%</t>
  </si>
  <si>
    <t>Share-Based Compensation - Activity in Company's Plan - Long Term Incentive Plan (Detail) - Long Term Incentive Plan Stock Option [Member] - USD ($) $ / shares in Units, $ in Thousands</t>
  </si>
  <si>
    <t>Outstanding at January 1, 2016, Number of Shares</t>
  </si>
  <si>
    <t>Granted, Number of Shares</t>
  </si>
  <si>
    <t>Exercised, Number of Shares</t>
  </si>
  <si>
    <t>Forfeited, Number of Shares</t>
  </si>
  <si>
    <t>Outstanding (vested and expected to vest) at December 31, 2016, Number of Shares</t>
  </si>
  <si>
    <t>Exercisable at December 31, 2016, Number of Shares</t>
  </si>
  <si>
    <t>Outstanding at January 1, 2016, Weighted Average Exercise Price per Share</t>
  </si>
  <si>
    <t>Granted, Weighted Average Exercise Price per Share</t>
  </si>
  <si>
    <t>Exercised, Weighted Average Exercise Price per Share</t>
  </si>
  <si>
    <t>Forfeited, Weighted Average Exercise Price per Share</t>
  </si>
  <si>
    <t>Outstanding (vested and expected to vest) at December 31, 2016, Weighted Average Exercise Price per Share</t>
  </si>
  <si>
    <t>Exercisable at December 31, 2016, Weighted Average Exercise Price per Share</t>
  </si>
  <si>
    <t>Outstanding (vested and expected to vest) at December 31, 2016, Weighted Average Remaining Contractual Term</t>
  </si>
  <si>
    <t>5 years 9 months 18 days</t>
  </si>
  <si>
    <t>Exercisable at December 31, 2016, Weighted Average Remaining Contractual Term</t>
  </si>
  <si>
    <t>7 years</t>
  </si>
  <si>
    <t>Outstanding (vested and expected to vest) at December 31, 2016, Aggregate Intrinsic Value</t>
  </si>
  <si>
    <t>Exercisable at December 31, 2016, Aggregate Intrinsic Value</t>
  </si>
  <si>
    <t>Computation of Earnings Per Share - Calculation of Basic and Diluted Earnings (Loss) Per Share (Detail) - USD ($) $ / shares in Units, shares in Thousands, $ in Thousands</t>
  </si>
  <si>
    <t>Numerator</t>
  </si>
  <si>
    <t>Determination of shares (in thousands)</t>
  </si>
  <si>
    <t>Weighted-average common shares outstanding</t>
  </si>
  <si>
    <t>Dilutive effect - share-based awards</t>
  </si>
  <si>
    <t>Diluted weighted-average common shares outstanding</t>
  </si>
  <si>
    <t>Earnings per common share</t>
  </si>
  <si>
    <t>Basic</t>
  </si>
  <si>
    <t>Diluted</t>
  </si>
  <si>
    <t>Computation of Earnings Per Share - Additional Information (Detail) - shares</t>
  </si>
  <si>
    <t>Antidilutive Securities Excluded from Computation of Earnings Per Share [Line Items]</t>
  </si>
  <si>
    <t>Stock options excluded from calculation of diluted earnings per share</t>
  </si>
  <si>
    <t>Goodwill and Other Intangibles - Finite and Indefinite-Lived Intangible Assets (Detail) - USD ($) $ in Thousands</t>
  </si>
  <si>
    <t>Finite-lived intangible assets</t>
  </si>
  <si>
    <t>Gross Carrying Amount</t>
  </si>
  <si>
    <t>Accumulated Amortization</t>
  </si>
  <si>
    <t>Indefinite-lived intangible assets Goodwill</t>
  </si>
  <si>
    <t>Patents [Member]</t>
  </si>
  <si>
    <t>Land Use Rights [Member]</t>
  </si>
  <si>
    <t>Trademark [Member]</t>
  </si>
  <si>
    <t>Technology [Member]</t>
  </si>
  <si>
    <t>Customer Relationships [Member]</t>
  </si>
  <si>
    <t>Goodwill and Other Intangibles - Additional Information (Detail) - USD ($)</t>
  </si>
  <si>
    <t>Oct. 02, 2016</t>
  </si>
  <si>
    <t>Oct. 02, 2015</t>
  </si>
  <si>
    <t>Schedule Of Acquired Finite And Indefinite Lived Intangible Asset By Major Class [Line Items]</t>
  </si>
  <si>
    <t>Goodwill impairment adjustment</t>
  </si>
  <si>
    <t>Amortization of Intangible Assets</t>
  </si>
  <si>
    <t>Remaining amortization period</t>
  </si>
  <si>
    <t>16 years 10 months 24 days</t>
  </si>
  <si>
    <t>9 years</t>
  </si>
  <si>
    <t>57 years 8 months 12 days</t>
  </si>
  <si>
    <t>9 years 6 months</t>
  </si>
  <si>
    <t>14 years 10 months 24 days</t>
  </si>
  <si>
    <t>13 years 1 month 6 days</t>
  </si>
  <si>
    <t>Minimum [Member] | Actual [Member]</t>
  </si>
  <si>
    <t>4 years</t>
  </si>
  <si>
    <t>Maximum [Member] | Actual [Member]</t>
  </si>
  <si>
    <t>82 years</t>
  </si>
  <si>
    <t>Americas Segment [Member]</t>
  </si>
  <si>
    <t>Goodwill transferred</t>
  </si>
  <si>
    <t>Goodwill and Other Intangibles - Changes in Carrying Amount of Goodwill by Segment (Detail) - USD ($) $ in Thousands</t>
  </si>
  <si>
    <t>Goodwill [Line Items]</t>
  </si>
  <si>
    <t>Currency translation and other</t>
  </si>
  <si>
    <t>USA [Member]</t>
  </si>
  <si>
    <t>The Americas [Member]</t>
  </si>
  <si>
    <t>EMEA [Member]</t>
  </si>
  <si>
    <t>Asia-Pacific [Member]</t>
  </si>
  <si>
    <t>Fair Value of Financial Assets and Liabilities - Additional Information (Detail)</t>
  </si>
  <si>
    <t>Fair Value Assets And Liabilities Measured On Recurring And Nonrecurring Basis [Abstract]</t>
  </si>
  <si>
    <t>Fair value liabilities Level 2</t>
  </si>
  <si>
    <t>Fair Value of Financial Assets and Liabilities - Fair Value and Carrying Value of Long-Term Debt (Detail) - USD ($) $ in Thousands</t>
  </si>
  <si>
    <t>Long-term debt and related current maturities, Fair Value</t>
  </si>
  <si>
    <t>Long-term debt and related current maturities, Carrying Value</t>
  </si>
  <si>
    <t>Segment Information - Additional Information (Detail) $ in Thousands</t>
  </si>
  <si>
    <t>Sep. 30, 2016USD ($)</t>
  </si>
  <si>
    <t>Jun. 30, 2016USD ($)</t>
  </si>
  <si>
    <t>Mar. 31, 2016USD ($)</t>
  </si>
  <si>
    <t>Sep. 30, 2015USD ($)</t>
  </si>
  <si>
    <t>Jun. 30, 2015USD ($)</t>
  </si>
  <si>
    <t>Mar. 31, 2015USD ($)</t>
  </si>
  <si>
    <t>Dec. 31, 2016USD ($)SegmentCustomer</t>
  </si>
  <si>
    <t>Revenues from External Customers and Long-Lived Assets [Line Items]</t>
  </si>
  <si>
    <t>Number of reportable segment | Segment</t>
  </si>
  <si>
    <t>Number of major customers accounted for revenue | Customer</t>
  </si>
  <si>
    <t>Long-lived assets</t>
  </si>
  <si>
    <t>Segment Information - Summary of Company's Reportable Segments (Detail) - USD ($) $ in Thousands</t>
  </si>
  <si>
    <t>Net income (loss)</t>
  </si>
  <si>
    <t>Expenditure for long-lived assets</t>
  </si>
  <si>
    <t>Identifiable assets</t>
  </si>
  <si>
    <t>Assets</t>
  </si>
  <si>
    <t>Operating Segments [Member] | PLP-USA [Member]</t>
  </si>
  <si>
    <t>Operating Segments [Member] | The Americas [Member]</t>
  </si>
  <si>
    <t>Operating Segments [Member] | EMEA [Member]</t>
  </si>
  <si>
    <t>Operating Segments [Member] | Asia-Pacific [Member]</t>
  </si>
  <si>
    <t>Segment Reconciling Items [Member]</t>
  </si>
  <si>
    <t>Intersegment Eliminations [Member]</t>
  </si>
  <si>
    <t>Intersegment sales</t>
  </si>
  <si>
    <t>Intersegment Eliminations [Member] | PLP-USA [Member]</t>
  </si>
  <si>
    <t>Intersegment Eliminations [Member] | The Americas [Member]</t>
  </si>
  <si>
    <t>Intersegment Eliminations [Member] | EMEA [Member]</t>
  </si>
  <si>
    <t>Intersegment Eliminations [Member] | Asia-Pacific [Member]</t>
  </si>
  <si>
    <t>Corporate, Non-Segment [Member]</t>
  </si>
  <si>
    <t>Related Party Transactions - Additional Information (Detail)</t>
  </si>
  <si>
    <t>Dec. 29, 2016$ / sharesshares</t>
  </si>
  <si>
    <t>Aug. 23, 2016$ / sharesshares</t>
  </si>
  <si>
    <t>Dec. 08, 2015$ / sharesshares</t>
  </si>
  <si>
    <t>Nov. 30, 2015$ / sharesshares</t>
  </si>
  <si>
    <t>Aug. 11, 2015$ / sharesshares</t>
  </si>
  <si>
    <t>Mar. 26, 2015$ / sharesshares</t>
  </si>
  <si>
    <t>Aug. 14, 2014$ / sharesshares</t>
  </si>
  <si>
    <t>Mar. 20, 2014$ / sharesshares</t>
  </si>
  <si>
    <t>Dec. 31, 2016USD ($)Lease$ / sharesshares</t>
  </si>
  <si>
    <t>Related Party Transaction [Line Items]</t>
  </si>
  <si>
    <t>Related party transactions number of property leased | Lease</t>
  </si>
  <si>
    <t>Related party transaction lease expenses</t>
  </si>
  <si>
    <t>Trust [Member]</t>
  </si>
  <si>
    <t>Purchase of common shares | shares</t>
  </si>
  <si>
    <t>Common shares price per share | $ / shares</t>
  </si>
  <si>
    <t>Number of trading days to be considered for average price of stock repurchased</t>
  </si>
  <si>
    <t>30 days</t>
  </si>
  <si>
    <t>Robert G Ruhlman [Member]</t>
  </si>
  <si>
    <t>Ryan Ruhlman [Member]</t>
  </si>
  <si>
    <t>Compensation payment received</t>
  </si>
  <si>
    <t>Ryan Ruhlman employee years of service</t>
  </si>
  <si>
    <t>11 years</t>
  </si>
  <si>
    <t>Compensation attributable to stock option</t>
  </si>
  <si>
    <t>X Information Technology [Member]</t>
  </si>
  <si>
    <t>Service expense</t>
  </si>
  <si>
    <t>Flex Work Sp [Member]</t>
  </si>
  <si>
    <t>Labor expense</t>
  </si>
  <si>
    <t>Ownership percentage owned by related party</t>
  </si>
  <si>
    <t>Baker &amp; Hostetler LLP [Member]</t>
  </si>
  <si>
    <t>Legal fees</t>
  </si>
  <si>
    <t>Officers and Other Employees [Member]</t>
  </si>
  <si>
    <t>Officers and Other Employees [Member] | Minimum [Member]</t>
  </si>
  <si>
    <t>Officers and Other Employees [Member] | Maximum [Member]</t>
  </si>
  <si>
    <t>Product Warranty Reserve - Roll Forward of Product Warranty Reserve (Detail) - Warranty Reserves [Member] - USD ($) $ in Thousands</t>
  </si>
  <si>
    <t>Valuation and Qualifying Accounts Disclosure [Line Items]</t>
  </si>
  <si>
    <t>Beginning of period balance</t>
  </si>
  <si>
    <t>Additions charged to costs and expenses</t>
  </si>
  <si>
    <t>Warranty usage</t>
  </si>
  <si>
    <t>End of period balance</t>
  </si>
  <si>
    <t>Quarterly Financial Information - Quarterly Results of Operations (Detail) - USD ($) $ / shares in Units, $ in Thousands</t>
  </si>
  <si>
    <t>Selected Quarterly Financial Information [Abstract]</t>
  </si>
  <si>
    <t>Gross profit</t>
  </si>
  <si>
    <t>Income (loss) before income taxes</t>
  </si>
  <si>
    <t>Net income (loss), basic</t>
  </si>
  <si>
    <t>Net income (loss), diluted</t>
  </si>
  <si>
    <t>Charges Related to Restructuring Activities - Additional Information (Detail) $ in Thousands</t>
  </si>
  <si>
    <t>Dec. 31, 2015USD ($)Operation</t>
  </si>
  <si>
    <t>Restructuring Cost and Reserve [Line Items]</t>
  </si>
  <si>
    <t>Restructuring charges</t>
  </si>
  <si>
    <t>Restructuring liability related to lease termination costs</t>
  </si>
  <si>
    <t>Lease Termination Costs [Member]</t>
  </si>
  <si>
    <t>Infrastructure and Manufacturing Costs [Member]</t>
  </si>
  <si>
    <t>Number of reconfigured operations | Operation</t>
  </si>
  <si>
    <t>Asia-Pacific [Member] | Lease Termination Costs [Member]</t>
  </si>
  <si>
    <t>Charges Related to Restructuring Activities - Summary by Reporting Segment of Accruals as a Result of Restructuring (Detail) $ in Thousands</t>
  </si>
  <si>
    <t>Charges</t>
  </si>
  <si>
    <t>Payments and other adjustments</t>
  </si>
  <si>
    <t>PLP-USA [Member]</t>
  </si>
  <si>
    <t>Severance [Member]</t>
  </si>
  <si>
    <t>Severance [Member] | PLP-USA [Member]</t>
  </si>
  <si>
    <t>Severance [Member] | Asia-Pacific [Member]</t>
  </si>
  <si>
    <t>Lease Termination Costs [Member] | PLP-USA [Member]</t>
  </si>
  <si>
    <t>Lease Termination Costs [Member] | Asia-Pacific [Member]</t>
  </si>
  <si>
    <t>Asset Disposals [Member]</t>
  </si>
  <si>
    <t>Asset Disposals [Member] | PLP-USA [Member]</t>
  </si>
  <si>
    <t>Asset Disposals [Member] | Asia-Pacific [Member]</t>
  </si>
  <si>
    <t>Other [Member]</t>
  </si>
  <si>
    <t>Other [Member] | PLP-USA [Member]</t>
  </si>
  <si>
    <t>Other [Member] | Asia-Pacific [Member]</t>
  </si>
  <si>
    <t>Schedule II - Valuation and Qualifying Accounts (Detail) - USD ($) $ in Thousands</t>
  </si>
  <si>
    <t>Allowance for Doubtful Accounts [Member]</t>
  </si>
  <si>
    <t>Balance at beginning of period</t>
  </si>
  <si>
    <t>Deductions</t>
  </si>
  <si>
    <t>Other additions or deductions</t>
  </si>
  <si>
    <t>Balance at end of period</t>
  </si>
  <si>
    <t>Reserve for Credit Memos [Member]</t>
  </si>
  <si>
    <t>Slow-Moving and Obsolete Inventory Reserve [Member]</t>
  </si>
  <si>
    <t>Accrued Product Warranty [Member]</t>
  </si>
  <si>
    <t>Foreign Net Operating Loss Tax Carryforwards [Member]</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_(&quot;November &quot;#,##0_);_(&quot;November &quot;(#,##0)" numFmtId="168"/>
    <numFmt formatCode="_(&quot;AUD &quot;#,##0.0_);_(&quot;AUD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80035</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5117682</v>
      </c>
    </row>
    <row r="18" spans="1:4">
      <c r="A18" s="4" t="s">
        <v>30</v>
      </c>
      <c r="D18" s="6" t="n">
        <v>10013655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30737</v>
      </c>
      <c r="C3" s="6" t="n">
        <v>30393</v>
      </c>
    </row>
    <row r="4" spans="1:3">
      <c r="A4" s="4" t="s">
        <v>35</v>
      </c>
      <c r="B4" s="5" t="n">
        <v>63415</v>
      </c>
      <c r="C4" s="5" t="n">
        <v>63626</v>
      </c>
    </row>
    <row r="5" spans="1:3">
      <c r="A5" s="4" t="s">
        <v>36</v>
      </c>
      <c r="B5" s="5" t="n">
        <v>74484</v>
      </c>
      <c r="C5" s="5" t="n">
        <v>69912</v>
      </c>
    </row>
    <row r="6" spans="1:3">
      <c r="A6" s="4" t="s">
        <v>37</v>
      </c>
      <c r="B6" s="5" t="n">
        <v>3353</v>
      </c>
      <c r="C6" s="5" t="n">
        <v>4030</v>
      </c>
    </row>
    <row r="7" spans="1:3">
      <c r="A7" s="4" t="s">
        <v>38</v>
      </c>
      <c r="B7" s="5" t="n">
        <v>8682</v>
      </c>
      <c r="C7" s="5" t="n">
        <v>5585</v>
      </c>
    </row>
    <row r="8" spans="1:3">
      <c r="A8" s="4" t="s">
        <v>39</v>
      </c>
      <c r="B8" s="5" t="n">
        <v>8436</v>
      </c>
      <c r="C8" s="5" t="n">
        <v>6343</v>
      </c>
    </row>
    <row r="9" spans="1:3">
      <c r="A9" s="4" t="s">
        <v>40</v>
      </c>
      <c r="B9" s="5" t="n">
        <v>189107</v>
      </c>
      <c r="C9" s="5" t="n">
        <v>179889</v>
      </c>
    </row>
    <row r="10" spans="1:3">
      <c r="A10" s="4" t="s">
        <v>41</v>
      </c>
      <c r="B10" s="5" t="n">
        <v>105104</v>
      </c>
      <c r="C10" s="5" t="n">
        <v>91965</v>
      </c>
    </row>
    <row r="11" spans="1:3">
      <c r="A11" s="4" t="s">
        <v>42</v>
      </c>
      <c r="B11" s="5" t="n">
        <v>10475</v>
      </c>
      <c r="C11" s="5" t="n">
        <v>11288</v>
      </c>
    </row>
    <row r="12" spans="1:3">
      <c r="A12" s="4" t="s">
        <v>43</v>
      </c>
      <c r="B12" s="5" t="n">
        <v>15769</v>
      </c>
      <c r="C12" s="5" t="n">
        <v>15821</v>
      </c>
    </row>
    <row r="13" spans="1:3">
      <c r="A13" s="4" t="s">
        <v>44</v>
      </c>
      <c r="B13" s="5" t="n">
        <v>10208</v>
      </c>
      <c r="C13" s="5" t="n">
        <v>12704</v>
      </c>
    </row>
    <row r="14" spans="1:3">
      <c r="A14" s="4" t="s">
        <v>45</v>
      </c>
      <c r="B14" s="5" t="n">
        <v>10274</v>
      </c>
      <c r="C14" s="5" t="n">
        <v>11703</v>
      </c>
    </row>
    <row r="15" spans="1:3">
      <c r="A15" s="4" t="s">
        <v>46</v>
      </c>
      <c r="B15" s="5" t="n">
        <v>340937</v>
      </c>
      <c r="C15" s="5" t="n">
        <v>323370</v>
      </c>
    </row>
    <row r="16" spans="1:3">
      <c r="A16" s="3" t="s">
        <v>47</v>
      </c>
    </row>
    <row r="17" spans="1:3">
      <c r="A17" s="4" t="s">
        <v>48</v>
      </c>
      <c r="B17" s="5" t="n">
        <v>1315</v>
      </c>
      <c r="C17" s="5" t="n">
        <v>413</v>
      </c>
    </row>
    <row r="18" spans="1:3">
      <c r="A18" s="4" t="s">
        <v>49</v>
      </c>
      <c r="B18" s="5" t="n">
        <v>1448</v>
      </c>
      <c r="C18" s="5" t="n">
        <v>110</v>
      </c>
    </row>
    <row r="19" spans="1:3">
      <c r="A19" s="4" t="s">
        <v>50</v>
      </c>
      <c r="B19" s="5" t="n">
        <v>21978</v>
      </c>
      <c r="C19" s="5" t="n">
        <v>20377</v>
      </c>
    </row>
    <row r="20" spans="1:3">
      <c r="A20" s="4" t="s">
        <v>51</v>
      </c>
      <c r="B20" s="5" t="n">
        <v>10040</v>
      </c>
      <c r="C20" s="5" t="n">
        <v>9306</v>
      </c>
    </row>
    <row r="21" spans="1:3">
      <c r="A21" s="4" t="s">
        <v>52</v>
      </c>
      <c r="B21" s="5" t="n">
        <v>12331</v>
      </c>
      <c r="C21" s="5" t="n">
        <v>13334</v>
      </c>
    </row>
    <row r="22" spans="1:3">
      <c r="A22" s="4" t="s">
        <v>53</v>
      </c>
      <c r="B22" s="5" t="n">
        <v>6251</v>
      </c>
      <c r="C22" s="5" t="n">
        <v>5648</v>
      </c>
    </row>
    <row r="23" spans="1:3">
      <c r="A23" s="4" t="s">
        <v>54</v>
      </c>
      <c r="B23" s="5" t="n">
        <v>1037</v>
      </c>
      <c r="C23" s="5" t="n">
        <v>1057</v>
      </c>
    </row>
    <row r="24" spans="1:3">
      <c r="A24" s="4" t="s">
        <v>55</v>
      </c>
      <c r="B24" s="5" t="n">
        <v>1055</v>
      </c>
      <c r="C24" s="5" t="n">
        <v>1423</v>
      </c>
    </row>
    <row r="25" spans="1:3">
      <c r="A25" s="4" t="s">
        <v>56</v>
      </c>
      <c r="B25" s="5" t="n">
        <v>55455</v>
      </c>
      <c r="C25" s="5" t="n">
        <v>51668</v>
      </c>
    </row>
    <row r="26" spans="1:3">
      <c r="A26" s="4" t="s">
        <v>57</v>
      </c>
      <c r="B26" s="5" t="n">
        <v>42943</v>
      </c>
      <c r="C26" s="5" t="n">
        <v>31754</v>
      </c>
    </row>
    <row r="27" spans="1:3">
      <c r="A27" s="4" t="s">
        <v>58</v>
      </c>
      <c r="B27" s="5" t="n">
        <v>10423</v>
      </c>
      <c r="C27" s="5" t="n">
        <v>11627</v>
      </c>
    </row>
    <row r="28" spans="1:3">
      <c r="A28" s="4" t="s">
        <v>44</v>
      </c>
      <c r="B28" s="5" t="n">
        <v>2078</v>
      </c>
      <c r="C28" s="5" t="n">
        <v>2467</v>
      </c>
    </row>
    <row r="29" spans="1:3">
      <c r="A29" s="4" t="s">
        <v>59</v>
      </c>
      <c r="B29" s="5" t="n">
        <v>6495</v>
      </c>
      <c r="C29" s="5" t="n">
        <v>6870</v>
      </c>
    </row>
    <row r="30" spans="1:3">
      <c r="A30" s="3" t="s">
        <v>60</v>
      </c>
    </row>
    <row r="31" spans="1:3">
      <c r="A31" s="4" t="s">
        <v>61</v>
      </c>
      <c r="B31" s="5" t="n">
        <v>12508</v>
      </c>
      <c r="C31" s="5" t="n">
        <v>12478</v>
      </c>
    </row>
    <row r="32" spans="1:3">
      <c r="A32" s="4" t="s">
        <v>62</v>
      </c>
      <c r="B32" s="5" t="n">
        <v>-12054</v>
      </c>
      <c r="C32" s="5" t="n">
        <v>-12052</v>
      </c>
    </row>
    <row r="33" spans="1:3">
      <c r="A33" s="4" t="s">
        <v>63</v>
      </c>
      <c r="B33" s="5" t="n">
        <v>12054</v>
      </c>
      <c r="C33" s="5" t="n">
        <v>12052</v>
      </c>
    </row>
    <row r="34" spans="1:3">
      <c r="A34" s="4" t="s">
        <v>64</v>
      </c>
      <c r="B34" s="5" t="n">
        <v>24629</v>
      </c>
      <c r="C34" s="5" t="n">
        <v>22916</v>
      </c>
    </row>
    <row r="35" spans="1:3">
      <c r="A35" s="4" t="s">
        <v>65</v>
      </c>
      <c r="B35" s="5" t="n">
        <v>303415</v>
      </c>
      <c r="C35" s="5" t="n">
        <v>292311</v>
      </c>
    </row>
    <row r="36" spans="1:3">
      <c r="A36" s="4" t="s">
        <v>66</v>
      </c>
      <c r="B36" s="5" t="n">
        <v>-59640</v>
      </c>
      <c r="C36" s="5" t="n">
        <v>-54570</v>
      </c>
    </row>
    <row r="37" spans="1:3">
      <c r="A37" s="4" t="s">
        <v>67</v>
      </c>
      <c r="B37" s="5" t="n">
        <v>-57369</v>
      </c>
      <c r="C37" s="5" t="n">
        <v>-54151</v>
      </c>
    </row>
    <row r="38" spans="1:3">
      <c r="A38" s="4" t="s">
        <v>68</v>
      </c>
      <c r="B38" s="5" t="n">
        <v>223543</v>
      </c>
      <c r="C38" s="5" t="n">
        <v>218984</v>
      </c>
    </row>
    <row r="39" spans="1:3">
      <c r="A39" s="4" t="s">
        <v>69</v>
      </c>
      <c r="B39" s="6" t="n">
        <v>340937</v>
      </c>
      <c r="C39" s="6" t="n">
        <v>32337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47"/>
    <col customWidth="1" max="2" min="2" width="80"/>
  </cols>
  <sheetData>
    <row r="1" spans="1:2">
      <c r="A1" s="1" t="s">
        <v>237</v>
      </c>
      <c r="B1" s="2" t="s">
        <v>1</v>
      </c>
    </row>
    <row r="2" spans="1:2">
      <c r="B2" s="2" t="s">
        <v>2</v>
      </c>
    </row>
    <row r="3" spans="1:2">
      <c r="A3" s="3" t="s">
        <v>184</v>
      </c>
    </row>
    <row r="4" spans="1:2">
      <c r="A4" s="4" t="s">
        <v>238</v>
      </c>
      <c r="B4" s="4" t="s">
        <v>239</v>
      </c>
    </row>
    <row r="5" spans="1:2">
      <c r="A5" s="4" t="s">
        <v>240</v>
      </c>
      <c r="B5" s="4" t="s">
        <v>241</v>
      </c>
    </row>
    <row r="6" spans="1:2">
      <c r="A6" s="4" t="s">
        <v>242</v>
      </c>
      <c r="B6" s="4" t="s">
        <v>243</v>
      </c>
    </row>
    <row r="7" spans="1:2">
      <c r="A7" s="4" t="s">
        <v>244</v>
      </c>
      <c r="B7" s="4" t="s">
        <v>245</v>
      </c>
    </row>
    <row r="8" spans="1:2">
      <c r="A8" s="4" t="s">
        <v>131</v>
      </c>
      <c r="B8" s="4" t="s">
        <v>246</v>
      </c>
    </row>
    <row r="9" spans="1:2">
      <c r="A9" s="4" t="s">
        <v>247</v>
      </c>
      <c r="B9" s="4" t="s">
        <v>248</v>
      </c>
    </row>
    <row r="10" spans="1:2">
      <c r="A10" s="4" t="s">
        <v>249</v>
      </c>
      <c r="B10" s="4" t="s">
        <v>250</v>
      </c>
    </row>
    <row r="11" spans="1:2">
      <c r="A11" s="4" t="s">
        <v>251</v>
      </c>
      <c r="B11" s="4" t="s">
        <v>252</v>
      </c>
    </row>
    <row r="12" spans="1:2">
      <c r="A12" s="4" t="s">
        <v>210</v>
      </c>
      <c r="B12" s="4" t="s">
        <v>253</v>
      </c>
    </row>
    <row r="13" spans="1:2">
      <c r="A13" s="4" t="s">
        <v>254</v>
      </c>
      <c r="B13" s="4" t="s">
        <v>255</v>
      </c>
    </row>
    <row r="14" spans="1:2">
      <c r="A14" s="4" t="s">
        <v>256</v>
      </c>
      <c r="B14" s="4" t="s">
        <v>257</v>
      </c>
    </row>
    <row r="15" spans="1:2">
      <c r="A15" s="4" t="s">
        <v>201</v>
      </c>
      <c r="B15" s="4" t="s">
        <v>258</v>
      </c>
    </row>
    <row r="16" spans="1:2">
      <c r="A16" s="4" t="s">
        <v>259</v>
      </c>
      <c r="B16" s="4" t="s">
        <v>260</v>
      </c>
    </row>
    <row r="17" spans="1:2">
      <c r="A17" s="4" t="s">
        <v>261</v>
      </c>
      <c r="B17" s="4" t="s">
        <v>262</v>
      </c>
    </row>
    <row r="18" spans="1:2">
      <c r="A18" s="4" t="s">
        <v>263</v>
      </c>
      <c r="B18" s="4" t="s">
        <v>264</v>
      </c>
    </row>
    <row r="19" spans="1:2">
      <c r="A19" s="4" t="s">
        <v>222</v>
      </c>
      <c r="B19" s="4" t="s">
        <v>265</v>
      </c>
    </row>
    <row r="20" spans="1:2">
      <c r="A20" s="4" t="s">
        <v>266</v>
      </c>
      <c r="B20" s="4" t="s">
        <v>267</v>
      </c>
    </row>
    <row r="21" spans="1:2">
      <c r="A21" s="4" t="s">
        <v>268</v>
      </c>
      <c r="B21" s="4" t="s">
        <v>269</v>
      </c>
    </row>
    <row r="22" spans="1:2">
      <c r="A22" s="4" t="s">
        <v>270</v>
      </c>
      <c r="B22" s="4" t="s">
        <v>271</v>
      </c>
    </row>
    <row r="23" spans="1:2">
      <c r="A23" s="4" t="s">
        <v>272</v>
      </c>
      <c r="B23" s="4" t="s">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74</v>
      </c>
      <c r="B1" s="2" t="s">
        <v>1</v>
      </c>
    </row>
    <row r="2" spans="1:2">
      <c r="B2" s="2" t="s">
        <v>2</v>
      </c>
    </row>
    <row r="3" spans="1:2">
      <c r="A3" s="3" t="s">
        <v>187</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190</v>
      </c>
    </row>
    <row r="4" spans="1:2">
      <c r="A4" s="4" t="s">
        <v>280</v>
      </c>
      <c r="B4" s="4" t="s">
        <v>281</v>
      </c>
    </row>
    <row r="5" spans="1:2">
      <c r="A5" s="4" t="s">
        <v>282</v>
      </c>
      <c r="B5" s="4" t="s">
        <v>283</v>
      </c>
    </row>
    <row r="6" spans="1:2">
      <c r="A6" s="4" t="s">
        <v>284</v>
      </c>
      <c r="B6" s="4" t="s">
        <v>285</v>
      </c>
    </row>
    <row r="7" spans="1:2">
      <c r="A7" s="4" t="s">
        <v>286</v>
      </c>
      <c r="B7" s="4" t="s">
        <v>287</v>
      </c>
    </row>
    <row r="8" spans="1:2">
      <c r="A8" s="4" t="s">
        <v>288</v>
      </c>
      <c r="B8" s="4" t="s">
        <v>289</v>
      </c>
    </row>
    <row r="9" spans="1:2">
      <c r="A9" s="4" t="s">
        <v>290</v>
      </c>
      <c r="B9" s="4" t="s">
        <v>291</v>
      </c>
    </row>
    <row r="10" spans="1:2">
      <c r="A10" s="4" t="s">
        <v>292</v>
      </c>
      <c r="B10" s="4" t="s">
        <v>293</v>
      </c>
    </row>
    <row r="11" spans="1:2">
      <c r="A11" s="4" t="s">
        <v>294</v>
      </c>
      <c r="B11" s="4" t="s">
        <v>295</v>
      </c>
    </row>
    <row r="12" spans="1:2">
      <c r="A12" s="4" t="s">
        <v>296</v>
      </c>
      <c r="B12" s="4" t="s">
        <v>297</v>
      </c>
    </row>
    <row r="13" spans="1:2">
      <c r="A13" s="4" t="s">
        <v>298</v>
      </c>
      <c r="B13" s="4" t="s">
        <v>2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0</v>
      </c>
      <c r="B1" s="2" t="s">
        <v>2</v>
      </c>
      <c r="C1" s="2" t="s">
        <v>32</v>
      </c>
    </row>
    <row r="2" spans="1:3">
      <c r="A2" s="3" t="s">
        <v>71</v>
      </c>
    </row>
    <row r="3" spans="1:3">
      <c r="A3" s="4" t="s">
        <v>72</v>
      </c>
      <c r="B3" s="6" t="n">
        <v>3210</v>
      </c>
      <c r="C3" s="6" t="n">
        <v>2326</v>
      </c>
    </row>
    <row r="4" spans="1:3">
      <c r="A4" s="4" t="s">
        <v>73</v>
      </c>
      <c r="B4" s="6" t="n">
        <v>2</v>
      </c>
      <c r="C4" s="6" t="n">
        <v>2</v>
      </c>
    </row>
    <row r="5" spans="1:3">
      <c r="A5" s="4" t="s">
        <v>74</v>
      </c>
      <c r="B5" s="5" t="n">
        <v>15000000</v>
      </c>
      <c r="C5" s="5" t="n">
        <v>15000000</v>
      </c>
    </row>
    <row r="6" spans="1:3">
      <c r="A6" s="4" t="s">
        <v>75</v>
      </c>
      <c r="B6" s="5" t="n">
        <v>5117753</v>
      </c>
      <c r="C6" s="5" t="n">
        <v>5221062</v>
      </c>
    </row>
    <row r="7" spans="1:3">
      <c r="A7" s="4" t="s">
        <v>76</v>
      </c>
      <c r="B7" s="5" t="n">
        <v>5117753</v>
      </c>
      <c r="C7" s="5" t="n">
        <v>5221062</v>
      </c>
    </row>
    <row r="8" spans="1:3">
      <c r="A8" s="4" t="s">
        <v>77</v>
      </c>
      <c r="B8" s="5" t="n">
        <v>297281</v>
      </c>
      <c r="C8" s="5" t="n">
        <v>296635</v>
      </c>
    </row>
    <row r="9" spans="1:3">
      <c r="A9" s="4" t="s">
        <v>78</v>
      </c>
      <c r="B9" s="5" t="n">
        <v>1136443</v>
      </c>
      <c r="C9" s="5" t="n">
        <v>101801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00</v>
      </c>
      <c r="B1" s="2" t="s">
        <v>1</v>
      </c>
    </row>
    <row r="2" spans="1:2">
      <c r="B2" s="2" t="s">
        <v>2</v>
      </c>
    </row>
    <row r="3" spans="1:2">
      <c r="A3" s="3" t="s">
        <v>193</v>
      </c>
    </row>
    <row r="4" spans="1:2">
      <c r="A4" s="4" t="s">
        <v>301</v>
      </c>
      <c r="B4" s="4" t="s">
        <v>3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3</v>
      </c>
      <c r="B1" s="2" t="s">
        <v>1</v>
      </c>
    </row>
    <row r="2" spans="1:2">
      <c r="B2" s="2" t="s">
        <v>2</v>
      </c>
    </row>
    <row r="3" spans="1:2">
      <c r="A3" s="3" t="s">
        <v>196</v>
      </c>
    </row>
    <row r="4" spans="1:2">
      <c r="A4" s="4" t="s">
        <v>195</v>
      </c>
      <c r="B4" s="4" t="s">
        <v>3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02</v>
      </c>
    </row>
    <row r="4" spans="1:2">
      <c r="A4" s="4" t="s">
        <v>306</v>
      </c>
      <c r="B4" s="4" t="s">
        <v>307</v>
      </c>
    </row>
    <row r="5" spans="1:2">
      <c r="A5" s="4" t="s">
        <v>308</v>
      </c>
      <c r="B5" s="4" t="s">
        <v>309</v>
      </c>
    </row>
    <row r="6" spans="1:2">
      <c r="A6" s="4" t="s">
        <v>310</v>
      </c>
      <c r="B6" s="4" t="s">
        <v>311</v>
      </c>
    </row>
    <row r="7" spans="1:2">
      <c r="A7" s="4" t="s">
        <v>312</v>
      </c>
      <c r="B7" s="4" t="s">
        <v>313</v>
      </c>
    </row>
    <row r="8" spans="1:2">
      <c r="A8" s="4" t="s">
        <v>314</v>
      </c>
      <c r="B8" s="4" t="s">
        <v>3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6"/>
    <col customWidth="1" max="2" min="2" width="80"/>
  </cols>
  <sheetData>
    <row r="1" spans="1:2">
      <c r="A1" s="1" t="s">
        <v>316</v>
      </c>
      <c r="B1" s="2" t="s">
        <v>1</v>
      </c>
    </row>
    <row r="2" spans="1:2">
      <c r="B2" s="2" t="s">
        <v>2</v>
      </c>
    </row>
    <row r="3" spans="1:2">
      <c r="A3" s="4" t="s">
        <v>317</v>
      </c>
      <c r="B3" s="4" t="s">
        <v>318</v>
      </c>
    </row>
    <row r="4" spans="1:2">
      <c r="A4" s="4" t="s">
        <v>319</v>
      </c>
      <c r="B4" s="4" t="s">
        <v>320</v>
      </c>
    </row>
    <row r="5" spans="1:2">
      <c r="A5" s="4" t="s">
        <v>321</v>
      </c>
    </row>
    <row r="6" spans="1:2">
      <c r="A6" s="4" t="s">
        <v>322</v>
      </c>
      <c r="B6" s="4" t="s">
        <v>323</v>
      </c>
    </row>
    <row r="7" spans="1:2">
      <c r="A7" s="4" t="s">
        <v>324</v>
      </c>
    </row>
    <row r="8" spans="1:2">
      <c r="A8" s="4" t="s">
        <v>322</v>
      </c>
      <c r="B8" s="4" t="s">
        <v>3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6</v>
      </c>
      <c r="B1" s="2" t="s">
        <v>1</v>
      </c>
    </row>
    <row r="2" spans="1:2">
      <c r="B2" s="2" t="s">
        <v>2</v>
      </c>
    </row>
    <row r="3" spans="1:2">
      <c r="A3" s="3" t="s">
        <v>208</v>
      </c>
    </row>
    <row r="4" spans="1:2">
      <c r="A4" s="4" t="s">
        <v>327</v>
      </c>
      <c r="B4" s="4" t="s">
        <v>32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29</v>
      </c>
      <c r="B1" s="2" t="s">
        <v>1</v>
      </c>
    </row>
    <row r="2" spans="1:2">
      <c r="B2" s="2" t="s">
        <v>2</v>
      </c>
    </row>
    <row r="3" spans="1:2">
      <c r="A3" s="3" t="s">
        <v>211</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34</v>
      </c>
      <c r="B1" s="2" t="s">
        <v>1</v>
      </c>
    </row>
    <row r="2" spans="1:2">
      <c r="B2" s="2" t="s">
        <v>2</v>
      </c>
    </row>
    <row r="3" spans="1:2">
      <c r="A3" s="3" t="s">
        <v>214</v>
      </c>
    </row>
    <row r="4" spans="1:2">
      <c r="A4" s="4" t="s">
        <v>335</v>
      </c>
      <c r="B4" s="4" t="s">
        <v>33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37</v>
      </c>
      <c r="B1" s="2" t="s">
        <v>1</v>
      </c>
    </row>
    <row r="2" spans="1:2">
      <c r="B2" s="2" t="s">
        <v>2</v>
      </c>
    </row>
    <row r="3" spans="1:2">
      <c r="A3" s="3" t="s">
        <v>217</v>
      </c>
    </row>
    <row r="4" spans="1:2">
      <c r="A4" s="4" t="s">
        <v>338</v>
      </c>
      <c r="B4" s="4" t="s">
        <v>33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40</v>
      </c>
      <c r="B1" s="2" t="s">
        <v>1</v>
      </c>
    </row>
    <row r="2" spans="1:2">
      <c r="B2" s="2" t="s">
        <v>2</v>
      </c>
    </row>
    <row r="3" spans="1:2">
      <c r="A3" s="3" t="s">
        <v>226</v>
      </c>
    </row>
    <row r="4" spans="1:2">
      <c r="A4" s="4" t="s">
        <v>341</v>
      </c>
      <c r="B4" s="4" t="s">
        <v>34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3</v>
      </c>
      <c r="B1" s="2" t="s">
        <v>1</v>
      </c>
    </row>
    <row r="2" spans="1:2">
      <c r="B2" s="2" t="s">
        <v>2</v>
      </c>
    </row>
    <row r="3" spans="1:2">
      <c r="A3" s="3" t="s">
        <v>229</v>
      </c>
    </row>
    <row r="4" spans="1:2">
      <c r="A4" s="4" t="s">
        <v>344</v>
      </c>
      <c r="B4" s="4" t="s">
        <v>34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v>
      </c>
      <c r="B1" s="2" t="s">
        <v>1</v>
      </c>
    </row>
    <row r="2" spans="1:4">
      <c r="B2" s="2" t="s">
        <v>2</v>
      </c>
      <c r="C2" s="2" t="s">
        <v>32</v>
      </c>
      <c r="D2" s="2" t="s">
        <v>80</v>
      </c>
    </row>
    <row r="3" spans="1:4">
      <c r="A3" s="3" t="s">
        <v>81</v>
      </c>
    </row>
    <row r="4" spans="1:4">
      <c r="A4" s="4" t="s">
        <v>82</v>
      </c>
      <c r="B4" s="6" t="n">
        <v>336634</v>
      </c>
      <c r="C4" s="6" t="n">
        <v>354666</v>
      </c>
      <c r="D4" s="6" t="n">
        <v>388185</v>
      </c>
    </row>
    <row r="5" spans="1:4">
      <c r="A5" s="4" t="s">
        <v>83</v>
      </c>
      <c r="B5" s="5" t="n">
        <v>227220</v>
      </c>
      <c r="C5" s="5" t="n">
        <v>251214</v>
      </c>
      <c r="D5" s="5" t="n">
        <v>267237</v>
      </c>
    </row>
    <row r="6" spans="1:4">
      <c r="A6" s="4" t="s">
        <v>84</v>
      </c>
      <c r="B6" s="5" t="n">
        <v>109414</v>
      </c>
      <c r="C6" s="5" t="n">
        <v>103452</v>
      </c>
      <c r="D6" s="5" t="n">
        <v>120948</v>
      </c>
    </row>
    <row r="7" spans="1:4">
      <c r="A7" s="3" t="s">
        <v>85</v>
      </c>
    </row>
    <row r="8" spans="1:4">
      <c r="A8" s="4" t="s">
        <v>86</v>
      </c>
      <c r="B8" s="5" t="n">
        <v>31799</v>
      </c>
      <c r="C8" s="5" t="n">
        <v>30593</v>
      </c>
      <c r="D8" s="5" t="n">
        <v>35655</v>
      </c>
    </row>
    <row r="9" spans="1:4">
      <c r="A9" s="4" t="s">
        <v>87</v>
      </c>
      <c r="B9" s="5" t="n">
        <v>42057</v>
      </c>
      <c r="C9" s="5" t="n">
        <v>36878</v>
      </c>
      <c r="D9" s="5" t="n">
        <v>42563</v>
      </c>
    </row>
    <row r="10" spans="1:4">
      <c r="A10" s="4" t="s">
        <v>88</v>
      </c>
      <c r="B10" s="5" t="n">
        <v>14025</v>
      </c>
      <c r="C10" s="5" t="n">
        <v>14879</v>
      </c>
      <c r="D10" s="5" t="n">
        <v>16302</v>
      </c>
    </row>
    <row r="11" spans="1:4">
      <c r="A11" s="4" t="s">
        <v>89</v>
      </c>
      <c r="B11" s="5" t="n">
        <v>54</v>
      </c>
      <c r="C11" s="5" t="n">
        <v>8753</v>
      </c>
      <c r="D11" s="5" t="n">
        <v>5190</v>
      </c>
    </row>
    <row r="12" spans="1:4">
      <c r="A12" s="4" t="s">
        <v>90</v>
      </c>
      <c r="B12" s="5" t="n">
        <v>87935</v>
      </c>
      <c r="C12" s="5" t="n">
        <v>91103</v>
      </c>
      <c r="D12" s="5" t="n">
        <v>99710</v>
      </c>
    </row>
    <row r="13" spans="1:4">
      <c r="A13" s="4" t="s">
        <v>91</v>
      </c>
      <c r="B13" s="5" t="n">
        <v>21479</v>
      </c>
      <c r="C13" s="5" t="n">
        <v>12349</v>
      </c>
      <c r="D13" s="5" t="n">
        <v>21238</v>
      </c>
    </row>
    <row r="14" spans="1:4">
      <c r="A14" s="3" t="s">
        <v>92</v>
      </c>
    </row>
    <row r="15" spans="1:4">
      <c r="A15" s="4" t="s">
        <v>93</v>
      </c>
      <c r="B15" s="5" t="n">
        <v>291</v>
      </c>
      <c r="C15" s="5" t="n">
        <v>391</v>
      </c>
      <c r="D15" s="5" t="n">
        <v>483</v>
      </c>
    </row>
    <row r="16" spans="1:4">
      <c r="A16" s="4" t="s">
        <v>94</v>
      </c>
      <c r="B16" s="5" t="n">
        <v>-844</v>
      </c>
      <c r="C16" s="5" t="n">
        <v>-565</v>
      </c>
      <c r="D16" s="5" t="n">
        <v>-658</v>
      </c>
    </row>
    <row r="17" spans="1:4">
      <c r="A17" s="4" t="s">
        <v>92</v>
      </c>
      <c r="B17" s="5" t="n">
        <v>27</v>
      </c>
      <c r="C17" s="5" t="n">
        <v>-469</v>
      </c>
      <c r="D17" s="5" t="n">
        <v>347</v>
      </c>
    </row>
    <row r="18" spans="1:4">
      <c r="A18" s="4" t="s">
        <v>95</v>
      </c>
      <c r="B18" s="5" t="n">
        <v>-526</v>
      </c>
      <c r="C18" s="5" t="n">
        <v>-643</v>
      </c>
      <c r="D18" s="5" t="n">
        <v>172</v>
      </c>
    </row>
    <row r="19" spans="1:4">
      <c r="A19" s="4" t="s">
        <v>96</v>
      </c>
      <c r="B19" s="5" t="n">
        <v>20953</v>
      </c>
      <c r="C19" s="5" t="n">
        <v>11706</v>
      </c>
      <c r="D19" s="5" t="n">
        <v>21410</v>
      </c>
    </row>
    <row r="20" spans="1:4">
      <c r="A20" s="4" t="s">
        <v>97</v>
      </c>
      <c r="B20" s="5" t="n">
        <v>5698</v>
      </c>
      <c r="C20" s="5" t="n">
        <v>5031</v>
      </c>
      <c r="D20" s="5" t="n">
        <v>8549</v>
      </c>
    </row>
    <row r="21" spans="1:4">
      <c r="A21" s="4" t="s">
        <v>98</v>
      </c>
      <c r="B21" s="6" t="n">
        <v>15255</v>
      </c>
      <c r="C21" s="6" t="n">
        <v>6675</v>
      </c>
      <c r="D21" s="6" t="n">
        <v>12861</v>
      </c>
    </row>
    <row r="22" spans="1:4">
      <c r="A22" s="3" t="s">
        <v>99</v>
      </c>
    </row>
    <row r="23" spans="1:4">
      <c r="A23" s="4" t="s">
        <v>100</v>
      </c>
      <c r="B23" s="7" t="n">
        <v>2.95</v>
      </c>
      <c r="C23" s="7" t="n">
        <v>1.25</v>
      </c>
      <c r="D23" s="7" t="n">
        <v>2.39</v>
      </c>
    </row>
    <row r="24" spans="1:4">
      <c r="A24" s="3" t="s">
        <v>101</v>
      </c>
    </row>
    <row r="25" spans="1:4">
      <c r="A25" s="4" t="s">
        <v>100</v>
      </c>
      <c r="B25" s="8" t="n">
        <v>2.95</v>
      </c>
      <c r="C25" s="8" t="n">
        <v>1.24</v>
      </c>
      <c r="D25" s="8" t="n">
        <v>2.39</v>
      </c>
    </row>
    <row r="26" spans="1:4">
      <c r="A26" s="4" t="s">
        <v>102</v>
      </c>
      <c r="B26" s="7" t="n">
        <v>0.8</v>
      </c>
      <c r="C26" s="7" t="n">
        <v>0.8</v>
      </c>
      <c r="D26" s="7" t="n">
        <v>0.8</v>
      </c>
    </row>
    <row r="27" spans="1:4">
      <c r="A27" s="4" t="s">
        <v>103</v>
      </c>
      <c r="B27" s="5" t="n">
        <v>5166</v>
      </c>
      <c r="C27" s="5" t="n">
        <v>5350</v>
      </c>
      <c r="D27" s="5" t="n">
        <v>5377</v>
      </c>
    </row>
    <row r="28" spans="1:4">
      <c r="A28" s="4" t="s">
        <v>104</v>
      </c>
      <c r="B28" s="5" t="n">
        <v>5178</v>
      </c>
      <c r="C28" s="5" t="n">
        <v>5366</v>
      </c>
      <c r="D28" s="5" t="n">
        <v>538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46</v>
      </c>
      <c r="B1" s="2" t="s">
        <v>1</v>
      </c>
    </row>
    <row r="2" spans="1:2">
      <c r="B2" s="2" t="s">
        <v>2</v>
      </c>
    </row>
    <row r="3" spans="1:2">
      <c r="A3" s="3" t="s">
        <v>232</v>
      </c>
    </row>
    <row r="4" spans="1:2">
      <c r="A4" s="4" t="s">
        <v>347</v>
      </c>
      <c r="B4" s="4" t="s">
        <v>34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49</v>
      </c>
      <c r="B1" s="2" t="s">
        <v>32</v>
      </c>
      <c r="C1" s="2" t="s">
        <v>2</v>
      </c>
      <c r="D1" s="2" t="s">
        <v>32</v>
      </c>
      <c r="E1" s="2" t="s">
        <v>80</v>
      </c>
    </row>
    <row r="2" spans="1:5">
      <c r="A2" s="3" t="s">
        <v>350</v>
      </c>
    </row>
    <row r="3" spans="1:5">
      <c r="A3" s="4" t="s">
        <v>351</v>
      </c>
      <c r="C3" s="9" t="n">
        <v>2.7</v>
      </c>
      <c r="D3" s="9" t="n">
        <v>2.9</v>
      </c>
      <c r="E3" s="9" t="n">
        <v>2.7</v>
      </c>
    </row>
    <row r="4" spans="1:5">
      <c r="A4" s="4" t="s">
        <v>352</v>
      </c>
      <c r="C4" s="10" t="n">
        <v>1.8</v>
      </c>
      <c r="D4" s="10" t="n">
        <v>1.7</v>
      </c>
      <c r="E4" s="5" t="n">
        <v>2</v>
      </c>
    </row>
    <row r="5" spans="1:5">
      <c r="A5" s="4" t="s">
        <v>353</v>
      </c>
      <c r="C5" s="9" t="n">
        <v>1.3</v>
      </c>
      <c r="D5" s="10" t="n">
        <v>-7.4</v>
      </c>
      <c r="E5" s="9" t="n">
        <v>-2.9</v>
      </c>
    </row>
    <row r="6" spans="1:5">
      <c r="A6" s="4" t="s">
        <v>354</v>
      </c>
      <c r="C6" s="4" t="s">
        <v>355</v>
      </c>
    </row>
    <row r="7" spans="1:5">
      <c r="A7" s="4" t="s">
        <v>356</v>
      </c>
    </row>
    <row r="8" spans="1:5">
      <c r="A8" s="3" t="s">
        <v>350</v>
      </c>
    </row>
    <row r="9" spans="1:5">
      <c r="A9" s="4" t="s">
        <v>357</v>
      </c>
      <c r="B9" s="9" t="n">
        <v>7.4</v>
      </c>
    </row>
    <row r="10" spans="1:5">
      <c r="A10" s="4" t="s">
        <v>358</v>
      </c>
      <c r="B10" s="5" t="n">
        <v>-1</v>
      </c>
    </row>
    <row r="11" spans="1:5">
      <c r="A11" s="4" t="s">
        <v>359</v>
      </c>
    </row>
    <row r="12" spans="1:5">
      <c r="A12" s="3" t="s">
        <v>350</v>
      </c>
    </row>
    <row r="13" spans="1:5">
      <c r="A13" s="4" t="s">
        <v>360</v>
      </c>
      <c r="B13" s="10" t="n">
        <v>-8.6</v>
      </c>
      <c r="D13" s="10" t="n">
        <v>-8.6</v>
      </c>
    </row>
    <row r="14" spans="1:5">
      <c r="A14" s="4" t="s">
        <v>361</v>
      </c>
      <c r="B14" s="9" t="n">
        <v>-0.2</v>
      </c>
      <c r="D14" s="9" t="n">
        <v>-0.2</v>
      </c>
    </row>
    <row r="15" spans="1:5">
      <c r="A15" s="4" t="s">
        <v>362</v>
      </c>
    </row>
    <row r="16" spans="1:5">
      <c r="A16" s="3" t="s">
        <v>350</v>
      </c>
    </row>
    <row r="17" spans="1:5">
      <c r="A17" s="4" t="s">
        <v>363</v>
      </c>
      <c r="C17" s="4" t="s">
        <v>364</v>
      </c>
    </row>
    <row r="18" spans="1:5">
      <c r="A18" s="4" t="s">
        <v>365</v>
      </c>
    </row>
    <row r="19" spans="1:5">
      <c r="A19" s="3" t="s">
        <v>350</v>
      </c>
    </row>
    <row r="20" spans="1:5">
      <c r="A20" s="4" t="s">
        <v>363</v>
      </c>
      <c r="C20" s="4" t="s">
        <v>366</v>
      </c>
    </row>
    <row r="21" spans="1:5">
      <c r="A21" s="4" t="s">
        <v>367</v>
      </c>
    </row>
    <row r="22" spans="1:5">
      <c r="A22" s="3" t="s">
        <v>350</v>
      </c>
    </row>
    <row r="23" spans="1:5">
      <c r="A23" s="4" t="s">
        <v>368</v>
      </c>
      <c r="C23" s="4" t="s">
        <v>369</v>
      </c>
    </row>
    <row r="24" spans="1:5">
      <c r="A24" s="4" t="s">
        <v>370</v>
      </c>
    </row>
    <row r="25" spans="1:5">
      <c r="A25" s="3" t="s">
        <v>350</v>
      </c>
    </row>
    <row r="26" spans="1:5">
      <c r="A26" s="4" t="s">
        <v>368</v>
      </c>
      <c r="C26" s="4" t="s">
        <v>371</v>
      </c>
    </row>
    <row r="27" spans="1:5">
      <c r="A27" s="4" t="s">
        <v>372</v>
      </c>
    </row>
    <row r="28" spans="1:5">
      <c r="A28" s="3" t="s">
        <v>350</v>
      </c>
    </row>
    <row r="29" spans="1:5">
      <c r="A29" s="4" t="s">
        <v>368</v>
      </c>
      <c r="C29" s="4" t="s">
        <v>373</v>
      </c>
    </row>
    <row r="30" spans="1:5">
      <c r="A30" s="4" t="s">
        <v>374</v>
      </c>
    </row>
    <row r="31" spans="1:5">
      <c r="A31" s="3" t="s">
        <v>350</v>
      </c>
    </row>
    <row r="32" spans="1:5">
      <c r="A32" s="4" t="s">
        <v>368</v>
      </c>
      <c r="C32" s="4" t="s">
        <v>371</v>
      </c>
    </row>
    <row r="33" spans="1:5">
      <c r="A33" s="4" t="s">
        <v>375</v>
      </c>
    </row>
    <row r="34" spans="1:5">
      <c r="A34" s="3" t="s">
        <v>350</v>
      </c>
    </row>
    <row r="35" spans="1:5">
      <c r="A35" s="4" t="s">
        <v>368</v>
      </c>
      <c r="C35" s="4" t="s">
        <v>376</v>
      </c>
    </row>
    <row r="36" spans="1:5">
      <c r="A36" s="4" t="s">
        <v>377</v>
      </c>
    </row>
    <row r="37" spans="1:5">
      <c r="A37" s="3" t="s">
        <v>350</v>
      </c>
    </row>
    <row r="38" spans="1:5">
      <c r="A38" s="4" t="s">
        <v>368</v>
      </c>
      <c r="C38" s="4" t="s">
        <v>369</v>
      </c>
    </row>
    <row r="39" spans="1:5">
      <c r="A39" s="4" t="s">
        <v>378</v>
      </c>
    </row>
    <row r="40" spans="1:5">
      <c r="A40" s="3" t="s">
        <v>350</v>
      </c>
    </row>
    <row r="41" spans="1:5">
      <c r="A41" s="4" t="s">
        <v>368</v>
      </c>
      <c r="C41" s="4" t="s">
        <v>37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0</v>
      </c>
      <c r="B1" s="2" t="s">
        <v>2</v>
      </c>
      <c r="C1" s="2" t="s">
        <v>32</v>
      </c>
    </row>
    <row r="2" spans="1:3">
      <c r="A2" s="3" t="s">
        <v>381</v>
      </c>
    </row>
    <row r="3" spans="1:3">
      <c r="A3" s="4" t="s">
        <v>382</v>
      </c>
      <c r="B3" s="6" t="n">
        <v>37535</v>
      </c>
      <c r="C3" s="6" t="n">
        <v>34854</v>
      </c>
    </row>
    <row r="4" spans="1:3">
      <c r="A4" s="4" t="s">
        <v>383</v>
      </c>
      <c r="B4" s="5" t="n">
        <v>9057</v>
      </c>
      <c r="C4" s="5" t="n">
        <v>6902</v>
      </c>
    </row>
    <row r="5" spans="1:3">
      <c r="A5" s="4" t="s">
        <v>384</v>
      </c>
      <c r="B5" s="5" t="n">
        <v>35629</v>
      </c>
      <c r="C5" s="5" t="n">
        <v>37812</v>
      </c>
    </row>
    <row r="6" spans="1:3">
      <c r="A6" s="4" t="s">
        <v>385</v>
      </c>
      <c r="B6" s="5" t="n">
        <v>82221</v>
      </c>
      <c r="C6" s="5" t="n">
        <v>79568</v>
      </c>
    </row>
    <row r="7" spans="1:3">
      <c r="A7" s="4" t="s">
        <v>386</v>
      </c>
      <c r="B7" s="5" t="n">
        <v>-2784</v>
      </c>
      <c r="C7" s="5" t="n">
        <v>-3538</v>
      </c>
    </row>
    <row r="8" spans="1:3">
      <c r="A8" s="4" t="s">
        <v>387</v>
      </c>
      <c r="B8" s="5" t="n">
        <v>-4953</v>
      </c>
      <c r="C8" s="5" t="n">
        <v>-6118</v>
      </c>
    </row>
    <row r="9" spans="1:3">
      <c r="A9" s="4" t="s">
        <v>36</v>
      </c>
      <c r="B9" s="6" t="n">
        <v>74484</v>
      </c>
      <c r="C9" s="6" t="n">
        <v>6991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s>
  <sheetData>
    <row r="1" spans="1:5">
      <c r="A1" s="1" t="s">
        <v>388</v>
      </c>
      <c r="B1" s="2" t="s">
        <v>389</v>
      </c>
      <c r="C1" s="2" t="s">
        <v>2</v>
      </c>
      <c r="D1" s="2" t="s">
        <v>32</v>
      </c>
      <c r="E1" s="2" t="s">
        <v>80</v>
      </c>
    </row>
    <row r="2" spans="1:5">
      <c r="A2" s="3" t="s">
        <v>381</v>
      </c>
    </row>
    <row r="3" spans="1:5">
      <c r="A3" s="4" t="s">
        <v>390</v>
      </c>
      <c r="C3" s="9" t="n">
        <v>28.6</v>
      </c>
      <c r="D3" s="9" t="n">
        <v>26.8</v>
      </c>
    </row>
    <row r="4" spans="1:5">
      <c r="A4" s="4" t="s">
        <v>391</v>
      </c>
      <c r="C4" s="10" t="n">
        <v>10.8</v>
      </c>
      <c r="D4" s="10" t="n">
        <v>10.3</v>
      </c>
      <c r="E4" s="9" t="n">
        <v>11.3</v>
      </c>
    </row>
    <row r="5" spans="1:5">
      <c r="A5" s="4" t="s">
        <v>392</v>
      </c>
      <c r="C5" s="9" t="n">
        <v>0.2</v>
      </c>
      <c r="D5" s="9" t="n">
        <v>0.3</v>
      </c>
    </row>
    <row r="6" spans="1:5">
      <c r="A6" s="4" t="s">
        <v>393</v>
      </c>
      <c r="C6" s="4" t="s">
        <v>394</v>
      </c>
    </row>
    <row r="7" spans="1:5">
      <c r="A7" s="4" t="s">
        <v>395</v>
      </c>
      <c r="C7" s="11" t="n">
        <v>2016</v>
      </c>
    </row>
    <row r="8" spans="1:5">
      <c r="A8" s="4" t="s">
        <v>396</v>
      </c>
      <c r="B8" s="6" t="n">
        <v>5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7</v>
      </c>
      <c r="B1" s="2" t="s">
        <v>2</v>
      </c>
      <c r="C1" s="2" t="s">
        <v>32</v>
      </c>
    </row>
    <row r="2" spans="1:3">
      <c r="A2" s="3" t="s">
        <v>398</v>
      </c>
    </row>
    <row r="3" spans="1:3">
      <c r="A3" s="4" t="s">
        <v>399</v>
      </c>
      <c r="B3" s="6" t="n">
        <v>247201</v>
      </c>
      <c r="C3" s="6" t="n">
        <v>224939</v>
      </c>
    </row>
    <row r="4" spans="1:3">
      <c r="A4" s="4" t="s">
        <v>400</v>
      </c>
      <c r="B4" s="5" t="n">
        <v>142097</v>
      </c>
      <c r="C4" s="5" t="n">
        <v>132974</v>
      </c>
    </row>
    <row r="5" spans="1:3">
      <c r="A5" s="4" t="s">
        <v>401</v>
      </c>
      <c r="B5" s="5" t="n">
        <v>105104</v>
      </c>
      <c r="C5" s="5" t="n">
        <v>91965</v>
      </c>
    </row>
    <row r="6" spans="1:3">
      <c r="A6" s="4" t="s">
        <v>367</v>
      </c>
    </row>
    <row r="7" spans="1:3">
      <c r="A7" s="3" t="s">
        <v>398</v>
      </c>
    </row>
    <row r="8" spans="1:3">
      <c r="A8" s="4" t="s">
        <v>399</v>
      </c>
      <c r="B8" s="5" t="n">
        <v>12584</v>
      </c>
      <c r="C8" s="5" t="n">
        <v>12260</v>
      </c>
    </row>
    <row r="9" spans="1:3">
      <c r="A9" s="4" t="s">
        <v>402</v>
      </c>
    </row>
    <row r="10" spans="1:3">
      <c r="A10" s="3" t="s">
        <v>398</v>
      </c>
    </row>
    <row r="11" spans="1:3">
      <c r="A11" s="4" t="s">
        <v>399</v>
      </c>
      <c r="B11" s="5" t="n">
        <v>72662</v>
      </c>
      <c r="C11" s="5" t="n">
        <v>71711</v>
      </c>
    </row>
    <row r="12" spans="1:3">
      <c r="A12" s="4" t="s">
        <v>403</v>
      </c>
    </row>
    <row r="13" spans="1:3">
      <c r="A13" s="3" t="s">
        <v>398</v>
      </c>
    </row>
    <row r="14" spans="1:3">
      <c r="A14" s="4" t="s">
        <v>399</v>
      </c>
      <c r="B14" s="5" t="n">
        <v>158078</v>
      </c>
      <c r="C14" s="5" t="n">
        <v>137599</v>
      </c>
    </row>
    <row r="15" spans="1:3">
      <c r="A15" s="4" t="s">
        <v>404</v>
      </c>
    </row>
    <row r="16" spans="1:3">
      <c r="A16" s="3" t="s">
        <v>398</v>
      </c>
    </row>
    <row r="17" spans="1:3">
      <c r="A17" s="4" t="s">
        <v>399</v>
      </c>
      <c r="B17" s="6" t="n">
        <v>3877</v>
      </c>
      <c r="C17" s="6" t="n">
        <v>336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5</v>
      </c>
      <c r="B1" s="2" t="s">
        <v>1</v>
      </c>
    </row>
    <row r="2" spans="1:4">
      <c r="B2" s="2" t="s">
        <v>2</v>
      </c>
      <c r="C2" s="2" t="s">
        <v>32</v>
      </c>
      <c r="D2" s="2" t="s">
        <v>80</v>
      </c>
    </row>
    <row r="3" spans="1:4">
      <c r="A3" s="3" t="s">
        <v>190</v>
      </c>
    </row>
    <row r="4" spans="1:4">
      <c r="A4" s="4" t="s">
        <v>406</v>
      </c>
      <c r="B4" s="6" t="n">
        <v>203</v>
      </c>
      <c r="C4" s="6" t="n">
        <v>189</v>
      </c>
      <c r="D4" s="6" t="n">
        <v>118</v>
      </c>
    </row>
    <row r="5" spans="1:4">
      <c r="A5" s="4" t="s">
        <v>407</v>
      </c>
      <c r="B5" s="5" t="n">
        <v>1465</v>
      </c>
      <c r="C5" s="5" t="n">
        <v>1436</v>
      </c>
      <c r="D5" s="5" t="n">
        <v>1362</v>
      </c>
    </row>
    <row r="6" spans="1:4">
      <c r="A6" s="4" t="s">
        <v>408</v>
      </c>
      <c r="B6" s="5" t="n">
        <v>-1824</v>
      </c>
      <c r="C6" s="5" t="n">
        <v>-1849</v>
      </c>
      <c r="D6" s="5" t="n">
        <v>-1792</v>
      </c>
    </row>
    <row r="7" spans="1:4">
      <c r="A7" s="4" t="s">
        <v>115</v>
      </c>
      <c r="B7" s="5" t="n">
        <v>522</v>
      </c>
      <c r="C7" s="5" t="n">
        <v>583</v>
      </c>
      <c r="D7" s="5" t="n">
        <v>16</v>
      </c>
    </row>
    <row r="8" spans="1:4">
      <c r="A8" s="4" t="s">
        <v>409</v>
      </c>
      <c r="B8" s="6" t="n">
        <v>366</v>
      </c>
      <c r="C8" s="6" t="n">
        <v>359</v>
      </c>
      <c r="D8" s="6" t="n">
        <v>-296</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0</v>
      </c>
      <c r="B1" s="2" t="s">
        <v>1</v>
      </c>
    </row>
    <row r="2" spans="1:4">
      <c r="B2" s="2" t="s">
        <v>2</v>
      </c>
      <c r="C2" s="2" t="s">
        <v>32</v>
      </c>
      <c r="D2" s="2" t="s">
        <v>80</v>
      </c>
    </row>
    <row r="3" spans="1:4">
      <c r="A3" s="3" t="s">
        <v>411</v>
      </c>
    </row>
    <row r="4" spans="1:4">
      <c r="A4" s="4" t="s">
        <v>412</v>
      </c>
      <c r="B4" s="6" t="n">
        <v>34763</v>
      </c>
      <c r="C4" s="6" t="n">
        <v>36193</v>
      </c>
    </row>
    <row r="5" spans="1:4">
      <c r="A5" s="4" t="s">
        <v>406</v>
      </c>
      <c r="B5" s="5" t="n">
        <v>203</v>
      </c>
      <c r="C5" s="5" t="n">
        <v>189</v>
      </c>
      <c r="D5" s="6" t="n">
        <v>118</v>
      </c>
    </row>
    <row r="6" spans="1:4">
      <c r="A6" s="4" t="s">
        <v>407</v>
      </c>
      <c r="B6" s="5" t="n">
        <v>1465</v>
      </c>
      <c r="C6" s="5" t="n">
        <v>1436</v>
      </c>
      <c r="D6" s="5" t="n">
        <v>1362</v>
      </c>
    </row>
    <row r="7" spans="1:4">
      <c r="A7" s="4" t="s">
        <v>413</v>
      </c>
      <c r="B7" s="5" t="n">
        <v>-516</v>
      </c>
      <c r="C7" s="5" t="n">
        <v>-2105</v>
      </c>
    </row>
    <row r="8" spans="1:4">
      <c r="A8" s="4" t="s">
        <v>414</v>
      </c>
      <c r="B8" s="5" t="n">
        <v>-1057</v>
      </c>
      <c r="C8" s="5" t="n">
        <v>-950</v>
      </c>
    </row>
    <row r="9" spans="1:4">
      <c r="A9" s="4" t="s">
        <v>415</v>
      </c>
      <c r="B9" s="5" t="n">
        <v>34858</v>
      </c>
      <c r="C9" s="5" t="n">
        <v>34763</v>
      </c>
      <c r="D9" s="5" t="n">
        <v>36193</v>
      </c>
    </row>
    <row r="10" spans="1:4">
      <c r="A10" s="4" t="s">
        <v>416</v>
      </c>
      <c r="B10" s="5" t="n">
        <v>23136</v>
      </c>
      <c r="C10" s="5" t="n">
        <v>23690</v>
      </c>
    </row>
    <row r="11" spans="1:4">
      <c r="A11" s="4" t="s">
        <v>417</v>
      </c>
      <c r="B11" s="5" t="n">
        <v>1365</v>
      </c>
      <c r="C11" s="5" t="n">
        <v>396</v>
      </c>
    </row>
    <row r="12" spans="1:4">
      <c r="A12" s="4" t="s">
        <v>418</v>
      </c>
      <c r="B12" s="5" t="n">
        <v>991</v>
      </c>
      <c r="C12" s="5" t="n">
        <v>0</v>
      </c>
    </row>
    <row r="13" spans="1:4">
      <c r="A13" s="4" t="s">
        <v>419</v>
      </c>
      <c r="B13" s="5" t="n">
        <v>24435</v>
      </c>
      <c r="C13" s="5" t="n">
        <v>23136</v>
      </c>
      <c r="D13" s="6" t="n">
        <v>23690</v>
      </c>
    </row>
    <row r="14" spans="1:4">
      <c r="A14" s="4" t="s">
        <v>58</v>
      </c>
      <c r="B14" s="6" t="n">
        <v>10423</v>
      </c>
      <c r="C14" s="6" t="n">
        <v>11627</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0</v>
      </c>
      <c r="B1" s="2" t="s">
        <v>1</v>
      </c>
    </row>
    <row r="2" spans="1:4">
      <c r="B2" s="2" t="s">
        <v>2</v>
      </c>
      <c r="C2" s="2" t="s">
        <v>32</v>
      </c>
      <c r="D2" s="2" t="s">
        <v>80</v>
      </c>
    </row>
    <row r="3" spans="1:4">
      <c r="A3" s="3" t="s">
        <v>421</v>
      </c>
    </row>
    <row r="4" spans="1:4">
      <c r="A4" s="4" t="s">
        <v>422</v>
      </c>
      <c r="B4" s="6" t="n">
        <v>-6216</v>
      </c>
      <c r="C4" s="6" t="n">
        <v>-6988</v>
      </c>
    </row>
    <row r="5" spans="1:4">
      <c r="A5" s="4" t="s">
        <v>423</v>
      </c>
      <c r="B5" s="5" t="n">
        <v>522</v>
      </c>
      <c r="C5" s="5" t="n">
        <v>583</v>
      </c>
    </row>
    <row r="6" spans="1:4">
      <c r="A6" s="4" t="s">
        <v>178</v>
      </c>
      <c r="B6" s="5" t="n">
        <v>-196</v>
      </c>
      <c r="C6" s="5" t="n">
        <v>-219</v>
      </c>
    </row>
    <row r="7" spans="1:4">
      <c r="A7" s="4" t="s">
        <v>424</v>
      </c>
      <c r="B7" s="5" t="n">
        <v>326</v>
      </c>
      <c r="C7" s="5" t="n">
        <v>364</v>
      </c>
      <c r="D7" s="6" t="n">
        <v>10</v>
      </c>
    </row>
    <row r="8" spans="1:4">
      <c r="A8" s="4" t="s">
        <v>425</v>
      </c>
      <c r="B8" s="5" t="n">
        <v>56</v>
      </c>
      <c r="C8" s="5" t="n">
        <v>653</v>
      </c>
    </row>
    <row r="9" spans="1:4">
      <c r="A9" s="4" t="s">
        <v>178</v>
      </c>
      <c r="B9" s="5" t="n">
        <v>-21</v>
      </c>
      <c r="C9" s="5" t="n">
        <v>-245</v>
      </c>
    </row>
    <row r="10" spans="1:4">
      <c r="A10" s="4" t="s">
        <v>426</v>
      </c>
      <c r="B10" s="5" t="n">
        <v>35</v>
      </c>
      <c r="C10" s="5" t="n">
        <v>408</v>
      </c>
      <c r="D10" s="5" t="n">
        <v>-5112</v>
      </c>
    </row>
    <row r="11" spans="1:4">
      <c r="A11" s="4" t="s">
        <v>427</v>
      </c>
      <c r="B11" s="6" t="n">
        <v>-5855</v>
      </c>
      <c r="C11" s="6" t="n">
        <v>-6216</v>
      </c>
      <c r="D11" s="6" t="n">
        <v>-6988</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s>
  <sheetData>
    <row r="1" spans="1:5">
      <c r="A1" s="1" t="s">
        <v>428</v>
      </c>
      <c r="B1" s="2" t="s">
        <v>429</v>
      </c>
      <c r="C1" s="2" t="s">
        <v>2</v>
      </c>
      <c r="D1" s="2" t="s">
        <v>32</v>
      </c>
      <c r="E1" s="2" t="s">
        <v>80</v>
      </c>
    </row>
    <row r="2" spans="1:5">
      <c r="A2" s="3" t="s">
        <v>430</v>
      </c>
    </row>
    <row r="3" spans="1:5">
      <c r="A3" s="4" t="s">
        <v>431</v>
      </c>
      <c r="C3" s="6" t="n">
        <v>0</v>
      </c>
    </row>
    <row r="4" spans="1:5">
      <c r="A4" s="4" t="s">
        <v>432</v>
      </c>
      <c r="C4" s="6" t="n">
        <v>100000</v>
      </c>
    </row>
    <row r="5" spans="1:5">
      <c r="A5" s="4" t="s">
        <v>433</v>
      </c>
      <c r="C5" s="4" t="s">
        <v>434</v>
      </c>
    </row>
    <row r="6" spans="1:5">
      <c r="A6" s="4" t="s">
        <v>435</v>
      </c>
      <c r="C6" s="4" t="s">
        <v>434</v>
      </c>
      <c r="D6" s="4" t="s">
        <v>434</v>
      </c>
      <c r="E6" s="4" t="s">
        <v>434</v>
      </c>
    </row>
    <row r="7" spans="1:5">
      <c r="A7" s="4" t="s">
        <v>436</v>
      </c>
      <c r="C7" s="6" t="n">
        <v>0</v>
      </c>
    </row>
    <row r="8" spans="1:5">
      <c r="A8" s="4" t="s">
        <v>437</v>
      </c>
      <c r="C8" s="6" t="n">
        <v>5800000</v>
      </c>
      <c r="D8" s="6" t="n">
        <v>5500000</v>
      </c>
      <c r="E8" s="6" t="n">
        <v>6100000</v>
      </c>
    </row>
    <row r="9" spans="1:5">
      <c r="A9" s="4" t="s">
        <v>438</v>
      </c>
      <c r="C9" s="4" t="s">
        <v>439</v>
      </c>
    </row>
    <row r="10" spans="1:5">
      <c r="A10" s="4" t="s">
        <v>440</v>
      </c>
      <c r="C10" s="4" t="s">
        <v>441</v>
      </c>
      <c r="D10" s="4" t="s">
        <v>442</v>
      </c>
    </row>
    <row r="11" spans="1:5">
      <c r="A11" s="4" t="s">
        <v>443</v>
      </c>
      <c r="C11" s="6" t="n">
        <v>500000</v>
      </c>
      <c r="D11" s="6" t="n">
        <v>300000</v>
      </c>
      <c r="E11" s="6" t="n">
        <v>500000</v>
      </c>
    </row>
    <row r="12" spans="1:5">
      <c r="A12" s="4" t="s">
        <v>444</v>
      </c>
      <c r="C12" s="5" t="n">
        <v>4300000</v>
      </c>
      <c r="D12" s="6" t="n">
        <v>3900000</v>
      </c>
    </row>
    <row r="13" spans="1:5">
      <c r="A13" s="4" t="s">
        <v>445</v>
      </c>
    </row>
    <row r="14" spans="1:5">
      <c r="A14" s="3" t="s">
        <v>430</v>
      </c>
    </row>
    <row r="15" spans="1:5">
      <c r="A15" s="4" t="s">
        <v>446</v>
      </c>
      <c r="B15" s="6" t="n">
        <v>300000</v>
      </c>
    </row>
    <row r="16" spans="1:5">
      <c r="A16" s="4" t="s">
        <v>447</v>
      </c>
    </row>
    <row r="17" spans="1:5">
      <c r="A17" s="3" t="s">
        <v>430</v>
      </c>
    </row>
    <row r="18" spans="1:5">
      <c r="A18" s="4" t="s">
        <v>432</v>
      </c>
      <c r="C18" s="5" t="n">
        <v>700000</v>
      </c>
    </row>
    <row r="19" spans="1:5">
      <c r="A19" s="4" t="s">
        <v>448</v>
      </c>
    </row>
    <row r="20" spans="1:5">
      <c r="A20" s="3" t="s">
        <v>430</v>
      </c>
    </row>
    <row r="21" spans="1:5">
      <c r="A21" s="4" t="s">
        <v>432</v>
      </c>
      <c r="C21" s="5" t="n">
        <v>-200000</v>
      </c>
    </row>
    <row r="22" spans="1:5">
      <c r="A22" s="4" t="s">
        <v>449</v>
      </c>
    </row>
    <row r="23" spans="1:5">
      <c r="A23" s="3" t="s">
        <v>430</v>
      </c>
    </row>
    <row r="24" spans="1:5">
      <c r="A24" s="4" t="s">
        <v>432</v>
      </c>
      <c r="C24" s="6" t="n">
        <v>-4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0</v>
      </c>
      <c r="B1" s="2" t="s">
        <v>2</v>
      </c>
      <c r="C1" s="2" t="s">
        <v>32</v>
      </c>
    </row>
    <row r="2" spans="1:3">
      <c r="A2" s="3" t="s">
        <v>451</v>
      </c>
    </row>
    <row r="3" spans="1:3">
      <c r="A3" s="4" t="s">
        <v>452</v>
      </c>
      <c r="B3" s="6" t="n">
        <v>34858</v>
      </c>
      <c r="C3" s="6" t="n">
        <v>34763</v>
      </c>
    </row>
    <row r="4" spans="1:3">
      <c r="A4" s="4" t="s">
        <v>453</v>
      </c>
      <c r="B4" s="6" t="n">
        <v>24435</v>
      </c>
      <c r="C4" s="6" t="n">
        <v>2313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5</v>
      </c>
      <c r="B1" s="2" t="s">
        <v>106</v>
      </c>
      <c r="J1" s="2" t="s">
        <v>1</v>
      </c>
    </row>
    <row r="2" spans="1:12">
      <c r="B2" s="2" t="s">
        <v>2</v>
      </c>
      <c r="C2" s="2" t="s">
        <v>107</v>
      </c>
      <c r="D2" s="2" t="s">
        <v>4</v>
      </c>
      <c r="E2" s="2" t="s">
        <v>108</v>
      </c>
      <c r="F2" s="2" t="s">
        <v>32</v>
      </c>
      <c r="G2" s="2" t="s">
        <v>109</v>
      </c>
      <c r="H2" s="2" t="s">
        <v>110</v>
      </c>
      <c r="I2" s="2" t="s">
        <v>111</v>
      </c>
      <c r="J2" s="2" t="s">
        <v>2</v>
      </c>
      <c r="K2" s="2" t="s">
        <v>32</v>
      </c>
      <c r="L2" s="2" t="s">
        <v>80</v>
      </c>
    </row>
    <row r="3" spans="1:12">
      <c r="A3" s="3" t="s">
        <v>112</v>
      </c>
    </row>
    <row r="4" spans="1:12">
      <c r="A4" s="4" t="s">
        <v>100</v>
      </c>
      <c r="B4" s="6" t="n">
        <v>5100</v>
      </c>
      <c r="C4" s="6" t="n">
        <v>4742</v>
      </c>
      <c r="D4" s="6" t="n">
        <v>2755</v>
      </c>
      <c r="E4" s="6" t="n">
        <v>2658</v>
      </c>
      <c r="F4" s="6" t="n">
        <v>3045</v>
      </c>
      <c r="G4" s="6" t="n">
        <v>206</v>
      </c>
      <c r="H4" s="6" t="n">
        <v>3680</v>
      </c>
      <c r="I4" s="6" t="n">
        <v>-256</v>
      </c>
      <c r="J4" s="6" t="n">
        <v>15255</v>
      </c>
      <c r="K4" s="6" t="n">
        <v>6675</v>
      </c>
      <c r="L4" s="6" t="n">
        <v>12861</v>
      </c>
    </row>
    <row r="5" spans="1:12">
      <c r="A5" s="3" t="s">
        <v>113</v>
      </c>
    </row>
    <row r="6" spans="1:12">
      <c r="A6" s="4" t="s">
        <v>114</v>
      </c>
      <c r="J6" s="5" t="n">
        <v>-3579</v>
      </c>
      <c r="K6" s="5" t="n">
        <v>-19789</v>
      </c>
      <c r="L6" s="5" t="n">
        <v>-12330</v>
      </c>
    </row>
    <row r="7" spans="1:12">
      <c r="A7" s="4" t="s">
        <v>115</v>
      </c>
      <c r="J7" s="5" t="n">
        <v>326</v>
      </c>
      <c r="K7" s="5" t="n">
        <v>364</v>
      </c>
      <c r="L7" s="5" t="n">
        <v>10</v>
      </c>
    </row>
    <row r="8" spans="1:12">
      <c r="A8" s="4" t="s">
        <v>116</v>
      </c>
      <c r="J8" s="5" t="n">
        <v>35</v>
      </c>
      <c r="K8" s="5" t="n">
        <v>408</v>
      </c>
      <c r="L8" s="5" t="n">
        <v>-5112</v>
      </c>
    </row>
    <row r="9" spans="1:12">
      <c r="A9" s="4" t="s">
        <v>117</v>
      </c>
      <c r="J9" s="5" t="n">
        <v>-3218</v>
      </c>
      <c r="K9" s="5" t="n">
        <v>-19017</v>
      </c>
      <c r="L9" s="5" t="n">
        <v>-17432</v>
      </c>
    </row>
    <row r="10" spans="1:12">
      <c r="A10" s="4" t="s">
        <v>118</v>
      </c>
      <c r="J10" s="6" t="n">
        <v>12037</v>
      </c>
      <c r="K10" s="6" t="n">
        <v>-12342</v>
      </c>
      <c r="L10" s="6" t="n">
        <v>-4571</v>
      </c>
    </row>
  </sheetData>
  <mergeCells count="3">
    <mergeCell ref="A1:A2"/>
    <mergeCell ref="B1:I1"/>
    <mergeCell ref="J1:L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4</v>
      </c>
      <c r="B1" s="2" t="s">
        <v>2</v>
      </c>
      <c r="C1" s="2" t="s">
        <v>32</v>
      </c>
    </row>
    <row r="2" spans="1:3">
      <c r="A2" s="3" t="s">
        <v>455</v>
      </c>
    </row>
    <row r="3" spans="1:3">
      <c r="A3" s="4" t="s">
        <v>456</v>
      </c>
      <c r="B3" s="4" t="s">
        <v>457</v>
      </c>
      <c r="C3" s="4" t="s">
        <v>457</v>
      </c>
    </row>
    <row r="4" spans="1:3">
      <c r="A4" s="4" t="s">
        <v>458</v>
      </c>
      <c r="B4" s="4" t="s">
        <v>459</v>
      </c>
      <c r="C4" s="4" t="s">
        <v>45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0</v>
      </c>
      <c r="B1" s="2" t="s">
        <v>1</v>
      </c>
    </row>
    <row r="2" spans="1:4">
      <c r="B2" s="2" t="s">
        <v>2</v>
      </c>
      <c r="C2" s="2" t="s">
        <v>32</v>
      </c>
      <c r="D2" s="2" t="s">
        <v>80</v>
      </c>
    </row>
    <row r="3" spans="1:4">
      <c r="A3" s="3" t="s">
        <v>461</v>
      </c>
    </row>
    <row r="4" spans="1:4">
      <c r="A4" s="4" t="s">
        <v>456</v>
      </c>
      <c r="B4" s="4" t="s">
        <v>457</v>
      </c>
      <c r="C4" s="4" t="s">
        <v>462</v>
      </c>
      <c r="D4" s="4" t="s">
        <v>463</v>
      </c>
    </row>
    <row r="5" spans="1:4">
      <c r="A5" s="4" t="s">
        <v>458</v>
      </c>
      <c r="B5" s="4" t="s">
        <v>459</v>
      </c>
      <c r="C5" s="4" t="s">
        <v>459</v>
      </c>
      <c r="D5" s="4" t="s">
        <v>459</v>
      </c>
    </row>
    <row r="6" spans="1:4">
      <c r="A6" s="4" t="s">
        <v>435</v>
      </c>
      <c r="B6" s="4" t="s">
        <v>434</v>
      </c>
      <c r="C6" s="4" t="s">
        <v>434</v>
      </c>
      <c r="D6" s="4" t="s">
        <v>434</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4</v>
      </c>
      <c r="B1" s="2" t="s">
        <v>2</v>
      </c>
      <c r="C1" s="2" t="s">
        <v>32</v>
      </c>
      <c r="D1" s="2" t="s">
        <v>80</v>
      </c>
    </row>
    <row r="2" spans="1:4">
      <c r="A2" s="3" t="s">
        <v>465</v>
      </c>
    </row>
    <row r="3" spans="1:4">
      <c r="A3" s="4" t="s">
        <v>453</v>
      </c>
      <c r="B3" s="6" t="n">
        <v>24435</v>
      </c>
      <c r="C3" s="6" t="n">
        <v>23136</v>
      </c>
      <c r="D3" s="6" t="n">
        <v>23690</v>
      </c>
    </row>
    <row r="4" spans="1:4">
      <c r="A4" s="4" t="s">
        <v>466</v>
      </c>
    </row>
    <row r="5" spans="1:4">
      <c r="A5" s="3" t="s">
        <v>465</v>
      </c>
    </row>
    <row r="6" spans="1:4">
      <c r="A6" s="4" t="s">
        <v>453</v>
      </c>
      <c r="B6" s="5" t="n">
        <v>3893</v>
      </c>
      <c r="C6" s="5" t="n">
        <v>3729</v>
      </c>
    </row>
    <row r="7" spans="1:4">
      <c r="A7" s="4" t="s">
        <v>467</v>
      </c>
    </row>
    <row r="8" spans="1:4">
      <c r="A8" s="3" t="s">
        <v>465</v>
      </c>
    </row>
    <row r="9" spans="1:4">
      <c r="A9" s="4" t="s">
        <v>453</v>
      </c>
      <c r="B9" s="5" t="n">
        <v>1042</v>
      </c>
      <c r="C9" s="5" t="n">
        <v>545</v>
      </c>
    </row>
    <row r="10" spans="1:4">
      <c r="A10" s="4" t="s">
        <v>468</v>
      </c>
    </row>
    <row r="11" spans="1:4">
      <c r="A11" s="3" t="s">
        <v>465</v>
      </c>
    </row>
    <row r="12" spans="1:4">
      <c r="A12" s="4" t="s">
        <v>453</v>
      </c>
      <c r="B12" s="5" t="n">
        <v>14814</v>
      </c>
      <c r="C12" s="5" t="n">
        <v>14086</v>
      </c>
    </row>
    <row r="13" spans="1:4">
      <c r="A13" s="4" t="s">
        <v>469</v>
      </c>
    </row>
    <row r="14" spans="1:4">
      <c r="A14" s="3" t="s">
        <v>465</v>
      </c>
    </row>
    <row r="15" spans="1:4">
      <c r="A15" s="4" t="s">
        <v>453</v>
      </c>
      <c r="B15" s="5" t="n">
        <v>4686</v>
      </c>
      <c r="C15" s="5" t="n">
        <v>4776</v>
      </c>
    </row>
    <row r="16" spans="1:4">
      <c r="A16" s="4" t="s">
        <v>470</v>
      </c>
    </row>
    <row r="17" spans="1:4">
      <c r="A17" s="3" t="s">
        <v>465</v>
      </c>
    </row>
    <row r="18" spans="1:4">
      <c r="A18" s="4" t="s">
        <v>453</v>
      </c>
      <c r="B18" s="5" t="n">
        <v>19749</v>
      </c>
      <c r="C18" s="5" t="n">
        <v>18360</v>
      </c>
    </row>
    <row r="19" spans="1:4">
      <c r="A19" s="4" t="s">
        <v>471</v>
      </c>
    </row>
    <row r="20" spans="1:4">
      <c r="A20" s="3" t="s">
        <v>465</v>
      </c>
    </row>
    <row r="21" spans="1:4">
      <c r="A21" s="4" t="s">
        <v>453</v>
      </c>
      <c r="B21" s="5" t="n">
        <v>3893</v>
      </c>
      <c r="C21" s="5" t="n">
        <v>3729</v>
      </c>
    </row>
    <row r="22" spans="1:4">
      <c r="A22" s="4" t="s">
        <v>472</v>
      </c>
    </row>
    <row r="23" spans="1:4">
      <c r="A23" s="3" t="s">
        <v>465</v>
      </c>
    </row>
    <row r="24" spans="1:4">
      <c r="A24" s="4" t="s">
        <v>453</v>
      </c>
      <c r="B24" s="5" t="n">
        <v>1042</v>
      </c>
      <c r="C24" s="5" t="n">
        <v>545</v>
      </c>
    </row>
    <row r="25" spans="1:4">
      <c r="A25" s="4" t="s">
        <v>473</v>
      </c>
    </row>
    <row r="26" spans="1:4">
      <c r="A26" s="3" t="s">
        <v>465</v>
      </c>
    </row>
    <row r="27" spans="1:4">
      <c r="A27" s="4" t="s">
        <v>453</v>
      </c>
      <c r="B27" s="5" t="n">
        <v>14814</v>
      </c>
      <c r="C27" s="5" t="n">
        <v>14086</v>
      </c>
    </row>
    <row r="28" spans="1:4">
      <c r="A28" s="4" t="s">
        <v>474</v>
      </c>
    </row>
    <row r="29" spans="1:4">
      <c r="A29" s="3" t="s">
        <v>465</v>
      </c>
    </row>
    <row r="30" spans="1:4">
      <c r="A30" s="4" t="s">
        <v>453</v>
      </c>
      <c r="B30" s="5" t="n">
        <v>0</v>
      </c>
      <c r="C30" s="5" t="n">
        <v>0</v>
      </c>
    </row>
    <row r="31" spans="1:4">
      <c r="A31" s="4" t="s">
        <v>475</v>
      </c>
    </row>
    <row r="32" spans="1:4">
      <c r="A32" s="3" t="s">
        <v>465</v>
      </c>
    </row>
    <row r="33" spans="1:4">
      <c r="A33" s="4" t="s">
        <v>453</v>
      </c>
      <c r="B33" s="5" t="n">
        <v>4686</v>
      </c>
      <c r="C33" s="5" t="n">
        <v>4776</v>
      </c>
    </row>
    <row r="34" spans="1:4">
      <c r="A34" s="4" t="s">
        <v>476</v>
      </c>
    </row>
    <row r="35" spans="1:4">
      <c r="A35" s="3" t="s">
        <v>465</v>
      </c>
    </row>
    <row r="36" spans="1:4">
      <c r="A36" s="4" t="s">
        <v>453</v>
      </c>
      <c r="B36" s="5" t="n">
        <v>0</v>
      </c>
      <c r="C36" s="5" t="n">
        <v>0</v>
      </c>
    </row>
    <row r="37" spans="1:4">
      <c r="A37" s="4" t="s">
        <v>477</v>
      </c>
    </row>
    <row r="38" spans="1:4">
      <c r="A38" s="3" t="s">
        <v>465</v>
      </c>
    </row>
    <row r="39" spans="1:4">
      <c r="A39" s="4" t="s">
        <v>453</v>
      </c>
      <c r="B39" s="5" t="n">
        <v>0</v>
      </c>
      <c r="C39" s="5" t="n">
        <v>0</v>
      </c>
    </row>
    <row r="40" spans="1:4">
      <c r="A40" s="4" t="s">
        <v>478</v>
      </c>
    </row>
    <row r="41" spans="1:4">
      <c r="A41" s="3" t="s">
        <v>465</v>
      </c>
    </row>
    <row r="42" spans="1:4">
      <c r="A42" s="4" t="s">
        <v>453</v>
      </c>
      <c r="B42" s="5" t="n">
        <v>0</v>
      </c>
      <c r="C42" s="5" t="n">
        <v>0</v>
      </c>
    </row>
    <row r="43" spans="1:4">
      <c r="A43" s="4" t="s">
        <v>479</v>
      </c>
    </row>
    <row r="44" spans="1:4">
      <c r="A44" s="3" t="s">
        <v>465</v>
      </c>
    </row>
    <row r="45" spans="1:4">
      <c r="A45" s="4" t="s">
        <v>453</v>
      </c>
      <c r="B45" s="5" t="n">
        <v>4686</v>
      </c>
      <c r="C45" s="5" t="n">
        <v>4776</v>
      </c>
    </row>
    <row r="46" spans="1:4">
      <c r="A46" s="4" t="s">
        <v>480</v>
      </c>
    </row>
    <row r="47" spans="1:4">
      <c r="A47" s="3" t="s">
        <v>465</v>
      </c>
    </row>
    <row r="48" spans="1:4">
      <c r="A48" s="4" t="s">
        <v>453</v>
      </c>
      <c r="B48" s="5" t="n">
        <v>0</v>
      </c>
      <c r="C48" s="5" t="n">
        <v>0</v>
      </c>
    </row>
    <row r="49" spans="1:4">
      <c r="A49" s="4" t="s">
        <v>481</v>
      </c>
    </row>
    <row r="50" spans="1:4">
      <c r="A50" s="3" t="s">
        <v>465</v>
      </c>
    </row>
    <row r="51" spans="1:4">
      <c r="A51" s="4" t="s">
        <v>453</v>
      </c>
      <c r="B51" s="5" t="n">
        <v>0</v>
      </c>
      <c r="C51" s="5" t="n">
        <v>0</v>
      </c>
    </row>
    <row r="52" spans="1:4">
      <c r="A52" s="4" t="s">
        <v>482</v>
      </c>
    </row>
    <row r="53" spans="1:4">
      <c r="A53" s="3" t="s">
        <v>465</v>
      </c>
    </row>
    <row r="54" spans="1:4">
      <c r="A54" s="4" t="s">
        <v>453</v>
      </c>
      <c r="B54" s="5" t="n">
        <v>0</v>
      </c>
      <c r="C54" s="5" t="n">
        <v>0</v>
      </c>
    </row>
    <row r="55" spans="1:4">
      <c r="A55" s="4" t="s">
        <v>483</v>
      </c>
    </row>
    <row r="56" spans="1:4">
      <c r="A56" s="3" t="s">
        <v>465</v>
      </c>
    </row>
    <row r="57" spans="1:4">
      <c r="A57" s="4" t="s">
        <v>453</v>
      </c>
      <c r="B57" s="5" t="n">
        <v>0</v>
      </c>
      <c r="C57" s="5" t="n">
        <v>0</v>
      </c>
    </row>
    <row r="58" spans="1:4">
      <c r="A58" s="4" t="s">
        <v>484</v>
      </c>
    </row>
    <row r="59" spans="1:4">
      <c r="A59" s="3" t="s">
        <v>465</v>
      </c>
    </row>
    <row r="60" spans="1:4">
      <c r="A60" s="4" t="s">
        <v>453</v>
      </c>
      <c r="B60" s="6" t="n">
        <v>0</v>
      </c>
      <c r="C60" s="6"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85</v>
      </c>
      <c r="B1" s="2" t="s">
        <v>2</v>
      </c>
      <c r="C1" s="2" t="s">
        <v>32</v>
      </c>
    </row>
    <row r="2" spans="1:3">
      <c r="A2" s="3" t="s">
        <v>465</v>
      </c>
    </row>
    <row r="3" spans="1:3">
      <c r="A3" s="4" t="s">
        <v>486</v>
      </c>
      <c r="B3" s="4" t="s">
        <v>487</v>
      </c>
      <c r="C3" s="4" t="s">
        <v>487</v>
      </c>
    </row>
    <row r="4" spans="1:3">
      <c r="A4" s="4" t="s">
        <v>468</v>
      </c>
    </row>
    <row r="5" spans="1:3">
      <c r="A5" s="3" t="s">
        <v>465</v>
      </c>
    </row>
    <row r="6" spans="1:3">
      <c r="A6" s="4" t="s">
        <v>486</v>
      </c>
      <c r="B6" s="4" t="s">
        <v>488</v>
      </c>
      <c r="C6" s="4" t="s">
        <v>488</v>
      </c>
    </row>
    <row r="7" spans="1:3">
      <c r="A7" s="4" t="s">
        <v>489</v>
      </c>
    </row>
    <row r="8" spans="1:3">
      <c r="A8" s="3" t="s">
        <v>465</v>
      </c>
    </row>
    <row r="9" spans="1:3">
      <c r="A9" s="4" t="s">
        <v>486</v>
      </c>
      <c r="B9" s="4" t="s">
        <v>490</v>
      </c>
      <c r="C9" s="4" t="s">
        <v>491</v>
      </c>
    </row>
    <row r="10" spans="1:3">
      <c r="A10" s="4" t="s">
        <v>492</v>
      </c>
    </row>
    <row r="11" spans="1:3">
      <c r="A11" s="3" t="s">
        <v>465</v>
      </c>
    </row>
    <row r="12" spans="1:3">
      <c r="A12" s="4" t="s">
        <v>486</v>
      </c>
      <c r="B12" s="4" t="s">
        <v>462</v>
      </c>
      <c r="C12" s="4" t="s">
        <v>49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6"/>
    <col customWidth="1" max="2" min="2" width="16"/>
  </cols>
  <sheetData>
    <row r="1" spans="1:2">
      <c r="A1" s="1" t="s">
        <v>494</v>
      </c>
      <c r="B1" s="2" t="s">
        <v>1</v>
      </c>
    </row>
    <row r="2" spans="1:2">
      <c r="B2" s="2" t="s">
        <v>2</v>
      </c>
    </row>
    <row r="3" spans="1:2">
      <c r="A3" s="4" t="s">
        <v>468</v>
      </c>
    </row>
    <row r="4" spans="1:2">
      <c r="A4" s="3" t="s">
        <v>465</v>
      </c>
    </row>
    <row r="5" spans="1:2">
      <c r="A5" s="4" t="s">
        <v>495</v>
      </c>
      <c r="B5" s="4" t="s">
        <v>496</v>
      </c>
    </row>
    <row r="6" spans="1:2">
      <c r="A6" s="4" t="s">
        <v>497</v>
      </c>
      <c r="B6" s="4" t="s">
        <v>498</v>
      </c>
    </row>
    <row r="7" spans="1:2">
      <c r="A7" s="4" t="s">
        <v>499</v>
      </c>
      <c r="B7" s="4" t="s">
        <v>500</v>
      </c>
    </row>
    <row r="8" spans="1:2">
      <c r="A8" s="4" t="s">
        <v>501</v>
      </c>
    </row>
    <row r="9" spans="1:2">
      <c r="A9" s="3" t="s">
        <v>465</v>
      </c>
    </row>
    <row r="10" spans="1:2">
      <c r="A10" s="4" t="s">
        <v>495</v>
      </c>
      <c r="B10" s="4" t="s">
        <v>502</v>
      </c>
    </row>
    <row r="11" spans="1:2">
      <c r="A11" s="4" t="s">
        <v>497</v>
      </c>
      <c r="B11" s="4" t="s">
        <v>503</v>
      </c>
    </row>
    <row r="12" spans="1:2">
      <c r="A12" s="4" t="s">
        <v>499</v>
      </c>
      <c r="B12" s="4" t="s">
        <v>504</v>
      </c>
    </row>
    <row r="13" spans="1:2">
      <c r="A13" s="4" t="s">
        <v>492</v>
      </c>
    </row>
    <row r="14" spans="1:2">
      <c r="A14" s="3" t="s">
        <v>465</v>
      </c>
    </row>
    <row r="15" spans="1:2">
      <c r="A15" s="4" t="s">
        <v>495</v>
      </c>
      <c r="B15" s="4" t="s">
        <v>459</v>
      </c>
    </row>
    <row r="16" spans="1:2">
      <c r="A16" s="4" t="s">
        <v>497</v>
      </c>
      <c r="B16" s="4" t="s">
        <v>50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06</v>
      </c>
      <c r="B1" s="2" t="s">
        <v>507</v>
      </c>
    </row>
    <row r="2" spans="1:2">
      <c r="A2" s="3" t="s">
        <v>190</v>
      </c>
    </row>
    <row r="3" spans="1:2">
      <c r="A3" s="5" t="n">
        <v>2017</v>
      </c>
      <c r="B3" s="6" t="n">
        <v>956</v>
      </c>
    </row>
    <row r="4" spans="1:2">
      <c r="A4" s="5" t="n">
        <v>2018</v>
      </c>
      <c r="B4" s="5" t="n">
        <v>1028</v>
      </c>
    </row>
    <row r="5" spans="1:2">
      <c r="A5" s="5" t="n">
        <v>2019</v>
      </c>
      <c r="B5" s="5" t="n">
        <v>1114</v>
      </c>
    </row>
    <row r="6" spans="1:2">
      <c r="A6" s="5" t="n">
        <v>2020</v>
      </c>
      <c r="B6" s="5" t="n">
        <v>1201</v>
      </c>
    </row>
    <row r="7" spans="1:2">
      <c r="A7" s="5" t="n">
        <v>2021</v>
      </c>
      <c r="B7" s="5" t="n">
        <v>1290</v>
      </c>
    </row>
    <row r="8" spans="1:2">
      <c r="A8" s="4" t="s">
        <v>508</v>
      </c>
      <c r="B8" s="6" t="n">
        <v>809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9</v>
      </c>
      <c r="B1" s="2" t="s">
        <v>1</v>
      </c>
    </row>
    <row r="2" spans="1:4">
      <c r="B2" s="2" t="s">
        <v>2</v>
      </c>
      <c r="C2" s="2" t="s">
        <v>32</v>
      </c>
      <c r="D2" s="2" t="s">
        <v>80</v>
      </c>
    </row>
    <row r="3" spans="1:4">
      <c r="A3" s="3" t="s">
        <v>510</v>
      </c>
    </row>
    <row r="4" spans="1:4">
      <c r="A4" s="4" t="s">
        <v>422</v>
      </c>
      <c r="B4" s="6" t="n">
        <v>-54151</v>
      </c>
      <c r="C4" s="6" t="n">
        <v>-35134</v>
      </c>
    </row>
    <row r="5" spans="1:4">
      <c r="A5" s="3" t="s">
        <v>511</v>
      </c>
    </row>
    <row r="6" spans="1:4">
      <c r="A6" s="4" t="s">
        <v>512</v>
      </c>
      <c r="B6" s="5" t="n">
        <v>-3579</v>
      </c>
      <c r="C6" s="5" t="n">
        <v>-19789</v>
      </c>
      <c r="D6" s="6" t="n">
        <v>-12330</v>
      </c>
    </row>
    <row r="7" spans="1:4">
      <c r="A7" s="4" t="s">
        <v>116</v>
      </c>
      <c r="B7" s="5" t="n">
        <v>35</v>
      </c>
      <c r="C7" s="5" t="n">
        <v>408</v>
      </c>
      <c r="D7" s="5" t="n">
        <v>-5112</v>
      </c>
    </row>
    <row r="8" spans="1:4">
      <c r="A8" s="3" t="s">
        <v>513</v>
      </c>
    </row>
    <row r="9" spans="1:4">
      <c r="A9" s="4" t="s">
        <v>115</v>
      </c>
      <c r="B9" s="5" t="n">
        <v>326</v>
      </c>
      <c r="C9" s="5" t="n">
        <v>364</v>
      </c>
      <c r="D9" s="5" t="n">
        <v>10</v>
      </c>
    </row>
    <row r="10" spans="1:4">
      <c r="A10" s="4" t="s">
        <v>514</v>
      </c>
      <c r="B10" s="5" t="n">
        <v>-3218</v>
      </c>
      <c r="C10" s="5" t="n">
        <v>-19017</v>
      </c>
      <c r="D10" s="5" t="n">
        <v>-17432</v>
      </c>
    </row>
    <row r="11" spans="1:4">
      <c r="A11" s="4" t="s">
        <v>427</v>
      </c>
      <c r="B11" s="5" t="n">
        <v>-57369</v>
      </c>
      <c r="C11" s="5" t="n">
        <v>-54151</v>
      </c>
      <c r="D11" s="5" t="n">
        <v>-35134</v>
      </c>
    </row>
    <row r="12" spans="1:4">
      <c r="A12" s="4" t="s">
        <v>163</v>
      </c>
    </row>
    <row r="13" spans="1:4">
      <c r="A13" s="3" t="s">
        <v>510</v>
      </c>
    </row>
    <row r="14" spans="1:4">
      <c r="A14" s="4" t="s">
        <v>422</v>
      </c>
      <c r="B14" s="5" t="n">
        <v>-6235</v>
      </c>
      <c r="C14" s="5" t="n">
        <v>-7007</v>
      </c>
    </row>
    <row r="15" spans="1:4">
      <c r="A15" s="3" t="s">
        <v>511</v>
      </c>
    </row>
    <row r="16" spans="1:4">
      <c r="A16" s="4" t="s">
        <v>512</v>
      </c>
      <c r="B16" s="5" t="n">
        <v>0</v>
      </c>
      <c r="C16" s="5" t="n">
        <v>0</v>
      </c>
    </row>
    <row r="17" spans="1:4">
      <c r="A17" s="4" t="s">
        <v>116</v>
      </c>
      <c r="B17" s="5" t="n">
        <v>35</v>
      </c>
      <c r="C17" s="5" t="n">
        <v>408</v>
      </c>
      <c r="D17" s="5" t="n">
        <v>-5112</v>
      </c>
    </row>
    <row r="18" spans="1:4">
      <c r="A18" s="3" t="s">
        <v>513</v>
      </c>
    </row>
    <row r="19" spans="1:4">
      <c r="A19" s="4" t="s">
        <v>115</v>
      </c>
      <c r="B19" s="5" t="n">
        <v>326</v>
      </c>
      <c r="C19" s="5" t="n">
        <v>364</v>
      </c>
      <c r="D19" s="5" t="n">
        <v>10</v>
      </c>
    </row>
    <row r="20" spans="1:4">
      <c r="A20" s="4" t="s">
        <v>514</v>
      </c>
      <c r="B20" s="5" t="n">
        <v>361</v>
      </c>
      <c r="C20" s="5" t="n">
        <v>772</v>
      </c>
    </row>
    <row r="21" spans="1:4">
      <c r="A21" s="4" t="s">
        <v>427</v>
      </c>
      <c r="B21" s="5" t="n">
        <v>-5874</v>
      </c>
      <c r="C21" s="5" t="n">
        <v>-6235</v>
      </c>
      <c r="D21" s="5" t="n">
        <v>-7007</v>
      </c>
    </row>
    <row r="22" spans="1:4">
      <c r="A22" s="4" t="s">
        <v>162</v>
      </c>
    </row>
    <row r="23" spans="1:4">
      <c r="A23" s="3" t="s">
        <v>510</v>
      </c>
    </row>
    <row r="24" spans="1:4">
      <c r="A24" s="4" t="s">
        <v>422</v>
      </c>
      <c r="B24" s="5" t="n">
        <v>-47916</v>
      </c>
      <c r="C24" s="5" t="n">
        <v>-28127</v>
      </c>
    </row>
    <row r="25" spans="1:4">
      <c r="A25" s="3" t="s">
        <v>511</v>
      </c>
    </row>
    <row r="26" spans="1:4">
      <c r="A26" s="4" t="s">
        <v>512</v>
      </c>
      <c r="B26" s="5" t="n">
        <v>-3579</v>
      </c>
      <c r="C26" s="5" t="n">
        <v>-19789</v>
      </c>
      <c r="D26" s="5" t="n">
        <v>-12330</v>
      </c>
    </row>
    <row r="27" spans="1:4">
      <c r="A27" s="4" t="s">
        <v>116</v>
      </c>
      <c r="B27" s="5" t="n">
        <v>0</v>
      </c>
      <c r="C27" s="5" t="n">
        <v>0</v>
      </c>
    </row>
    <row r="28" spans="1:4">
      <c r="A28" s="3" t="s">
        <v>513</v>
      </c>
    </row>
    <row r="29" spans="1:4">
      <c r="A29" s="4" t="s">
        <v>115</v>
      </c>
      <c r="B29" s="5" t="n">
        <v>0</v>
      </c>
      <c r="C29" s="5" t="n">
        <v>0</v>
      </c>
    </row>
    <row r="30" spans="1:4">
      <c r="A30" s="4" t="s">
        <v>514</v>
      </c>
      <c r="B30" s="5" t="n">
        <v>-3579</v>
      </c>
      <c r="C30" s="5" t="n">
        <v>-19789</v>
      </c>
    </row>
    <row r="31" spans="1:4">
      <c r="A31" s="4" t="s">
        <v>427</v>
      </c>
      <c r="B31" s="6" t="n">
        <v>-51495</v>
      </c>
      <c r="C31" s="6" t="n">
        <v>-47916</v>
      </c>
      <c r="D31" s="6" t="n">
        <v>-28127</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5</v>
      </c>
      <c r="B1" s="2" t="s">
        <v>2</v>
      </c>
      <c r="C1" s="2" t="s">
        <v>32</v>
      </c>
    </row>
    <row r="2" spans="1:3">
      <c r="A2" s="3" t="s">
        <v>516</v>
      </c>
    </row>
    <row r="3" spans="1:3">
      <c r="A3" s="4" t="s">
        <v>49</v>
      </c>
      <c r="B3" s="6" t="n">
        <v>1448</v>
      </c>
      <c r="C3" s="6" t="n">
        <v>110</v>
      </c>
    </row>
    <row r="4" spans="1:3">
      <c r="A4" s="4" t="s">
        <v>516</v>
      </c>
      <c r="B4" s="5" t="n">
        <v>2763</v>
      </c>
      <c r="C4" s="5" t="n">
        <v>523</v>
      </c>
    </row>
    <row r="5" spans="1:3">
      <c r="A5" s="3" t="s">
        <v>517</v>
      </c>
    </row>
    <row r="6" spans="1:3">
      <c r="A6" s="4" t="s">
        <v>518</v>
      </c>
      <c r="B6" s="5" t="n">
        <v>44391</v>
      </c>
      <c r="C6" s="5" t="n">
        <v>31864</v>
      </c>
    </row>
    <row r="7" spans="1:3">
      <c r="A7" s="4" t="s">
        <v>519</v>
      </c>
      <c r="B7" s="5" t="n">
        <v>-1448</v>
      </c>
      <c r="C7" s="5" t="n">
        <v>-110</v>
      </c>
    </row>
    <row r="8" spans="1:3">
      <c r="A8" s="4" t="s">
        <v>520</v>
      </c>
      <c r="B8" s="5" t="n">
        <v>42943</v>
      </c>
      <c r="C8" s="5" t="n">
        <v>31754</v>
      </c>
    </row>
    <row r="9" spans="1:3">
      <c r="A9" s="4" t="s">
        <v>521</v>
      </c>
      <c r="B9" s="5" t="n">
        <v>45706</v>
      </c>
      <c r="C9" s="5" t="n">
        <v>32277</v>
      </c>
    </row>
    <row r="10" spans="1:3">
      <c r="A10" s="4" t="s">
        <v>522</v>
      </c>
    </row>
    <row r="11" spans="1:3">
      <c r="A11" s="3" t="s">
        <v>517</v>
      </c>
    </row>
    <row r="12" spans="1:3">
      <c r="A12" s="4" t="s">
        <v>518</v>
      </c>
      <c r="B12" s="5" t="n">
        <v>29429</v>
      </c>
      <c r="C12" s="5" t="n">
        <v>30505</v>
      </c>
    </row>
    <row r="13" spans="1:3">
      <c r="A13" s="4" t="s">
        <v>523</v>
      </c>
    </row>
    <row r="14" spans="1:3">
      <c r="A14" s="3" t="s">
        <v>517</v>
      </c>
    </row>
    <row r="15" spans="1:3">
      <c r="A15" s="4" t="s">
        <v>518</v>
      </c>
      <c r="B15" s="5" t="n">
        <v>1081</v>
      </c>
      <c r="C15" s="5" t="n">
        <v>1093</v>
      </c>
    </row>
    <row r="16" spans="1:3">
      <c r="A16" s="4" t="s">
        <v>524</v>
      </c>
    </row>
    <row r="17" spans="1:3">
      <c r="A17" s="3" t="s">
        <v>517</v>
      </c>
    </row>
    <row r="18" spans="1:3">
      <c r="A18" s="4" t="s">
        <v>518</v>
      </c>
      <c r="B18" s="5" t="n">
        <v>0</v>
      </c>
      <c r="C18" s="5" t="n">
        <v>266</v>
      </c>
    </row>
    <row r="19" spans="1:3">
      <c r="A19" s="4" t="s">
        <v>525</v>
      </c>
    </row>
    <row r="20" spans="1:3">
      <c r="A20" s="3" t="s">
        <v>517</v>
      </c>
    </row>
    <row r="21" spans="1:3">
      <c r="A21" s="4" t="s">
        <v>518</v>
      </c>
      <c r="B21" s="5" t="n">
        <v>13881</v>
      </c>
      <c r="C21" s="5" t="n">
        <v>0</v>
      </c>
    </row>
    <row r="22" spans="1:3">
      <c r="A22" s="4" t="s">
        <v>526</v>
      </c>
    </row>
    <row r="23" spans="1:3">
      <c r="A23" s="3" t="s">
        <v>516</v>
      </c>
    </row>
    <row r="24" spans="1:3">
      <c r="A24" s="4" t="s">
        <v>516</v>
      </c>
      <c r="B24" s="5" t="n">
        <v>0</v>
      </c>
      <c r="C24" s="5" t="n">
        <v>301</v>
      </c>
    </row>
    <row r="25" spans="1:3">
      <c r="A25" s="4" t="s">
        <v>527</v>
      </c>
    </row>
    <row r="26" spans="1:3">
      <c r="A26" s="3" t="s">
        <v>516</v>
      </c>
    </row>
    <row r="27" spans="1:3">
      <c r="A27" s="4" t="s">
        <v>516</v>
      </c>
      <c r="B27" s="5" t="n">
        <v>0</v>
      </c>
      <c r="C27" s="5" t="n">
        <v>112</v>
      </c>
    </row>
    <row r="28" spans="1:3">
      <c r="A28" s="4" t="s">
        <v>528</v>
      </c>
    </row>
    <row r="29" spans="1:3">
      <c r="A29" s="3" t="s">
        <v>516</v>
      </c>
    </row>
    <row r="30" spans="1:3">
      <c r="A30" s="4" t="s">
        <v>516</v>
      </c>
      <c r="B30" s="6" t="n">
        <v>1315</v>
      </c>
      <c r="C30" s="6"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9</v>
      </c>
      <c r="B1" s="2" t="s">
        <v>2</v>
      </c>
      <c r="C1" s="2" t="s">
        <v>32</v>
      </c>
    </row>
    <row r="2" spans="1:3">
      <c r="A2" s="4" t="s">
        <v>527</v>
      </c>
    </row>
    <row r="3" spans="1:3">
      <c r="A3" s="3" t="s">
        <v>530</v>
      </c>
    </row>
    <row r="4" spans="1:3">
      <c r="A4" s="4" t="s">
        <v>531</v>
      </c>
      <c r="C4" s="4" t="s">
        <v>532</v>
      </c>
    </row>
    <row r="5" spans="1:3">
      <c r="A5" s="4" t="s">
        <v>522</v>
      </c>
    </row>
    <row r="6" spans="1:3">
      <c r="A6" s="3" t="s">
        <v>530</v>
      </c>
    </row>
    <row r="7" spans="1:3">
      <c r="A7" s="4" t="s">
        <v>531</v>
      </c>
      <c r="B7" s="4" t="s">
        <v>533</v>
      </c>
    </row>
    <row r="8" spans="1:3">
      <c r="A8" s="4" t="s">
        <v>525</v>
      </c>
    </row>
    <row r="9" spans="1:3">
      <c r="A9" s="3" t="s">
        <v>530</v>
      </c>
    </row>
    <row r="10" spans="1:3">
      <c r="A10" s="4" t="s">
        <v>531</v>
      </c>
      <c r="B10" s="4" t="s">
        <v>534</v>
      </c>
    </row>
    <row r="11" spans="1:3">
      <c r="A11" s="4" t="s">
        <v>523</v>
      </c>
    </row>
    <row r="12" spans="1:3">
      <c r="A12" s="3" t="s">
        <v>530</v>
      </c>
    </row>
    <row r="13" spans="1:3">
      <c r="A13" s="4" t="s">
        <v>531</v>
      </c>
      <c r="B13" s="4" t="s">
        <v>535</v>
      </c>
    </row>
    <row r="14" spans="1:3">
      <c r="A14" s="4" t="s">
        <v>524</v>
      </c>
    </row>
    <row r="15" spans="1:3">
      <c r="A15" s="3" t="s">
        <v>530</v>
      </c>
    </row>
    <row r="16" spans="1:3">
      <c r="A16" s="4" t="s">
        <v>531</v>
      </c>
      <c r="B16" s="4" t="s">
        <v>536</v>
      </c>
      <c r="C16" s="4" t="s">
        <v>536</v>
      </c>
    </row>
    <row r="17" spans="1:3">
      <c r="A17" s="4" t="s">
        <v>526</v>
      </c>
    </row>
    <row r="18" spans="1:3">
      <c r="A18" s="3" t="s">
        <v>530</v>
      </c>
    </row>
    <row r="19" spans="1:3">
      <c r="A19" s="4" t="s">
        <v>531</v>
      </c>
      <c r="B19" s="4" t="s">
        <v>537</v>
      </c>
      <c r="C19" s="4" t="s">
        <v>537</v>
      </c>
    </row>
    <row r="20" spans="1:3">
      <c r="A20" s="4" t="s">
        <v>528</v>
      </c>
    </row>
    <row r="21" spans="1:3">
      <c r="A21" s="3" t="s">
        <v>530</v>
      </c>
    </row>
    <row r="22" spans="1:3">
      <c r="A22" s="4" t="s">
        <v>531</v>
      </c>
      <c r="B22" s="4" t="s">
        <v>46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17"/>
    <col customWidth="1" max="6" min="6" width="21"/>
    <col customWidth="1" max="7" min="7" width="21"/>
    <col customWidth="1" max="8" min="8" width="21"/>
  </cols>
  <sheetData>
    <row r="1" spans="1:8">
      <c r="A1" s="1" t="s">
        <v>538</v>
      </c>
      <c r="B1" s="2" t="s">
        <v>539</v>
      </c>
      <c r="C1" s="2" t="s">
        <v>540</v>
      </c>
      <c r="D1" s="2" t="s">
        <v>507</v>
      </c>
      <c r="E1" s="2" t="s">
        <v>541</v>
      </c>
      <c r="F1" s="2" t="s">
        <v>542</v>
      </c>
      <c r="G1" s="2" t="s">
        <v>543</v>
      </c>
      <c r="H1" s="2" t="s">
        <v>544</v>
      </c>
    </row>
    <row r="2" spans="1:8">
      <c r="A2" s="3" t="s">
        <v>530</v>
      </c>
    </row>
    <row r="3" spans="1:8">
      <c r="A3" s="4" t="s">
        <v>545</v>
      </c>
      <c r="C3" s="6" t="n">
        <v>14500000</v>
      </c>
    </row>
    <row r="4" spans="1:8">
      <c r="A4" s="4" t="s">
        <v>546</v>
      </c>
      <c r="C4" s="4" t="s">
        <v>534</v>
      </c>
    </row>
    <row r="5" spans="1:8">
      <c r="A5" s="4" t="s">
        <v>547</v>
      </c>
      <c r="C5" s="4" t="s">
        <v>548</v>
      </c>
    </row>
    <row r="6" spans="1:8">
      <c r="A6" s="4" t="s">
        <v>549</v>
      </c>
      <c r="H6" s="6" t="n">
        <v>50000000</v>
      </c>
    </row>
    <row r="7" spans="1:8">
      <c r="A7" s="4" t="s">
        <v>550</v>
      </c>
      <c r="B7" s="6" t="n">
        <v>65000000</v>
      </c>
    </row>
    <row r="8" spans="1:8">
      <c r="A8" s="4" t="s">
        <v>551</v>
      </c>
      <c r="B8" s="4" t="s">
        <v>552</v>
      </c>
    </row>
    <row r="9" spans="1:8">
      <c r="A9" s="4" t="s">
        <v>553</v>
      </c>
      <c r="B9" s="4" t="s">
        <v>554</v>
      </c>
    </row>
    <row r="10" spans="1:8">
      <c r="A10" s="4" t="s">
        <v>555</v>
      </c>
      <c r="D10" s="6" t="n">
        <v>34500000</v>
      </c>
    </row>
    <row r="11" spans="1:8">
      <c r="A11" s="4" t="s">
        <v>556</v>
      </c>
      <c r="D11" s="5" t="n">
        <v>1400000</v>
      </c>
    </row>
    <row r="12" spans="1:8">
      <c r="A12" s="4" t="s">
        <v>557</v>
      </c>
      <c r="D12" s="5" t="n">
        <v>1400000</v>
      </c>
    </row>
    <row r="13" spans="1:8">
      <c r="A13" s="4" t="s">
        <v>558</v>
      </c>
      <c r="D13" s="5" t="n">
        <v>32000000</v>
      </c>
    </row>
    <row r="14" spans="1:8">
      <c r="A14" s="4" t="s">
        <v>559</v>
      </c>
      <c r="D14" s="5" t="n">
        <v>9600000</v>
      </c>
    </row>
    <row r="15" spans="1:8">
      <c r="A15" s="4" t="s">
        <v>560</v>
      </c>
      <c r="D15" s="5" t="n">
        <v>700000</v>
      </c>
      <c r="F15" s="6" t="n">
        <v>500000</v>
      </c>
      <c r="G15" s="6" t="n">
        <v>600000</v>
      </c>
    </row>
    <row r="16" spans="1:8">
      <c r="A16" s="4" t="s">
        <v>561</v>
      </c>
      <c r="D16" s="5" t="n">
        <v>5700000</v>
      </c>
    </row>
    <row r="17" spans="1:8">
      <c r="A17" s="4" t="s">
        <v>562</v>
      </c>
      <c r="D17" s="5" t="n">
        <v>2000000</v>
      </c>
    </row>
    <row r="18" spans="1:8">
      <c r="A18" s="4" t="s">
        <v>563</v>
      </c>
    </row>
    <row r="19" spans="1:8">
      <c r="A19" s="3" t="s">
        <v>530</v>
      </c>
    </row>
    <row r="20" spans="1:8">
      <c r="A20" s="4" t="s">
        <v>564</v>
      </c>
      <c r="B20" s="4" t="s">
        <v>565</v>
      </c>
    </row>
    <row r="21" spans="1:8">
      <c r="A21" s="4" t="s">
        <v>566</v>
      </c>
    </row>
    <row r="22" spans="1:8">
      <c r="A22" s="3" t="s">
        <v>530</v>
      </c>
    </row>
    <row r="23" spans="1:8">
      <c r="A23" s="4" t="s">
        <v>564</v>
      </c>
      <c r="B23" s="4" t="s">
        <v>567</v>
      </c>
    </row>
    <row r="24" spans="1:8">
      <c r="A24" s="4" t="s">
        <v>568</v>
      </c>
    </row>
    <row r="25" spans="1:8">
      <c r="A25" s="3" t="s">
        <v>530</v>
      </c>
    </row>
    <row r="26" spans="1:8">
      <c r="A26" s="4" t="s">
        <v>569</v>
      </c>
      <c r="D26" s="6" t="n">
        <v>5000000</v>
      </c>
    </row>
    <row r="27" spans="1:8">
      <c r="A27" s="4" t="s">
        <v>570</v>
      </c>
    </row>
    <row r="28" spans="1:8">
      <c r="A28" s="3" t="s">
        <v>530</v>
      </c>
    </row>
    <row r="29" spans="1:8">
      <c r="A29" s="4" t="s">
        <v>571</v>
      </c>
      <c r="E29" s="12" t="n">
        <v>1.5</v>
      </c>
    </row>
    <row r="30" spans="1:8">
      <c r="A30" s="4" t="s">
        <v>572</v>
      </c>
      <c r="D30" s="4" t="s">
        <v>552</v>
      </c>
      <c r="E30" s="4" t="s">
        <v>552</v>
      </c>
    </row>
    <row r="31" spans="1:8">
      <c r="A31" s="4" t="s">
        <v>573</v>
      </c>
      <c r="D31" s="4" t="s">
        <v>535</v>
      </c>
    </row>
    <row r="32" spans="1:8">
      <c r="A32" s="4" t="s">
        <v>574</v>
      </c>
    </row>
    <row r="33" spans="1:8">
      <c r="A33" s="3" t="s">
        <v>530</v>
      </c>
    </row>
    <row r="34" spans="1:8">
      <c r="A34" s="4" t="s">
        <v>564</v>
      </c>
      <c r="D34" s="4" t="s">
        <v>565</v>
      </c>
      <c r="E34" s="4" t="s">
        <v>56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v>
      </c>
      <c r="B1" s="2" t="s">
        <v>1</v>
      </c>
    </row>
    <row r="2" spans="1:4">
      <c r="B2" s="2" t="s">
        <v>2</v>
      </c>
      <c r="C2" s="2" t="s">
        <v>32</v>
      </c>
      <c r="D2" s="2" t="s">
        <v>80</v>
      </c>
    </row>
    <row r="3" spans="1:4">
      <c r="A3" s="3" t="s">
        <v>120</v>
      </c>
    </row>
    <row r="4" spans="1:4">
      <c r="A4" s="4" t="s">
        <v>100</v>
      </c>
      <c r="B4" s="6" t="n">
        <v>15255</v>
      </c>
      <c r="C4" s="6" t="n">
        <v>6675</v>
      </c>
      <c r="D4" s="6" t="n">
        <v>12861</v>
      </c>
    </row>
    <row r="5" spans="1:4">
      <c r="A5" s="3" t="s">
        <v>121</v>
      </c>
    </row>
    <row r="6" spans="1:4">
      <c r="A6" s="4" t="s">
        <v>122</v>
      </c>
      <c r="B6" s="5" t="n">
        <v>11996</v>
      </c>
      <c r="C6" s="5" t="n">
        <v>11532</v>
      </c>
      <c r="D6" s="5" t="n">
        <v>12857</v>
      </c>
    </row>
    <row r="7" spans="1:4">
      <c r="A7" s="4" t="s">
        <v>123</v>
      </c>
      <c r="B7" s="5" t="n">
        <v>2184</v>
      </c>
      <c r="C7" s="5" t="n">
        <v>961</v>
      </c>
      <c r="D7" s="5" t="n">
        <v>1211</v>
      </c>
    </row>
    <row r="8" spans="1:4">
      <c r="A8" s="4" t="s">
        <v>124</v>
      </c>
      <c r="B8" s="5" t="n">
        <v>2736</v>
      </c>
      <c r="C8" s="5" t="n">
        <v>2477</v>
      </c>
      <c r="D8" s="5" t="n">
        <v>2244</v>
      </c>
    </row>
    <row r="9" spans="1:4">
      <c r="A9" s="4" t="s">
        <v>44</v>
      </c>
      <c r="B9" s="5" t="n">
        <v>2249</v>
      </c>
      <c r="C9" s="5" t="n">
        <v>-944</v>
      </c>
      <c r="D9" s="5" t="n">
        <v>-1697</v>
      </c>
    </row>
    <row r="10" spans="1:4">
      <c r="A10" s="4" t="s">
        <v>125</v>
      </c>
      <c r="B10" s="5" t="n">
        <v>1366</v>
      </c>
      <c r="C10" s="5" t="n">
        <v>248</v>
      </c>
      <c r="D10" s="5" t="n">
        <v>1542</v>
      </c>
    </row>
    <row r="11" spans="1:4">
      <c r="A11" s="4" t="s">
        <v>126</v>
      </c>
      <c r="B11" s="5" t="n">
        <v>2</v>
      </c>
      <c r="C11" s="5" t="n">
        <v>20</v>
      </c>
      <c r="D11" s="5" t="n">
        <v>-97</v>
      </c>
    </row>
    <row r="12" spans="1:4">
      <c r="A12" s="4" t="s">
        <v>127</v>
      </c>
      <c r="B12" s="5" t="n">
        <v>-20</v>
      </c>
      <c r="C12" s="5" t="n">
        <v>363</v>
      </c>
      <c r="D12" s="5" t="n">
        <v>115</v>
      </c>
    </row>
    <row r="13" spans="1:4">
      <c r="A13" s="4" t="s">
        <v>128</v>
      </c>
      <c r="B13" s="5" t="n">
        <v>537</v>
      </c>
      <c r="C13" s="5" t="n">
        <v>67</v>
      </c>
      <c r="D13" s="5" t="n">
        <v>26</v>
      </c>
    </row>
    <row r="14" spans="1:4">
      <c r="A14" s="3" t="s">
        <v>129</v>
      </c>
    </row>
    <row r="15" spans="1:4">
      <c r="A15" s="4" t="s">
        <v>130</v>
      </c>
      <c r="B15" s="5" t="n">
        <v>-2292</v>
      </c>
      <c r="C15" s="5" t="n">
        <v>-2965</v>
      </c>
      <c r="D15" s="5" t="n">
        <v>-2435</v>
      </c>
    </row>
    <row r="16" spans="1:4">
      <c r="A16" s="4" t="s">
        <v>131</v>
      </c>
      <c r="B16" s="5" t="n">
        <v>-6354</v>
      </c>
      <c r="C16" s="5" t="n">
        <v>-2297</v>
      </c>
      <c r="D16" s="5" t="n">
        <v>-5704</v>
      </c>
    </row>
    <row r="17" spans="1:4">
      <c r="A17" s="4" t="s">
        <v>132</v>
      </c>
      <c r="B17" s="5" t="n">
        <v>3279</v>
      </c>
      <c r="C17" s="5" t="n">
        <v>5652</v>
      </c>
      <c r="D17" s="5" t="n">
        <v>6716</v>
      </c>
    </row>
    <row r="18" spans="1:4">
      <c r="A18" s="4" t="s">
        <v>133</v>
      </c>
      <c r="B18" s="5" t="n">
        <v>-4999</v>
      </c>
      <c r="C18" s="5" t="n">
        <v>-4038</v>
      </c>
      <c r="D18" s="5" t="n">
        <v>-882</v>
      </c>
    </row>
    <row r="19" spans="1:4">
      <c r="A19" s="4" t="s">
        <v>128</v>
      </c>
      <c r="B19" s="5" t="n">
        <v>35</v>
      </c>
      <c r="C19" s="5" t="n">
        <v>2478</v>
      </c>
      <c r="D19" s="5" t="n">
        <v>-1501</v>
      </c>
    </row>
    <row r="20" spans="1:4">
      <c r="A20" s="4" t="s">
        <v>134</v>
      </c>
      <c r="B20" s="5" t="n">
        <v>25974</v>
      </c>
      <c r="C20" s="5" t="n">
        <v>20229</v>
      </c>
      <c r="D20" s="5" t="n">
        <v>25256</v>
      </c>
    </row>
    <row r="21" spans="1:4">
      <c r="A21" s="3" t="s">
        <v>135</v>
      </c>
    </row>
    <row r="22" spans="1:4">
      <c r="A22" s="4" t="s">
        <v>136</v>
      </c>
      <c r="B22" s="5" t="n">
        <v>-24725</v>
      </c>
      <c r="C22" s="5" t="n">
        <v>-10754</v>
      </c>
      <c r="D22" s="5" t="n">
        <v>-17663</v>
      </c>
    </row>
    <row r="23" spans="1:4">
      <c r="A23" s="4" t="s">
        <v>137</v>
      </c>
      <c r="B23" s="5" t="n">
        <v>0</v>
      </c>
      <c r="C23" s="5" t="n">
        <v>0</v>
      </c>
      <c r="D23" s="5" t="n">
        <v>-14975</v>
      </c>
    </row>
    <row r="24" spans="1:4">
      <c r="A24" s="4" t="s">
        <v>138</v>
      </c>
      <c r="B24" s="5" t="n">
        <v>70</v>
      </c>
      <c r="C24" s="5" t="n">
        <v>929</v>
      </c>
      <c r="D24" s="5" t="n">
        <v>142</v>
      </c>
    </row>
    <row r="25" spans="1:4">
      <c r="A25" s="4" t="s">
        <v>139</v>
      </c>
      <c r="B25" s="5" t="n">
        <v>-3814</v>
      </c>
      <c r="C25" s="5" t="n">
        <v>-1037</v>
      </c>
      <c r="D25" s="5" t="n">
        <v>-797</v>
      </c>
    </row>
    <row r="26" spans="1:4">
      <c r="A26" s="4" t="s">
        <v>140</v>
      </c>
      <c r="B26" s="5" t="n">
        <v>-28469</v>
      </c>
      <c r="C26" s="5" t="n">
        <v>-10862</v>
      </c>
      <c r="D26" s="5" t="n">
        <v>-33293</v>
      </c>
    </row>
    <row r="27" spans="1:4">
      <c r="A27" s="3" t="s">
        <v>141</v>
      </c>
    </row>
    <row r="28" spans="1:4">
      <c r="A28" s="4" t="s">
        <v>142</v>
      </c>
      <c r="B28" s="5" t="n">
        <v>851</v>
      </c>
      <c r="C28" s="5" t="n">
        <v>-775</v>
      </c>
      <c r="D28" s="5" t="n">
        <v>941</v>
      </c>
    </row>
    <row r="29" spans="1:4">
      <c r="A29" s="4" t="s">
        <v>143</v>
      </c>
      <c r="B29" s="5" t="n">
        <v>70274</v>
      </c>
      <c r="C29" s="5" t="n">
        <v>51942</v>
      </c>
      <c r="D29" s="5" t="n">
        <v>75774</v>
      </c>
    </row>
    <row r="30" spans="1:4">
      <c r="A30" s="4" t="s">
        <v>144</v>
      </c>
      <c r="B30" s="5" t="n">
        <v>-57742</v>
      </c>
      <c r="C30" s="5" t="n">
        <v>-51940</v>
      </c>
      <c r="D30" s="5" t="n">
        <v>-57123</v>
      </c>
    </row>
    <row r="31" spans="1:4">
      <c r="A31" s="4" t="s">
        <v>145</v>
      </c>
      <c r="B31" s="5" t="n">
        <v>-4170</v>
      </c>
      <c r="C31" s="5" t="n">
        <v>-4391</v>
      </c>
      <c r="D31" s="5" t="n">
        <v>-4412</v>
      </c>
    </row>
    <row r="32" spans="1:4">
      <c r="A32" s="4" t="s">
        <v>126</v>
      </c>
      <c r="B32" s="5" t="n">
        <v>-2</v>
      </c>
      <c r="C32" s="5" t="n">
        <v>-20</v>
      </c>
      <c r="D32" s="5" t="n">
        <v>97</v>
      </c>
    </row>
    <row r="33" spans="1:4">
      <c r="A33" s="4" t="s">
        <v>146</v>
      </c>
      <c r="B33" s="5" t="n">
        <v>248</v>
      </c>
      <c r="C33" s="5" t="n">
        <v>80</v>
      </c>
      <c r="D33" s="5" t="n">
        <v>166</v>
      </c>
    </row>
    <row r="34" spans="1:4">
      <c r="A34" s="4" t="s">
        <v>147</v>
      </c>
      <c r="B34" s="5" t="n">
        <v>-3108</v>
      </c>
      <c r="C34" s="5" t="n">
        <v>-6003</v>
      </c>
      <c r="D34" s="5" t="n">
        <v>-104</v>
      </c>
    </row>
    <row r="35" spans="1:4">
      <c r="A35" s="4" t="s">
        <v>148</v>
      </c>
      <c r="B35" s="5" t="n">
        <v>-1962</v>
      </c>
      <c r="C35" s="5" t="n">
        <v>-1550</v>
      </c>
      <c r="D35" s="5" t="n">
        <v>-2130</v>
      </c>
    </row>
    <row r="36" spans="1:4">
      <c r="A36" s="4" t="s">
        <v>149</v>
      </c>
      <c r="B36" s="5" t="n">
        <v>4389</v>
      </c>
      <c r="C36" s="5" t="n">
        <v>-12657</v>
      </c>
      <c r="D36" s="5" t="n">
        <v>13209</v>
      </c>
    </row>
    <row r="37" spans="1:4">
      <c r="A37" s="4" t="s">
        <v>150</v>
      </c>
      <c r="B37" s="5" t="n">
        <v>-1550</v>
      </c>
      <c r="C37" s="5" t="n">
        <v>4040</v>
      </c>
      <c r="D37" s="5" t="n">
        <v>180</v>
      </c>
    </row>
    <row r="38" spans="1:4">
      <c r="A38" s="4" t="s">
        <v>151</v>
      </c>
      <c r="B38" s="5" t="n">
        <v>344</v>
      </c>
      <c r="C38" s="5" t="n">
        <v>750</v>
      </c>
      <c r="D38" s="5" t="n">
        <v>5352</v>
      </c>
    </row>
    <row r="39" spans="1:4">
      <c r="A39" s="4" t="s">
        <v>152</v>
      </c>
      <c r="B39" s="5" t="n">
        <v>30393</v>
      </c>
      <c r="C39" s="5" t="n">
        <v>29643</v>
      </c>
      <c r="D39" s="5" t="n">
        <v>24291</v>
      </c>
    </row>
    <row r="40" spans="1:4">
      <c r="A40" s="4" t="s">
        <v>153</v>
      </c>
      <c r="B40" s="6" t="n">
        <v>30737</v>
      </c>
      <c r="C40" s="6" t="n">
        <v>30393</v>
      </c>
      <c r="D40" s="6" t="n">
        <v>2964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 customWidth="1" max="5" min="5" width="14"/>
  </cols>
  <sheetData>
    <row r="1" spans="1:5">
      <c r="A1" s="1" t="s">
        <v>575</v>
      </c>
      <c r="B1" s="2" t="s">
        <v>1</v>
      </c>
    </row>
    <row r="2" spans="1:5">
      <c r="B2" s="2" t="s">
        <v>2</v>
      </c>
      <c r="C2" s="2" t="s">
        <v>32</v>
      </c>
      <c r="D2" s="2" t="s">
        <v>80</v>
      </c>
      <c r="E2" s="2" t="s">
        <v>576</v>
      </c>
    </row>
    <row r="3" spans="1:5">
      <c r="A3" s="3" t="s">
        <v>577</v>
      </c>
    </row>
    <row r="4" spans="1:5">
      <c r="A4" s="4" t="s">
        <v>578</v>
      </c>
      <c r="B4" s="6" t="n">
        <v>2100000</v>
      </c>
      <c r="C4" s="6" t="n">
        <v>3400000</v>
      </c>
      <c r="D4" s="6" t="n">
        <v>3800000</v>
      </c>
    </row>
    <row r="5" spans="1:5">
      <c r="A5" s="4" t="s">
        <v>579</v>
      </c>
      <c r="B5" s="5" t="n">
        <v>1700000</v>
      </c>
    </row>
    <row r="6" spans="1:5">
      <c r="A6" s="4" t="s">
        <v>580</v>
      </c>
      <c r="B6" s="5" t="n">
        <v>1600000</v>
      </c>
    </row>
    <row r="7" spans="1:5">
      <c r="A7" s="4" t="s">
        <v>581</v>
      </c>
      <c r="B7" s="5" t="n">
        <v>1400000</v>
      </c>
    </row>
    <row r="8" spans="1:5">
      <c r="A8" s="4" t="s">
        <v>582</v>
      </c>
      <c r="B8" s="5" t="n">
        <v>1300000</v>
      </c>
    </row>
    <row r="9" spans="1:5">
      <c r="A9" s="4" t="s">
        <v>583</v>
      </c>
      <c r="B9" s="5" t="n">
        <v>1300000</v>
      </c>
    </row>
    <row r="10" spans="1:5">
      <c r="A10" s="4" t="s">
        <v>584</v>
      </c>
      <c r="B10" s="6" t="n">
        <v>8300000</v>
      </c>
    </row>
    <row r="11" spans="1:5">
      <c r="A11" s="4" t="s">
        <v>585</v>
      </c>
      <c r="E11" s="6" t="n">
        <v>1000000</v>
      </c>
    </row>
    <row r="12" spans="1:5">
      <c r="A12" s="4" t="s">
        <v>586</v>
      </c>
      <c r="B12" s="4" t="s">
        <v>587</v>
      </c>
    </row>
    <row r="13" spans="1:5">
      <c r="A13" s="4" t="s">
        <v>588</v>
      </c>
      <c r="B13" s="6" t="n">
        <v>0</v>
      </c>
    </row>
    <row r="14" spans="1:5">
      <c r="A14" s="4" t="s">
        <v>589</v>
      </c>
      <c r="B14" s="5" t="n">
        <v>4600000</v>
      </c>
    </row>
    <row r="15" spans="1:5">
      <c r="A15" s="4" t="s">
        <v>365</v>
      </c>
    </row>
    <row r="16" spans="1:5">
      <c r="A16" s="3" t="s">
        <v>577</v>
      </c>
    </row>
    <row r="17" spans="1:5">
      <c r="A17" s="4" t="s">
        <v>590</v>
      </c>
      <c r="B17" s="5" t="n">
        <v>100000</v>
      </c>
    </row>
    <row r="18" spans="1:5">
      <c r="A18" s="4" t="s">
        <v>591</v>
      </c>
      <c r="B18" s="5" t="n">
        <v>100000</v>
      </c>
    </row>
    <row r="19" spans="1:5">
      <c r="A19" s="4" t="s">
        <v>592</v>
      </c>
      <c r="B19" s="5" t="n">
        <v>100000</v>
      </c>
    </row>
    <row r="20" spans="1:5">
      <c r="A20" s="4" t="s">
        <v>593</v>
      </c>
      <c r="B20" s="5" t="n">
        <v>100000</v>
      </c>
    </row>
    <row r="21" spans="1:5">
      <c r="A21" s="4" t="s">
        <v>594</v>
      </c>
      <c r="B21" s="5" t="n">
        <v>100000</v>
      </c>
    </row>
    <row r="22" spans="1:5">
      <c r="A22" s="4" t="s">
        <v>595</v>
      </c>
      <c r="B22" s="5" t="n">
        <v>100000</v>
      </c>
    </row>
    <row r="23" spans="1:5">
      <c r="A23" s="4" t="s">
        <v>596</v>
      </c>
      <c r="B23" s="5" t="n">
        <v>100000</v>
      </c>
    </row>
    <row r="24" spans="1:5">
      <c r="A24" s="4" t="s">
        <v>597</v>
      </c>
      <c r="B24" s="5" t="n">
        <v>100000</v>
      </c>
    </row>
    <row r="25" spans="1:5">
      <c r="A25" s="4" t="s">
        <v>598</v>
      </c>
      <c r="B25" s="5" t="n">
        <v>100000</v>
      </c>
    </row>
    <row r="26" spans="1:5">
      <c r="A26" s="4" t="s">
        <v>599</v>
      </c>
      <c r="B26" s="6" t="n">
        <v>1000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00</v>
      </c>
      <c r="B1" s="2" t="s">
        <v>106</v>
      </c>
      <c r="J1" s="2" t="s">
        <v>1</v>
      </c>
    </row>
    <row r="2" spans="1:12">
      <c r="B2" s="2" t="s">
        <v>2</v>
      </c>
      <c r="C2" s="2" t="s">
        <v>107</v>
      </c>
      <c r="D2" s="2" t="s">
        <v>4</v>
      </c>
      <c r="E2" s="2" t="s">
        <v>108</v>
      </c>
      <c r="F2" s="2" t="s">
        <v>32</v>
      </c>
      <c r="G2" s="2" t="s">
        <v>109</v>
      </c>
      <c r="H2" s="2" t="s">
        <v>110</v>
      </c>
      <c r="I2" s="2" t="s">
        <v>111</v>
      </c>
      <c r="J2" s="2" t="s">
        <v>2</v>
      </c>
      <c r="K2" s="2" t="s">
        <v>32</v>
      </c>
      <c r="L2" s="2" t="s">
        <v>80</v>
      </c>
    </row>
    <row r="3" spans="1:12">
      <c r="A3" s="3" t="s">
        <v>202</v>
      </c>
    </row>
    <row r="4" spans="1:12">
      <c r="A4" s="4" t="s">
        <v>601</v>
      </c>
      <c r="J4" s="6" t="n">
        <v>3501</v>
      </c>
      <c r="K4" s="6" t="n">
        <v>4421</v>
      </c>
      <c r="L4" s="6" t="n">
        <v>11810</v>
      </c>
    </row>
    <row r="5" spans="1:12">
      <c r="A5" s="4" t="s">
        <v>602</v>
      </c>
      <c r="J5" s="5" t="n">
        <v>17452</v>
      </c>
      <c r="K5" s="5" t="n">
        <v>7285</v>
      </c>
      <c r="L5" s="5" t="n">
        <v>9600</v>
      </c>
    </row>
    <row r="6" spans="1:12">
      <c r="A6" s="4" t="s">
        <v>96</v>
      </c>
      <c r="B6" s="6" t="n">
        <v>6990</v>
      </c>
      <c r="C6" s="6" t="n">
        <v>6534</v>
      </c>
      <c r="D6" s="6" t="n">
        <v>3773</v>
      </c>
      <c r="E6" s="6" t="n">
        <v>3656</v>
      </c>
      <c r="F6" s="6" t="n">
        <v>5158</v>
      </c>
      <c r="G6" s="6" t="n">
        <v>2141</v>
      </c>
      <c r="H6" s="6" t="n">
        <v>4466</v>
      </c>
      <c r="I6" s="6" t="n">
        <v>-59</v>
      </c>
      <c r="J6" s="6" t="n">
        <v>20953</v>
      </c>
      <c r="K6" s="6" t="n">
        <v>11706</v>
      </c>
      <c r="L6" s="6" t="n">
        <v>21410</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603</v>
      </c>
      <c r="B1" s="2" t="s">
        <v>1</v>
      </c>
    </row>
    <row r="2" spans="1:4">
      <c r="B2" s="2" t="s">
        <v>2</v>
      </c>
      <c r="C2" s="2" t="s">
        <v>32</v>
      </c>
      <c r="D2" s="2" t="s">
        <v>80</v>
      </c>
    </row>
    <row r="3" spans="1:4">
      <c r="A3" s="3" t="s">
        <v>604</v>
      </c>
    </row>
    <row r="4" spans="1:4">
      <c r="A4" s="4" t="s">
        <v>605</v>
      </c>
      <c r="B4" s="6" t="n">
        <v>-1698</v>
      </c>
      <c r="C4" s="6" t="n">
        <v>2679</v>
      </c>
      <c r="D4" s="6" t="n">
        <v>4718</v>
      </c>
    </row>
    <row r="5" spans="1:4">
      <c r="A5" s="4" t="s">
        <v>602</v>
      </c>
      <c r="B5" s="5" t="n">
        <v>5115</v>
      </c>
      <c r="C5" s="5" t="n">
        <v>2951</v>
      </c>
      <c r="D5" s="5" t="n">
        <v>5081</v>
      </c>
    </row>
    <row r="6" spans="1:4">
      <c r="A6" s="4" t="s">
        <v>606</v>
      </c>
      <c r="B6" s="5" t="n">
        <v>32</v>
      </c>
      <c r="C6" s="5" t="n">
        <v>345</v>
      </c>
      <c r="D6" s="5" t="n">
        <v>447</v>
      </c>
    </row>
    <row r="7" spans="1:4">
      <c r="A7" s="4" t="s">
        <v>607</v>
      </c>
      <c r="B7" s="5" t="n">
        <v>3449</v>
      </c>
      <c r="C7" s="5" t="n">
        <v>5975</v>
      </c>
      <c r="D7" s="5" t="n">
        <v>10246</v>
      </c>
    </row>
    <row r="8" spans="1:4">
      <c r="A8" s="3" t="s">
        <v>608</v>
      </c>
    </row>
    <row r="9" spans="1:4">
      <c r="A9" s="4" t="s">
        <v>605</v>
      </c>
      <c r="B9" s="5" t="n">
        <v>2986</v>
      </c>
      <c r="C9" s="5" t="n">
        <v>-611</v>
      </c>
      <c r="D9" s="5" t="n">
        <v>-425</v>
      </c>
    </row>
    <row r="10" spans="1:4">
      <c r="A10" s="4" t="s">
        <v>602</v>
      </c>
      <c r="B10" s="5" t="n">
        <v>-914</v>
      </c>
      <c r="C10" s="5" t="n">
        <v>-309</v>
      </c>
      <c r="D10" s="5" t="n">
        <v>-1110</v>
      </c>
    </row>
    <row r="11" spans="1:4">
      <c r="A11" s="4" t="s">
        <v>606</v>
      </c>
      <c r="B11" s="5" t="n">
        <v>177</v>
      </c>
      <c r="C11" s="5" t="n">
        <v>-24</v>
      </c>
      <c r="D11" s="5" t="n">
        <v>-162</v>
      </c>
    </row>
    <row r="12" spans="1:4">
      <c r="A12" s="4" t="s">
        <v>609</v>
      </c>
      <c r="B12" s="5" t="n">
        <v>2249</v>
      </c>
      <c r="C12" s="5" t="n">
        <v>-944</v>
      </c>
      <c r="D12" s="5" t="n">
        <v>-1697</v>
      </c>
    </row>
    <row r="13" spans="1:4">
      <c r="A13" s="4" t="s">
        <v>97</v>
      </c>
      <c r="B13" s="6" t="n">
        <v>5698</v>
      </c>
      <c r="C13" s="6" t="n">
        <v>5031</v>
      </c>
      <c r="D13" s="6" t="n">
        <v>8549</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0</v>
      </c>
      <c r="B1" s="2" t="s">
        <v>1</v>
      </c>
    </row>
    <row r="2" spans="1:4">
      <c r="B2" s="2" t="s">
        <v>2</v>
      </c>
      <c r="C2" s="2" t="s">
        <v>32</v>
      </c>
      <c r="D2" s="2" t="s">
        <v>80</v>
      </c>
    </row>
    <row r="3" spans="1:4">
      <c r="A3" s="3" t="s">
        <v>202</v>
      </c>
    </row>
    <row r="4" spans="1:4">
      <c r="A4" s="4" t="s">
        <v>611</v>
      </c>
      <c r="B4" s="4" t="s">
        <v>490</v>
      </c>
      <c r="C4" s="4" t="s">
        <v>490</v>
      </c>
      <c r="D4" s="4" t="s">
        <v>490</v>
      </c>
    </row>
    <row r="5" spans="1:4">
      <c r="A5" s="4" t="s">
        <v>612</v>
      </c>
      <c r="B5" s="6" t="n">
        <v>7334</v>
      </c>
      <c r="C5" s="6" t="n">
        <v>4097</v>
      </c>
      <c r="D5" s="6" t="n">
        <v>7494</v>
      </c>
    </row>
    <row r="6" spans="1:4">
      <c r="A6" s="4" t="s">
        <v>613</v>
      </c>
      <c r="B6" s="5" t="n">
        <v>20</v>
      </c>
      <c r="C6" s="5" t="n">
        <v>89</v>
      </c>
      <c r="D6" s="5" t="n">
        <v>290</v>
      </c>
    </row>
    <row r="7" spans="1:4">
      <c r="A7" s="4" t="s">
        <v>614</v>
      </c>
      <c r="B7" s="5" t="n">
        <v>400</v>
      </c>
      <c r="C7" s="5" t="n">
        <v>251</v>
      </c>
      <c r="D7" s="5" t="n">
        <v>208</v>
      </c>
    </row>
    <row r="8" spans="1:4">
      <c r="A8" s="4" t="s">
        <v>615</v>
      </c>
      <c r="B8" s="5" t="n">
        <v>0</v>
      </c>
      <c r="C8" s="5" t="n">
        <v>-321</v>
      </c>
      <c r="D8" s="5" t="n">
        <v>-536</v>
      </c>
    </row>
    <row r="9" spans="1:4">
      <c r="A9" s="4" t="s">
        <v>616</v>
      </c>
      <c r="B9" s="5" t="n">
        <v>716</v>
      </c>
      <c r="C9" s="5" t="n">
        <v>700</v>
      </c>
      <c r="D9" s="5" t="n">
        <v>700</v>
      </c>
    </row>
    <row r="10" spans="1:4">
      <c r="A10" s="4" t="s">
        <v>617</v>
      </c>
      <c r="B10" s="5" t="n">
        <v>-1484</v>
      </c>
      <c r="C10" s="5" t="n">
        <v>-685</v>
      </c>
      <c r="D10" s="5" t="n">
        <v>-1313</v>
      </c>
    </row>
    <row r="11" spans="1:4">
      <c r="A11" s="4" t="s">
        <v>618</v>
      </c>
      <c r="B11" s="5" t="n">
        <v>-195</v>
      </c>
      <c r="C11" s="5" t="n">
        <v>-768</v>
      </c>
      <c r="D11" s="5" t="n">
        <v>186</v>
      </c>
    </row>
    <row r="12" spans="1:4">
      <c r="A12" s="4" t="s">
        <v>619</v>
      </c>
      <c r="B12" s="5" t="n">
        <v>-414</v>
      </c>
      <c r="C12" s="5" t="n">
        <v>1754</v>
      </c>
      <c r="D12" s="5" t="n">
        <v>1925</v>
      </c>
    </row>
    <row r="13" spans="1:4">
      <c r="A13" s="4" t="s">
        <v>620</v>
      </c>
      <c r="B13" s="5" t="n">
        <v>-252</v>
      </c>
      <c r="C13" s="5" t="n">
        <v>-212</v>
      </c>
      <c r="D13" s="5" t="n">
        <v>-184</v>
      </c>
    </row>
    <row r="14" spans="1:4">
      <c r="A14" s="4" t="s">
        <v>621</v>
      </c>
      <c r="B14" s="5" t="n">
        <v>-427</v>
      </c>
      <c r="C14" s="5" t="n">
        <v>126</v>
      </c>
      <c r="D14" s="5" t="n">
        <v>-221</v>
      </c>
    </row>
    <row r="15" spans="1:4">
      <c r="A15" s="4" t="s">
        <v>97</v>
      </c>
      <c r="B15" s="6" t="n">
        <v>5698</v>
      </c>
      <c r="C15" s="6" t="n">
        <v>5031</v>
      </c>
      <c r="D15" s="6" t="n">
        <v>8549</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2</v>
      </c>
      <c r="B1" s="2" t="s">
        <v>1</v>
      </c>
    </row>
    <row r="2" spans="1:4">
      <c r="B2" s="2" t="s">
        <v>2</v>
      </c>
      <c r="C2" s="2" t="s">
        <v>32</v>
      </c>
      <c r="D2" s="2" t="s">
        <v>80</v>
      </c>
    </row>
    <row r="3" spans="1:4">
      <c r="A3" s="3" t="s">
        <v>623</v>
      </c>
    </row>
    <row r="4" spans="1:4">
      <c r="A4" s="4" t="s">
        <v>624</v>
      </c>
      <c r="B4" s="6" t="n">
        <v>1250</v>
      </c>
      <c r="C4" s="6" t="n">
        <v>1199</v>
      </c>
    </row>
    <row r="5" spans="1:4">
      <c r="A5" s="4" t="s">
        <v>625</v>
      </c>
      <c r="B5" s="5" t="n">
        <v>3422</v>
      </c>
      <c r="C5" s="5" t="n">
        <v>3080</v>
      </c>
    </row>
    <row r="6" spans="1:4">
      <c r="A6" s="4" t="s">
        <v>626</v>
      </c>
      <c r="B6" s="5" t="n">
        <v>471</v>
      </c>
      <c r="C6" s="5" t="n">
        <v>335</v>
      </c>
    </row>
    <row r="7" spans="1:4">
      <c r="A7" s="4" t="s">
        <v>627</v>
      </c>
      <c r="B7" s="5" t="n">
        <v>11130</v>
      </c>
      <c r="C7" s="5" t="n">
        <v>10878</v>
      </c>
    </row>
    <row r="8" spans="1:4">
      <c r="A8" s="4" t="s">
        <v>628</v>
      </c>
      <c r="B8" s="5" t="n">
        <v>3358</v>
      </c>
      <c r="C8" s="5" t="n">
        <v>3851</v>
      </c>
    </row>
    <row r="9" spans="1:4">
      <c r="A9" s="4" t="s">
        <v>629</v>
      </c>
      <c r="B9" s="5" t="n">
        <v>0</v>
      </c>
      <c r="C9" s="5" t="n">
        <v>534</v>
      </c>
    </row>
    <row r="10" spans="1:4">
      <c r="A10" s="4" t="s">
        <v>630</v>
      </c>
      <c r="B10" s="5" t="n">
        <v>2445</v>
      </c>
      <c r="C10" s="5" t="n">
        <v>2350</v>
      </c>
    </row>
    <row r="11" spans="1:4">
      <c r="A11" s="4" t="s">
        <v>631</v>
      </c>
      <c r="B11" s="5" t="n">
        <v>2812</v>
      </c>
      <c r="C11" s="5" t="n">
        <v>3179</v>
      </c>
    </row>
    <row r="12" spans="1:4">
      <c r="A12" s="4" t="s">
        <v>632</v>
      </c>
      <c r="B12" s="5" t="n">
        <v>24888</v>
      </c>
      <c r="C12" s="5" t="n">
        <v>25406</v>
      </c>
    </row>
    <row r="13" spans="1:4">
      <c r="A13" s="4" t="s">
        <v>619</v>
      </c>
      <c r="B13" s="5" t="n">
        <v>-3805</v>
      </c>
      <c r="C13" s="5" t="n">
        <v>-5209</v>
      </c>
    </row>
    <row r="14" spans="1:4">
      <c r="A14" s="4" t="s">
        <v>633</v>
      </c>
      <c r="B14" s="5" t="n">
        <v>21083</v>
      </c>
      <c r="C14" s="5" t="n">
        <v>20197</v>
      </c>
    </row>
    <row r="15" spans="1:4">
      <c r="A15" s="3" t="s">
        <v>634</v>
      </c>
    </row>
    <row r="16" spans="1:4">
      <c r="A16" s="4" t="s">
        <v>635</v>
      </c>
      <c r="B16" s="5" t="n">
        <v>-8341</v>
      </c>
      <c r="C16" s="5" t="n">
        <v>-5841</v>
      </c>
    </row>
    <row r="17" spans="1:4">
      <c r="A17" s="4" t="s">
        <v>636</v>
      </c>
      <c r="B17" s="5" t="n">
        <v>-2887</v>
      </c>
      <c r="C17" s="5" t="n">
        <v>-2959</v>
      </c>
    </row>
    <row r="18" spans="1:4">
      <c r="A18" s="4" t="s">
        <v>637</v>
      </c>
      <c r="B18" s="5" t="n">
        <v>-1642</v>
      </c>
      <c r="C18" s="5" t="n">
        <v>-1094</v>
      </c>
    </row>
    <row r="19" spans="1:4">
      <c r="A19" s="4" t="s">
        <v>638</v>
      </c>
      <c r="B19" s="5" t="n">
        <v>-83</v>
      </c>
      <c r="C19" s="5" t="n">
        <v>-67</v>
      </c>
    </row>
    <row r="20" spans="1:4">
      <c r="A20" s="4" t="s">
        <v>639</v>
      </c>
      <c r="B20" s="5" t="n">
        <v>-12953</v>
      </c>
      <c r="C20" s="5" t="n">
        <v>-9961</v>
      </c>
    </row>
    <row r="21" spans="1:4">
      <c r="A21" s="4" t="s">
        <v>633</v>
      </c>
      <c r="B21" s="5" t="n">
        <v>8130</v>
      </c>
      <c r="C21" s="5" t="n">
        <v>10236</v>
      </c>
    </row>
    <row r="22" spans="1:4">
      <c r="A22" s="3" t="s">
        <v>640</v>
      </c>
    </row>
    <row r="23" spans="1:4">
      <c r="A23" s="4" t="s">
        <v>641</v>
      </c>
      <c r="B23" s="5" t="n">
        <v>-2249</v>
      </c>
      <c r="C23" s="5" t="n">
        <v>944</v>
      </c>
      <c r="D23" s="6" t="n">
        <v>1697</v>
      </c>
    </row>
    <row r="24" spans="1:4">
      <c r="A24" s="4" t="s">
        <v>642</v>
      </c>
      <c r="B24" s="5" t="n">
        <v>-48</v>
      </c>
      <c r="C24" s="5" t="n">
        <v>-464</v>
      </c>
    </row>
    <row r="25" spans="1:4">
      <c r="A25" s="4" t="s">
        <v>643</v>
      </c>
      <c r="B25" s="5" t="n">
        <v>191</v>
      </c>
      <c r="C25" s="5" t="n">
        <v>18</v>
      </c>
    </row>
    <row r="26" spans="1:4">
      <c r="A26" s="4" t="s">
        <v>644</v>
      </c>
      <c r="B26" s="6" t="n">
        <v>-2106</v>
      </c>
      <c r="C26" s="6" t="n">
        <v>498</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5</v>
      </c>
      <c r="B1" s="2" t="s">
        <v>1</v>
      </c>
    </row>
    <row r="2" spans="1:4">
      <c r="B2" s="2" t="s">
        <v>2</v>
      </c>
      <c r="C2" s="2" t="s">
        <v>32</v>
      </c>
      <c r="D2" s="2" t="s">
        <v>80</v>
      </c>
    </row>
    <row r="3" spans="1:4">
      <c r="A3" s="3" t="s">
        <v>646</v>
      </c>
    </row>
    <row r="4" spans="1:4">
      <c r="A4" s="4" t="s">
        <v>647</v>
      </c>
      <c r="B4" s="5" t="n">
        <v>2024</v>
      </c>
    </row>
    <row r="5" spans="1:4">
      <c r="A5" s="4" t="s">
        <v>648</v>
      </c>
      <c r="B5" s="5" t="n">
        <v>2026</v>
      </c>
    </row>
    <row r="6" spans="1:4">
      <c r="A6" s="4" t="s">
        <v>649</v>
      </c>
      <c r="B6" s="5" t="n">
        <v>2036</v>
      </c>
    </row>
    <row r="7" spans="1:4">
      <c r="A7" s="4" t="s">
        <v>619</v>
      </c>
      <c r="B7" s="6" t="n">
        <v>3805000</v>
      </c>
      <c r="C7" s="6" t="n">
        <v>5209000</v>
      </c>
    </row>
    <row r="8" spans="1:4">
      <c r="A8" s="4" t="s">
        <v>650</v>
      </c>
      <c r="B8" s="5" t="n">
        <v>1400000</v>
      </c>
    </row>
    <row r="9" spans="1:4">
      <c r="A9" s="4" t="s">
        <v>651</v>
      </c>
      <c r="B9" s="5" t="n">
        <v>88500000</v>
      </c>
    </row>
    <row r="10" spans="1:4">
      <c r="A10" s="4" t="s">
        <v>652</v>
      </c>
      <c r="B10" s="5" t="n">
        <v>6900000</v>
      </c>
      <c r="C10" s="5" t="n">
        <v>12300000</v>
      </c>
      <c r="D10" s="6" t="n">
        <v>7700000</v>
      </c>
    </row>
    <row r="11" spans="1:4">
      <c r="A11" s="4" t="s">
        <v>653</v>
      </c>
      <c r="B11" s="5" t="n">
        <v>100000</v>
      </c>
      <c r="C11" s="5" t="n">
        <v>100000</v>
      </c>
      <c r="D11" s="5" t="n">
        <v>100000</v>
      </c>
    </row>
    <row r="12" spans="1:4">
      <c r="A12" s="4" t="s">
        <v>654</v>
      </c>
      <c r="B12" s="5" t="n">
        <v>0</v>
      </c>
      <c r="C12" s="5" t="n">
        <v>100000</v>
      </c>
      <c r="D12" s="5" t="n">
        <v>600000</v>
      </c>
    </row>
    <row r="13" spans="1:4">
      <c r="A13" s="4" t="s">
        <v>655</v>
      </c>
      <c r="B13" s="5" t="n">
        <v>0</v>
      </c>
      <c r="C13" s="5" t="n">
        <v>200000</v>
      </c>
      <c r="D13" s="5" t="n">
        <v>200000</v>
      </c>
    </row>
    <row r="14" spans="1:4">
      <c r="A14" s="4" t="s">
        <v>656</v>
      </c>
      <c r="B14" s="5" t="n">
        <v>0</v>
      </c>
      <c r="C14" s="5" t="n">
        <v>200000</v>
      </c>
      <c r="D14" s="5" t="n">
        <v>200000</v>
      </c>
    </row>
    <row r="15" spans="1:4">
      <c r="A15" s="4" t="s">
        <v>657</v>
      </c>
      <c r="B15" s="5" t="n">
        <v>178000</v>
      </c>
      <c r="C15" s="6" t="n">
        <v>0</v>
      </c>
      <c r="D15" s="6" t="n">
        <v>0</v>
      </c>
    </row>
    <row r="16" spans="1:4">
      <c r="A16" s="4" t="s">
        <v>658</v>
      </c>
    </row>
    <row r="17" spans="1:4">
      <c r="A17" s="3" t="s">
        <v>646</v>
      </c>
    </row>
    <row r="18" spans="1:4">
      <c r="A18" s="4" t="s">
        <v>628</v>
      </c>
      <c r="B18" s="5" t="n">
        <v>10800000</v>
      </c>
    </row>
    <row r="19" spans="1:4">
      <c r="A19" s="4" t="s">
        <v>659</v>
      </c>
      <c r="B19" s="5" t="n">
        <v>800000</v>
      </c>
    </row>
    <row r="20" spans="1:4">
      <c r="A20" s="4" t="s">
        <v>660</v>
      </c>
      <c r="B20" s="5" t="n">
        <v>10000000</v>
      </c>
    </row>
    <row r="21" spans="1:4">
      <c r="A21" s="4" t="s">
        <v>661</v>
      </c>
    </row>
    <row r="22" spans="1:4">
      <c r="A22" s="3" t="s">
        <v>646</v>
      </c>
    </row>
    <row r="23" spans="1:4">
      <c r="A23" s="4" t="s">
        <v>662</v>
      </c>
      <c r="B23" s="6" t="n">
        <v>2000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3</v>
      </c>
      <c r="B1" s="2" t="s">
        <v>1</v>
      </c>
    </row>
    <row r="2" spans="1:4">
      <c r="B2" s="2" t="s">
        <v>2</v>
      </c>
      <c r="C2" s="2" t="s">
        <v>32</v>
      </c>
      <c r="D2" s="2" t="s">
        <v>80</v>
      </c>
    </row>
    <row r="3" spans="1:4">
      <c r="A3" s="3" t="s">
        <v>202</v>
      </c>
    </row>
    <row r="4" spans="1:4">
      <c r="A4" s="4" t="s">
        <v>664</v>
      </c>
      <c r="B4" s="6" t="n">
        <v>178</v>
      </c>
      <c r="C4" s="6" t="n">
        <v>794</v>
      </c>
      <c r="D4" s="6" t="n">
        <v>608</v>
      </c>
    </row>
    <row r="5" spans="1:4">
      <c r="A5" s="4" t="s">
        <v>665</v>
      </c>
      <c r="B5" s="5" t="n">
        <v>0</v>
      </c>
      <c r="C5" s="5" t="n">
        <v>0</v>
      </c>
      <c r="D5" s="5" t="n">
        <v>186</v>
      </c>
    </row>
    <row r="6" spans="1:4">
      <c r="A6" s="4" t="s">
        <v>666</v>
      </c>
      <c r="B6" s="5" t="n">
        <v>0</v>
      </c>
      <c r="C6" s="5" t="n">
        <v>-616</v>
      </c>
      <c r="D6" s="5" t="n">
        <v>0</v>
      </c>
    </row>
    <row r="7" spans="1:4">
      <c r="A7" s="4" t="s">
        <v>667</v>
      </c>
      <c r="B7" s="5" t="n">
        <v>-178</v>
      </c>
      <c r="C7" s="5" t="n">
        <v>0</v>
      </c>
      <c r="D7" s="5" t="n">
        <v>0</v>
      </c>
    </row>
    <row r="8" spans="1:4">
      <c r="A8" s="4" t="s">
        <v>668</v>
      </c>
      <c r="B8" s="6" t="n">
        <v>0</v>
      </c>
      <c r="C8" s="6" t="n">
        <v>178</v>
      </c>
      <c r="D8" s="6" t="n">
        <v>794</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7"/>
  </cols>
  <sheetData>
    <row r="1" spans="1:2">
      <c r="A1" s="1" t="s">
        <v>669</v>
      </c>
      <c r="B1" s="2" t="s">
        <v>1</v>
      </c>
    </row>
    <row r="2" spans="1:2">
      <c r="B2" s="2" t="s">
        <v>670</v>
      </c>
    </row>
    <row r="3" spans="1:2">
      <c r="A3" s="3" t="s">
        <v>671</v>
      </c>
    </row>
    <row r="4" spans="1:2">
      <c r="A4" s="4" t="s">
        <v>672</v>
      </c>
      <c r="B4" s="5" t="n">
        <v>12000</v>
      </c>
    </row>
    <row r="5" spans="1:2">
      <c r="A5" s="4" t="s">
        <v>673</v>
      </c>
      <c r="B5" s="5" t="n">
        <v>-6450</v>
      </c>
    </row>
    <row r="6" spans="1:2">
      <c r="A6" s="4" t="s">
        <v>674</v>
      </c>
      <c r="B6" s="5" t="n">
        <v>0</v>
      </c>
    </row>
    <row r="7" spans="1:2">
      <c r="A7" s="4" t="s">
        <v>675</v>
      </c>
      <c r="B7" s="5" t="n">
        <v>5550</v>
      </c>
    </row>
    <row r="8" spans="1:2">
      <c r="A8" s="4" t="s">
        <v>676</v>
      </c>
      <c r="B8" s="7" t="n">
        <v>41.44</v>
      </c>
    </row>
    <row r="9" spans="1:2">
      <c r="A9" s="4" t="s">
        <v>677</v>
      </c>
      <c r="B9" s="8" t="n">
        <v>35.5</v>
      </c>
    </row>
    <row r="10" spans="1:2">
      <c r="A10" s="4" t="s">
        <v>678</v>
      </c>
      <c r="B10" s="5" t="n">
        <v>0</v>
      </c>
    </row>
    <row r="11" spans="1:2">
      <c r="A11" s="4" t="s">
        <v>679</v>
      </c>
      <c r="B11" s="7" t="n">
        <v>48.35</v>
      </c>
    </row>
    <row r="12" spans="1:2">
      <c r="A12" s="4" t="s">
        <v>680</v>
      </c>
      <c r="B12" s="4" t="s">
        <v>681</v>
      </c>
    </row>
    <row r="13" spans="1:2">
      <c r="A13" s="4" t="s">
        <v>682</v>
      </c>
      <c r="B13" s="6" t="n">
        <v>54</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91"/>
  <sheetViews>
    <sheetView workbookViewId="0">
      <selection activeCell="A1" sqref="A1"/>
    </sheetView>
  </sheetViews>
  <sheetFormatPr baseColWidth="8" defaultRowHeight="15" outlineLevelCol="0"/>
  <cols>
    <col customWidth="1" max="1" min="1" width="80"/>
    <col customWidth="1" max="2" min="2" width="21"/>
    <col customWidth="1" max="3" min="3" width="35"/>
    <col customWidth="1" max="4" min="4" width="37"/>
    <col customWidth="1" max="5" min="5" width="27"/>
    <col customWidth="1" max="6" min="6" width="19"/>
  </cols>
  <sheetData>
    <row r="1" spans="1:6">
      <c r="A1" s="1" t="s">
        <v>683</v>
      </c>
      <c r="B1" s="2" t="s">
        <v>684</v>
      </c>
      <c r="C1" s="2" t="s">
        <v>1</v>
      </c>
    </row>
    <row r="2" spans="1:6">
      <c r="B2" s="2" t="s">
        <v>685</v>
      </c>
      <c r="C2" s="2" t="s">
        <v>686</v>
      </c>
      <c r="D2" s="2" t="s">
        <v>687</v>
      </c>
      <c r="E2" s="2" t="s">
        <v>688</v>
      </c>
      <c r="F2" s="2" t="s">
        <v>689</v>
      </c>
    </row>
    <row r="3" spans="1:6">
      <c r="A3" s="3" t="s">
        <v>671</v>
      </c>
    </row>
    <row r="4" spans="1:6">
      <c r="A4" s="4" t="s">
        <v>690</v>
      </c>
      <c r="C4" s="5" t="n">
        <v>89142</v>
      </c>
    </row>
    <row r="5" spans="1:6">
      <c r="A5" s="4" t="s">
        <v>691</v>
      </c>
      <c r="C5" s="5" t="n">
        <v>40676</v>
      </c>
    </row>
    <row r="6" spans="1:6">
      <c r="A6" s="4" t="s">
        <v>692</v>
      </c>
      <c r="C6" s="5" t="n">
        <v>297281</v>
      </c>
      <c r="D6" s="5" t="n">
        <v>296635</v>
      </c>
    </row>
    <row r="7" spans="1:6">
      <c r="A7" s="4" t="s">
        <v>693</v>
      </c>
    </row>
    <row r="8" spans="1:6">
      <c r="A8" s="3" t="s">
        <v>671</v>
      </c>
    </row>
    <row r="9" spans="1:6">
      <c r="A9" s="4" t="s">
        <v>694</v>
      </c>
      <c r="F9" s="5" t="n">
        <v>1000000</v>
      </c>
    </row>
    <row r="10" spans="1:6">
      <c r="A10" s="4" t="s">
        <v>695</v>
      </c>
      <c r="C10" s="4" t="s">
        <v>696</v>
      </c>
    </row>
    <row r="11" spans="1:6">
      <c r="A11" s="4" t="s">
        <v>697</v>
      </c>
    </row>
    <row r="12" spans="1:6">
      <c r="A12" s="3" t="s">
        <v>671</v>
      </c>
    </row>
    <row r="13" spans="1:6">
      <c r="A13" s="4" t="s">
        <v>698</v>
      </c>
      <c r="C13" s="5" t="n">
        <v>2</v>
      </c>
    </row>
    <row r="14" spans="1:6">
      <c r="A14" s="4" t="s">
        <v>699</v>
      </c>
    </row>
    <row r="15" spans="1:6">
      <c r="A15" s="3" t="s">
        <v>671</v>
      </c>
    </row>
    <row r="16" spans="1:6">
      <c r="A16" s="4" t="s">
        <v>694</v>
      </c>
      <c r="C16" s="5" t="n">
        <v>100000</v>
      </c>
    </row>
    <row r="17" spans="1:6">
      <c r="A17" s="4" t="s">
        <v>700</v>
      </c>
    </row>
    <row r="18" spans="1:6">
      <c r="A18" s="3" t="s">
        <v>671</v>
      </c>
    </row>
    <row r="19" spans="1:6">
      <c r="A19" s="4" t="s">
        <v>673</v>
      </c>
      <c r="C19" s="5" t="n">
        <v>500</v>
      </c>
      <c r="D19" s="5" t="n">
        <v>0</v>
      </c>
      <c r="E19" s="5" t="n">
        <v>1250</v>
      </c>
    </row>
    <row r="20" spans="1:6">
      <c r="A20" s="4" t="s">
        <v>701</v>
      </c>
      <c r="C20" s="6" t="n">
        <v>0</v>
      </c>
      <c r="D20" s="6" t="n">
        <v>0</v>
      </c>
    </row>
    <row r="21" spans="1:6">
      <c r="A21" s="4" t="s">
        <v>702</v>
      </c>
      <c r="D21" s="5" t="n">
        <v>0</v>
      </c>
    </row>
    <row r="22" spans="1:6">
      <c r="A22" s="4" t="s">
        <v>703</v>
      </c>
      <c r="C22" s="6" t="n">
        <v>200000</v>
      </c>
      <c r="D22" s="6" t="n">
        <v>300000</v>
      </c>
      <c r="E22" s="6" t="n">
        <v>300000</v>
      </c>
    </row>
    <row r="23" spans="1:6">
      <c r="A23" s="4" t="s">
        <v>704</v>
      </c>
      <c r="C23" s="5" t="n">
        <v>0</v>
      </c>
      <c r="D23" s="5" t="n">
        <v>10500</v>
      </c>
      <c r="E23" s="5" t="n">
        <v>35500</v>
      </c>
    </row>
    <row r="24" spans="1:6">
      <c r="A24" s="4" t="s">
        <v>705</v>
      </c>
      <c r="C24" s="4" t="s">
        <v>706</v>
      </c>
    </row>
    <row r="25" spans="1:6">
      <c r="A25" s="4" t="s">
        <v>707</v>
      </c>
      <c r="C25" s="4" t="s">
        <v>708</v>
      </c>
    </row>
    <row r="26" spans="1:6">
      <c r="A26" s="4" t="s">
        <v>709</v>
      </c>
      <c r="C26" s="4" t="s">
        <v>710</v>
      </c>
    </row>
    <row r="27" spans="1:6">
      <c r="A27" s="4" t="s">
        <v>711</v>
      </c>
      <c r="C27" s="4" t="s">
        <v>487</v>
      </c>
    </row>
    <row r="28" spans="1:6">
      <c r="A28" s="4" t="s">
        <v>712</v>
      </c>
      <c r="C28" s="6" t="n">
        <v>0</v>
      </c>
    </row>
    <row r="29" spans="1:6">
      <c r="A29" s="4" t="s">
        <v>713</v>
      </c>
      <c r="D29" s="7" t="n">
        <v>13.16</v>
      </c>
    </row>
    <row r="30" spans="1:6">
      <c r="A30" s="4" t="s">
        <v>714</v>
      </c>
      <c r="C30" s="5" t="n">
        <v>100000</v>
      </c>
    </row>
    <row r="31" spans="1:6">
      <c r="A31" s="4" t="s">
        <v>715</v>
      </c>
      <c r="C31" s="6" t="n">
        <v>0</v>
      </c>
      <c r="D31" s="6" t="n">
        <v>0</v>
      </c>
      <c r="E31" s="6" t="n">
        <v>100000</v>
      </c>
    </row>
    <row r="32" spans="1:6">
      <c r="A32" s="4" t="s">
        <v>716</v>
      </c>
    </row>
    <row r="33" spans="1:6">
      <c r="A33" s="3" t="s">
        <v>671</v>
      </c>
    </row>
    <row r="34" spans="1:6">
      <c r="A34" s="4" t="s">
        <v>717</v>
      </c>
      <c r="C34" s="4" t="s">
        <v>369</v>
      </c>
    </row>
    <row r="35" spans="1:6">
      <c r="A35" s="4" t="s">
        <v>718</v>
      </c>
    </row>
    <row r="36" spans="1:6">
      <c r="A36" s="3" t="s">
        <v>671</v>
      </c>
    </row>
    <row r="37" spans="1:6">
      <c r="A37" s="4" t="s">
        <v>702</v>
      </c>
      <c r="C37" s="6" t="n">
        <v>100000</v>
      </c>
    </row>
    <row r="38" spans="1:6">
      <c r="A38" s="4" t="s">
        <v>719</v>
      </c>
    </row>
    <row r="39" spans="1:6">
      <c r="A39" s="3" t="s">
        <v>671</v>
      </c>
    </row>
    <row r="40" spans="1:6">
      <c r="A40" s="4" t="s">
        <v>717</v>
      </c>
      <c r="C40" s="4" t="s">
        <v>373</v>
      </c>
    </row>
    <row r="41" spans="1:6">
      <c r="A41" s="4" t="s">
        <v>324</v>
      </c>
    </row>
    <row r="42" spans="1:6">
      <c r="A42" s="3" t="s">
        <v>671</v>
      </c>
    </row>
    <row r="43" spans="1:6">
      <c r="A43" s="4" t="s">
        <v>673</v>
      </c>
      <c r="C43" s="5" t="n">
        <v>6450</v>
      </c>
      <c r="D43" s="5" t="n">
        <v>0</v>
      </c>
      <c r="E43" s="5" t="n">
        <v>1000</v>
      </c>
    </row>
    <row r="44" spans="1:6">
      <c r="A44" s="4" t="s">
        <v>701</v>
      </c>
      <c r="D44" s="6" t="n">
        <v>0</v>
      </c>
    </row>
    <row r="45" spans="1:6">
      <c r="A45" s="4" t="s">
        <v>702</v>
      </c>
      <c r="C45" s="6" t="n">
        <v>200000</v>
      </c>
      <c r="D45" s="5" t="n">
        <v>0</v>
      </c>
    </row>
    <row r="46" spans="1:6">
      <c r="A46" s="4" t="s">
        <v>703</v>
      </c>
      <c r="C46" s="6" t="n">
        <v>0</v>
      </c>
      <c r="D46" s="5" t="n">
        <v>0</v>
      </c>
      <c r="E46" s="6" t="n">
        <v>0</v>
      </c>
    </row>
    <row r="47" spans="1:6">
      <c r="A47" s="4" t="s">
        <v>720</v>
      </c>
    </row>
    <row r="48" spans="1:6">
      <c r="A48" s="3" t="s">
        <v>671</v>
      </c>
    </row>
    <row r="49" spans="1:6">
      <c r="A49" s="4" t="s">
        <v>694</v>
      </c>
      <c r="F49" s="5" t="n">
        <v>100000</v>
      </c>
    </row>
    <row r="50" spans="1:6">
      <c r="A50" s="4" t="s">
        <v>704</v>
      </c>
      <c r="C50" s="5" t="n">
        <v>0</v>
      </c>
    </row>
    <row r="51" spans="1:6">
      <c r="A51" s="4" t="s">
        <v>721</v>
      </c>
    </row>
    <row r="52" spans="1:6">
      <c r="A52" s="3" t="s">
        <v>671</v>
      </c>
    </row>
    <row r="53" spans="1:6">
      <c r="A53" s="4" t="s">
        <v>701</v>
      </c>
      <c r="C53" s="6" t="n">
        <v>100000</v>
      </c>
      <c r="E53" s="5" t="n">
        <v>100000</v>
      </c>
    </row>
    <row r="54" spans="1:6">
      <c r="A54" s="4" t="s">
        <v>321</v>
      </c>
    </row>
    <row r="55" spans="1:6">
      <c r="A55" s="3" t="s">
        <v>671</v>
      </c>
    </row>
    <row r="56" spans="1:6">
      <c r="A56" s="4" t="s">
        <v>694</v>
      </c>
      <c r="C56" s="5" t="n">
        <v>900000</v>
      </c>
    </row>
    <row r="57" spans="1:6">
      <c r="A57" s="4" t="s">
        <v>722</v>
      </c>
    </row>
    <row r="58" spans="1:6">
      <c r="A58" s="3" t="s">
        <v>671</v>
      </c>
    </row>
    <row r="59" spans="1:6">
      <c r="A59" s="4" t="s">
        <v>694</v>
      </c>
      <c r="C59" s="5" t="n">
        <v>800000</v>
      </c>
    </row>
    <row r="60" spans="1:6">
      <c r="A60" s="4" t="s">
        <v>723</v>
      </c>
    </row>
    <row r="61" spans="1:6">
      <c r="A61" s="3" t="s">
        <v>671</v>
      </c>
    </row>
    <row r="62" spans="1:6">
      <c r="A62" s="4" t="s">
        <v>703</v>
      </c>
      <c r="B62" s="6" t="n">
        <v>600000</v>
      </c>
    </row>
    <row r="63" spans="1:6">
      <c r="A63" s="4" t="s">
        <v>724</v>
      </c>
    </row>
    <row r="64" spans="1:6">
      <c r="A64" s="3" t="s">
        <v>671</v>
      </c>
    </row>
    <row r="65" spans="1:6">
      <c r="A65" s="4" t="s">
        <v>694</v>
      </c>
      <c r="F65" s="5" t="n">
        <v>900000</v>
      </c>
    </row>
    <row r="66" spans="1:6">
      <c r="A66" s="4" t="s">
        <v>690</v>
      </c>
      <c r="C66" s="5" t="n">
        <v>0</v>
      </c>
    </row>
    <row r="67" spans="1:6">
      <c r="A67" s="4" t="s">
        <v>699</v>
      </c>
    </row>
    <row r="68" spans="1:6">
      <c r="A68" s="3" t="s">
        <v>671</v>
      </c>
    </row>
    <row r="69" spans="1:6">
      <c r="A69" s="4" t="s">
        <v>694</v>
      </c>
      <c r="C69" s="5" t="n">
        <v>100000</v>
      </c>
    </row>
    <row r="70" spans="1:6">
      <c r="A70" s="4" t="s">
        <v>725</v>
      </c>
    </row>
    <row r="71" spans="1:6">
      <c r="A71" s="3" t="s">
        <v>671</v>
      </c>
    </row>
    <row r="72" spans="1:6">
      <c r="A72" s="4" t="s">
        <v>703</v>
      </c>
      <c r="C72" s="6" t="n">
        <v>300000</v>
      </c>
      <c r="D72" s="5" t="n">
        <v>300000</v>
      </c>
      <c r="E72" s="5" t="n">
        <v>300000</v>
      </c>
    </row>
    <row r="73" spans="1:6">
      <c r="A73" s="4" t="s">
        <v>726</v>
      </c>
      <c r="C73" s="6" t="n">
        <v>300000</v>
      </c>
    </row>
    <row r="74" spans="1:6">
      <c r="A74" s="4" t="s">
        <v>705</v>
      </c>
      <c r="C74" s="4" t="s">
        <v>727</v>
      </c>
    </row>
    <row r="75" spans="1:6">
      <c r="A75" s="4" t="s">
        <v>728</v>
      </c>
    </row>
    <row r="76" spans="1:6">
      <c r="A76" s="3" t="s">
        <v>671</v>
      </c>
    </row>
    <row r="77" spans="1:6">
      <c r="A77" s="4" t="s">
        <v>705</v>
      </c>
      <c r="C77" s="4" t="s">
        <v>729</v>
      </c>
    </row>
    <row r="78" spans="1:6">
      <c r="A78" s="4" t="s">
        <v>730</v>
      </c>
      <c r="C78" s="6" t="n">
        <v>900000</v>
      </c>
      <c r="D78" s="6" t="n">
        <v>1000000</v>
      </c>
      <c r="E78" s="5" t="n">
        <v>1000000</v>
      </c>
    </row>
    <row r="79" spans="1:6">
      <c r="A79" s="4" t="s">
        <v>731</v>
      </c>
    </row>
    <row r="80" spans="1:6">
      <c r="A80" s="3" t="s">
        <v>671</v>
      </c>
    </row>
    <row r="81" spans="1:6">
      <c r="A81" s="4" t="s">
        <v>691</v>
      </c>
      <c r="C81" s="5" t="n">
        <v>40676</v>
      </c>
    </row>
    <row r="82" spans="1:6">
      <c r="A82" s="4" t="s">
        <v>732</v>
      </c>
      <c r="C82" s="6" t="n">
        <v>2000000</v>
      </c>
    </row>
    <row r="83" spans="1:6">
      <c r="A83" s="4" t="s">
        <v>733</v>
      </c>
    </row>
    <row r="84" spans="1:6">
      <c r="A84" s="3" t="s">
        <v>671</v>
      </c>
    </row>
    <row r="85" spans="1:6">
      <c r="A85" s="4" t="s">
        <v>691</v>
      </c>
      <c r="D85" s="5" t="n">
        <v>47832</v>
      </c>
    </row>
    <row r="86" spans="1:6">
      <c r="A86" s="4" t="s">
        <v>734</v>
      </c>
    </row>
    <row r="87" spans="1:6">
      <c r="A87" s="3" t="s">
        <v>671</v>
      </c>
    </row>
    <row r="88" spans="1:6">
      <c r="A88" s="4" t="s">
        <v>735</v>
      </c>
      <c r="E88" s="6" t="n">
        <v>100000</v>
      </c>
    </row>
    <row r="89" spans="1:6">
      <c r="A89" s="4" t="s">
        <v>736</v>
      </c>
    </row>
    <row r="90" spans="1:6">
      <c r="A90" s="3" t="s">
        <v>671</v>
      </c>
    </row>
    <row r="91" spans="1:6">
      <c r="A91" s="4" t="s">
        <v>735</v>
      </c>
      <c r="C91" s="6" t="n">
        <v>100000</v>
      </c>
      <c r="D91" s="6" t="n">
        <v>100000</v>
      </c>
    </row>
  </sheetData>
  <mergeCells count="2">
    <mergeCell ref="A1:A2"/>
    <mergeCell ref="C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30"/>
  </cols>
  <sheetData>
    <row r="1" spans="1:2">
      <c r="A1" s="1" t="s">
        <v>737</v>
      </c>
      <c r="B1" s="2" t="s">
        <v>1</v>
      </c>
    </row>
    <row r="2" spans="1:2">
      <c r="B2" s="2" t="s">
        <v>738</v>
      </c>
    </row>
    <row r="3" spans="1:2">
      <c r="A3" s="3" t="s">
        <v>671</v>
      </c>
    </row>
    <row r="4" spans="1:2">
      <c r="A4" s="4" t="s">
        <v>739</v>
      </c>
      <c r="B4" s="5" t="n">
        <v>102475</v>
      </c>
    </row>
    <row r="5" spans="1:2">
      <c r="A5" s="4" t="s">
        <v>740</v>
      </c>
      <c r="B5" s="5" t="n">
        <v>89142</v>
      </c>
    </row>
    <row r="6" spans="1:2">
      <c r="A6" s="4" t="s">
        <v>741</v>
      </c>
      <c r="B6" s="5" t="n">
        <v>-4799</v>
      </c>
    </row>
    <row r="7" spans="1:2">
      <c r="A7" s="4" t="s">
        <v>742</v>
      </c>
      <c r="B7" s="5" t="n">
        <v>-40676</v>
      </c>
    </row>
    <row r="8" spans="1:2">
      <c r="A8" s="4" t="s">
        <v>743</v>
      </c>
      <c r="B8" s="5" t="n">
        <v>146142</v>
      </c>
    </row>
    <row r="9" spans="1:2">
      <c r="A9" s="4" t="s">
        <v>744</v>
      </c>
      <c r="B9" s="7" t="n">
        <v>53.88</v>
      </c>
    </row>
    <row r="10" spans="1:2">
      <c r="A10" s="4" t="s">
        <v>745</v>
      </c>
      <c r="B10" s="8" t="n">
        <v>33.73</v>
      </c>
    </row>
    <row r="11" spans="1:2">
      <c r="A11" s="4" t="s">
        <v>746</v>
      </c>
      <c r="B11" s="8" t="n">
        <v>63.95</v>
      </c>
    </row>
    <row r="12" spans="1:2">
      <c r="A12" s="4" t="s">
        <v>747</v>
      </c>
      <c r="B12" s="8" t="n">
        <v>63.95</v>
      </c>
    </row>
    <row r="13" spans="1:2">
      <c r="A13" s="4" t="s">
        <v>748</v>
      </c>
      <c r="B13" s="7" t="n">
        <v>38.46</v>
      </c>
    </row>
    <row r="14" spans="1:2">
      <c r="A14" s="4" t="s">
        <v>749</v>
      </c>
    </row>
    <row r="15" spans="1:2">
      <c r="A15" s="3" t="s">
        <v>671</v>
      </c>
    </row>
    <row r="16" spans="1:2">
      <c r="A16" s="4" t="s">
        <v>739</v>
      </c>
      <c r="B16" s="5" t="n">
        <v>91603</v>
      </c>
    </row>
    <row r="17" spans="1:2">
      <c r="A17" s="4" t="s">
        <v>740</v>
      </c>
      <c r="B17" s="5" t="n">
        <v>79241</v>
      </c>
    </row>
    <row r="18" spans="1:2">
      <c r="A18" s="4" t="s">
        <v>741</v>
      </c>
      <c r="B18" s="5" t="n">
        <v>0</v>
      </c>
    </row>
    <row r="19" spans="1:2">
      <c r="A19" s="4" t="s">
        <v>742</v>
      </c>
      <c r="B19" s="5" t="n">
        <v>-40676</v>
      </c>
    </row>
    <row r="20" spans="1:2">
      <c r="A20" s="4" t="s">
        <v>743</v>
      </c>
      <c r="B20" s="5" t="n">
        <v>130168</v>
      </c>
    </row>
    <row r="21" spans="1:2">
      <c r="A21" s="4" t="s">
        <v>750</v>
      </c>
    </row>
    <row r="22" spans="1:2">
      <c r="A22" s="3" t="s">
        <v>671</v>
      </c>
    </row>
    <row r="23" spans="1:2">
      <c r="A23" s="4" t="s">
        <v>739</v>
      </c>
      <c r="B23" s="5" t="n">
        <v>10872</v>
      </c>
    </row>
    <row r="24" spans="1:2">
      <c r="A24" s="4" t="s">
        <v>740</v>
      </c>
      <c r="B24" s="5" t="n">
        <v>9901</v>
      </c>
    </row>
    <row r="25" spans="1:2">
      <c r="A25" s="4" t="s">
        <v>741</v>
      </c>
      <c r="B25" s="5" t="n">
        <v>-4799</v>
      </c>
    </row>
    <row r="26" spans="1:2">
      <c r="A26" s="4" t="s">
        <v>742</v>
      </c>
      <c r="B26" s="5" t="n">
        <v>0</v>
      </c>
    </row>
    <row r="27" spans="1:2">
      <c r="A27" s="4" t="s">
        <v>743</v>
      </c>
      <c r="B27" s="5" t="n">
        <v>1597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outlineLevelCol="0"/>
  <cols>
    <col customWidth="1" max="1" min="1" width="80"/>
    <col customWidth="1" max="2" min="2" width="11"/>
    <col customWidth="1" max="3" min="3" width="23"/>
    <col customWidth="1" max="4" min="4" width="45"/>
    <col customWidth="1" max="5" min="5" width="41"/>
    <col customWidth="1" max="6" min="6" width="25"/>
    <col customWidth="1" max="7" min="7" width="27"/>
    <col customWidth="1" max="8" min="8" width="24"/>
    <col customWidth="1" max="9" min="9" width="43"/>
    <col customWidth="1" max="10" min="10" width="43"/>
  </cols>
  <sheetData>
    <row r="1" spans="1:10">
      <c r="A1" s="1" t="s">
        <v>154</v>
      </c>
      <c r="B1" s="2" t="s">
        <v>155</v>
      </c>
      <c r="C1" s="2" t="s">
        <v>156</v>
      </c>
      <c r="D1" s="2" t="s">
        <v>157</v>
      </c>
      <c r="E1" s="2" t="s">
        <v>158</v>
      </c>
      <c r="F1" s="2" t="s">
        <v>159</v>
      </c>
      <c r="G1" s="2" t="s">
        <v>160</v>
      </c>
      <c r="H1" s="2" t="s">
        <v>161</v>
      </c>
      <c r="I1" s="2" t="s">
        <v>162</v>
      </c>
      <c r="J1" s="2" t="s">
        <v>163</v>
      </c>
    </row>
    <row r="2" spans="1:10">
      <c r="A2" s="4" t="s">
        <v>164</v>
      </c>
      <c r="B2" s="6" t="n">
        <v>252330</v>
      </c>
      <c r="C2" s="6" t="n">
        <v>12341</v>
      </c>
      <c r="D2" s="6" t="n">
        <v>-9306</v>
      </c>
      <c r="E2" s="6" t="n">
        <v>9306</v>
      </c>
      <c r="F2" s="6" t="n">
        <v>21082</v>
      </c>
      <c r="G2" s="6" t="n">
        <v>281392</v>
      </c>
      <c r="H2" s="6" t="n">
        <v>-44783</v>
      </c>
      <c r="I2" s="6" t="n">
        <v>-15797</v>
      </c>
      <c r="J2" s="6" t="n">
        <v>-1905</v>
      </c>
    </row>
    <row r="3" spans="1:10">
      <c r="A3" s="4" t="s">
        <v>100</v>
      </c>
      <c r="B3" s="5" t="n">
        <v>12861</v>
      </c>
      <c r="G3" s="5" t="n">
        <v>12861</v>
      </c>
    </row>
    <row r="4" spans="1:10">
      <c r="A4" s="4" t="s">
        <v>114</v>
      </c>
      <c r="B4" s="5" t="n">
        <v>-12330</v>
      </c>
      <c r="I4" s="5" t="n">
        <v>-12330</v>
      </c>
    </row>
    <row r="5" spans="1:10">
      <c r="A5" s="4" t="s">
        <v>165</v>
      </c>
      <c r="B5" s="5" t="n">
        <v>10</v>
      </c>
      <c r="J5" s="5" t="n">
        <v>10</v>
      </c>
    </row>
    <row r="6" spans="1:10">
      <c r="A6" s="4" t="s">
        <v>166</v>
      </c>
      <c r="B6" s="5" t="n">
        <v>-5112</v>
      </c>
      <c r="J6" s="5" t="n">
        <v>-5112</v>
      </c>
    </row>
    <row r="7" spans="1:10">
      <c r="A7" s="4" t="s">
        <v>118</v>
      </c>
      <c r="B7" s="5" t="n">
        <v>-4571</v>
      </c>
    </row>
    <row r="8" spans="1:10">
      <c r="A8" s="4" t="s">
        <v>167</v>
      </c>
      <c r="B8" s="5" t="n">
        <v>1436</v>
      </c>
      <c r="F8" s="5" t="n">
        <v>1542</v>
      </c>
      <c r="G8" s="5" t="n">
        <v>-106</v>
      </c>
    </row>
    <row r="9" spans="1:10">
      <c r="A9" s="4" t="s">
        <v>126</v>
      </c>
      <c r="B9" s="5" t="n">
        <v>97</v>
      </c>
      <c r="F9" s="5" t="n">
        <v>97</v>
      </c>
    </row>
    <row r="10" spans="1:10">
      <c r="A10" s="4" t="s">
        <v>168</v>
      </c>
      <c r="B10" s="5" t="n">
        <v>-2235</v>
      </c>
      <c r="H10" s="5" t="n">
        <v>-2235</v>
      </c>
    </row>
    <row r="11" spans="1:10">
      <c r="A11" s="4" t="s">
        <v>169</v>
      </c>
      <c r="B11" s="5" t="n">
        <v>166</v>
      </c>
      <c r="C11" s="5" t="n">
        <v>7</v>
      </c>
      <c r="F11" s="5" t="n">
        <v>159</v>
      </c>
    </row>
    <row r="12" spans="1:10">
      <c r="A12" s="4" t="s">
        <v>170</v>
      </c>
      <c r="B12" s="5" t="n">
        <v>0</v>
      </c>
      <c r="C12" s="5" t="n">
        <v>85</v>
      </c>
      <c r="F12" s="5" t="n">
        <v>-85</v>
      </c>
    </row>
    <row r="13" spans="1:10">
      <c r="A13" s="4" t="s">
        <v>171</v>
      </c>
      <c r="B13" s="5" t="n">
        <v>0</v>
      </c>
      <c r="D13" s="5" t="n">
        <v>-2484</v>
      </c>
      <c r="E13" s="5" t="n">
        <v>2484</v>
      </c>
    </row>
    <row r="14" spans="1:10">
      <c r="A14" s="4" t="s">
        <v>172</v>
      </c>
      <c r="B14" s="5" t="n">
        <v>-4298</v>
      </c>
      <c r="G14" s="5" t="n">
        <v>-4298</v>
      </c>
    </row>
    <row r="15" spans="1:10">
      <c r="A15" s="4" t="s">
        <v>173</v>
      </c>
      <c r="B15" s="5" t="n">
        <v>242925</v>
      </c>
      <c r="C15" s="5" t="n">
        <v>12433</v>
      </c>
      <c r="D15" s="5" t="n">
        <v>-11790</v>
      </c>
      <c r="E15" s="5" t="n">
        <v>11790</v>
      </c>
      <c r="F15" s="5" t="n">
        <v>22795</v>
      </c>
      <c r="G15" s="5" t="n">
        <v>289849</v>
      </c>
      <c r="H15" s="5" t="n">
        <v>-47018</v>
      </c>
      <c r="I15" s="5" t="n">
        <v>-28127</v>
      </c>
      <c r="J15" s="5" t="n">
        <v>-7007</v>
      </c>
    </row>
    <row r="16" spans="1:10">
      <c r="A16" s="4" t="s">
        <v>100</v>
      </c>
      <c r="B16" s="5" t="n">
        <v>6675</v>
      </c>
      <c r="G16" s="5" t="n">
        <v>6675</v>
      </c>
    </row>
    <row r="17" spans="1:10">
      <c r="A17" s="4" t="s">
        <v>114</v>
      </c>
      <c r="B17" s="5" t="n">
        <v>-19789</v>
      </c>
      <c r="I17" s="5" t="n">
        <v>-19789</v>
      </c>
      <c r="J17" s="5" t="n">
        <v>0</v>
      </c>
    </row>
    <row r="18" spans="1:10">
      <c r="A18" s="4" t="s">
        <v>165</v>
      </c>
      <c r="B18" s="5" t="n">
        <v>364</v>
      </c>
      <c r="I18" s="5" t="n">
        <v>0</v>
      </c>
      <c r="J18" s="5" t="n">
        <v>364</v>
      </c>
    </row>
    <row r="19" spans="1:10">
      <c r="A19" s="4" t="s">
        <v>166</v>
      </c>
      <c r="B19" s="5" t="n">
        <v>408</v>
      </c>
      <c r="I19" s="5" t="n">
        <v>0</v>
      </c>
      <c r="J19" s="5" t="n">
        <v>408</v>
      </c>
    </row>
    <row r="20" spans="1:10">
      <c r="A20" s="4" t="s">
        <v>118</v>
      </c>
      <c r="B20" s="5" t="n">
        <v>-12342</v>
      </c>
    </row>
    <row r="21" spans="1:10">
      <c r="A21" s="4" t="s">
        <v>167</v>
      </c>
      <c r="B21" s="5" t="n">
        <v>295</v>
      </c>
      <c r="F21" s="5" t="n">
        <v>248</v>
      </c>
      <c r="G21" s="5" t="n">
        <v>47</v>
      </c>
    </row>
    <row r="22" spans="1:10">
      <c r="A22" s="4" t="s">
        <v>126</v>
      </c>
      <c r="B22" s="5" t="n">
        <v>-20</v>
      </c>
      <c r="F22" s="5" t="n">
        <v>-20</v>
      </c>
    </row>
    <row r="23" spans="1:10">
      <c r="A23" s="4" t="s">
        <v>168</v>
      </c>
      <c r="B23" s="5" t="n">
        <v>-7552</v>
      </c>
      <c r="H23" s="5" t="n">
        <v>-7552</v>
      </c>
    </row>
    <row r="24" spans="1:10">
      <c r="A24" s="4" t="s">
        <v>169</v>
      </c>
      <c r="B24" s="5" t="n">
        <v>80</v>
      </c>
      <c r="C24" s="5" t="n">
        <v>4</v>
      </c>
      <c r="F24" s="5" t="n">
        <v>76</v>
      </c>
    </row>
    <row r="25" spans="1:10">
      <c r="A25" s="4" t="s">
        <v>170</v>
      </c>
      <c r="B25" s="5" t="n">
        <v>0</v>
      </c>
      <c r="C25" s="5" t="n">
        <v>41</v>
      </c>
      <c r="F25" s="5" t="n">
        <v>-41</v>
      </c>
    </row>
    <row r="26" spans="1:10">
      <c r="A26" s="4" t="s">
        <v>171</v>
      </c>
      <c r="B26" s="5" t="n">
        <v>0</v>
      </c>
      <c r="D26" s="5" t="n">
        <v>-262</v>
      </c>
      <c r="E26" s="5" t="n">
        <v>262</v>
      </c>
    </row>
    <row r="27" spans="1:10">
      <c r="A27" s="4" t="s">
        <v>172</v>
      </c>
      <c r="B27" s="5" t="n">
        <v>-4402</v>
      </c>
      <c r="F27" s="5" t="n">
        <v>-142</v>
      </c>
      <c r="G27" s="5" t="n">
        <v>-4260</v>
      </c>
    </row>
    <row r="28" spans="1:10">
      <c r="A28" s="4" t="s">
        <v>174</v>
      </c>
      <c r="B28" s="5" t="n">
        <v>218984</v>
      </c>
      <c r="C28" s="5" t="n">
        <v>12478</v>
      </c>
      <c r="D28" s="5" t="n">
        <v>-12052</v>
      </c>
      <c r="E28" s="5" t="n">
        <v>12052</v>
      </c>
      <c r="F28" s="5" t="n">
        <v>22916</v>
      </c>
      <c r="G28" s="5" t="n">
        <v>292311</v>
      </c>
      <c r="H28" s="5" t="n">
        <v>-54570</v>
      </c>
      <c r="I28" s="5" t="n">
        <v>-47916</v>
      </c>
      <c r="J28" s="5" t="n">
        <v>-6235</v>
      </c>
    </row>
    <row r="29" spans="1:10">
      <c r="A29" s="4" t="s">
        <v>100</v>
      </c>
      <c r="B29" s="5" t="n">
        <v>15255</v>
      </c>
      <c r="G29" s="5" t="n">
        <v>15255</v>
      </c>
    </row>
    <row r="30" spans="1:10">
      <c r="A30" s="4" t="s">
        <v>114</v>
      </c>
      <c r="B30" s="5" t="n">
        <v>-3579</v>
      </c>
      <c r="I30" s="5" t="n">
        <v>-3579</v>
      </c>
      <c r="J30" s="5" t="n">
        <v>0</v>
      </c>
    </row>
    <row r="31" spans="1:10">
      <c r="A31" s="4" t="s">
        <v>165</v>
      </c>
      <c r="B31" s="5" t="n">
        <v>326</v>
      </c>
      <c r="I31" s="5" t="n">
        <v>0</v>
      </c>
      <c r="J31" s="5" t="n">
        <v>326</v>
      </c>
    </row>
    <row r="32" spans="1:10">
      <c r="A32" s="4" t="s">
        <v>166</v>
      </c>
      <c r="B32" s="5" t="n">
        <v>35</v>
      </c>
      <c r="I32" s="5" t="n">
        <v>0</v>
      </c>
      <c r="J32" s="5" t="n">
        <v>35</v>
      </c>
    </row>
    <row r="33" spans="1:10">
      <c r="A33" s="4" t="s">
        <v>118</v>
      </c>
      <c r="B33" s="5" t="n">
        <v>12037</v>
      </c>
    </row>
    <row r="34" spans="1:10">
      <c r="A34" s="4" t="s">
        <v>167</v>
      </c>
      <c r="B34" s="5" t="n">
        <v>1339</v>
      </c>
      <c r="F34" s="5" t="n">
        <v>1366</v>
      </c>
      <c r="G34" s="5" t="n">
        <v>-27</v>
      </c>
    </row>
    <row r="35" spans="1:10">
      <c r="A35" s="4" t="s">
        <v>126</v>
      </c>
      <c r="B35" s="5" t="n">
        <v>2</v>
      </c>
      <c r="F35" s="5" t="n">
        <v>2</v>
      </c>
    </row>
    <row r="36" spans="1:10">
      <c r="A36" s="4" t="s">
        <v>168</v>
      </c>
      <c r="B36" s="5" t="n">
        <v>-5070</v>
      </c>
      <c r="H36" s="5" t="n">
        <v>-5070</v>
      </c>
    </row>
    <row r="37" spans="1:10">
      <c r="A37" s="4" t="s">
        <v>169</v>
      </c>
      <c r="B37" s="5" t="n">
        <v>375</v>
      </c>
      <c r="C37" s="5" t="n">
        <v>20</v>
      </c>
      <c r="F37" s="5" t="n">
        <v>355</v>
      </c>
    </row>
    <row r="38" spans="1:10">
      <c r="A38" s="4" t="s">
        <v>170</v>
      </c>
      <c r="B38" s="5" t="n">
        <v>0</v>
      </c>
      <c r="C38" s="5" t="n">
        <v>10</v>
      </c>
      <c r="F38" s="5" t="n">
        <v>-10</v>
      </c>
    </row>
    <row r="39" spans="1:10">
      <c r="A39" s="4" t="s">
        <v>171</v>
      </c>
      <c r="B39" s="5" t="n">
        <v>0</v>
      </c>
      <c r="D39" s="5" t="n">
        <v>-2</v>
      </c>
      <c r="E39" s="5" t="n">
        <v>2</v>
      </c>
    </row>
    <row r="40" spans="1:10">
      <c r="A40" s="4" t="s">
        <v>172</v>
      </c>
      <c r="B40" s="5" t="n">
        <v>-4124</v>
      </c>
      <c r="G40" s="5" t="n">
        <v>-4124</v>
      </c>
    </row>
    <row r="41" spans="1:10">
      <c r="A41" s="4" t="s">
        <v>175</v>
      </c>
      <c r="B41" s="6" t="n">
        <v>223543</v>
      </c>
      <c r="C41" s="6" t="n">
        <v>12508</v>
      </c>
      <c r="D41" s="6" t="n">
        <v>-12054</v>
      </c>
      <c r="E41" s="6" t="n">
        <v>12054</v>
      </c>
      <c r="F41" s="6" t="n">
        <v>24629</v>
      </c>
      <c r="G41" s="6" t="n">
        <v>303415</v>
      </c>
      <c r="H41" s="6" t="n">
        <v>-59640</v>
      </c>
      <c r="I41" s="6" t="n">
        <v>-51495</v>
      </c>
      <c r="J41" s="6" t="n">
        <v>-587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1</v>
      </c>
      <c r="B1" s="2" t="s">
        <v>1</v>
      </c>
    </row>
    <row r="2" spans="1:3">
      <c r="B2" s="2" t="s">
        <v>32</v>
      </c>
      <c r="C2" s="2" t="s">
        <v>80</v>
      </c>
    </row>
    <row r="3" spans="1:3">
      <c r="A3" s="3" t="s">
        <v>205</v>
      </c>
    </row>
    <row r="4" spans="1:3">
      <c r="A4" s="4" t="s">
        <v>752</v>
      </c>
      <c r="B4" s="4" t="s">
        <v>753</v>
      </c>
      <c r="C4" s="4" t="s">
        <v>533</v>
      </c>
    </row>
    <row r="5" spans="1:3">
      <c r="A5" s="4" t="s">
        <v>754</v>
      </c>
      <c r="B5" s="4" t="s">
        <v>755</v>
      </c>
      <c r="C5" s="4" t="s">
        <v>756</v>
      </c>
    </row>
    <row r="6" spans="1:3">
      <c r="A6" s="4" t="s">
        <v>757</v>
      </c>
      <c r="B6" s="4" t="s">
        <v>373</v>
      </c>
      <c r="C6" s="4" t="s">
        <v>373</v>
      </c>
    </row>
    <row r="7" spans="1:3">
      <c r="A7" s="4" t="s">
        <v>758</v>
      </c>
      <c r="B7" s="4" t="s">
        <v>759</v>
      </c>
      <c r="C7" s="4" t="s">
        <v>76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761</v>
      </c>
      <c r="B1" s="2" t="s">
        <v>1</v>
      </c>
    </row>
    <row r="2" spans="1:4">
      <c r="B2" s="2" t="s">
        <v>2</v>
      </c>
      <c r="C2" s="2" t="s">
        <v>32</v>
      </c>
      <c r="D2" s="2" t="s">
        <v>80</v>
      </c>
    </row>
    <row r="3" spans="1:4">
      <c r="A3" s="3" t="s">
        <v>671</v>
      </c>
    </row>
    <row r="4" spans="1:4">
      <c r="A4" s="4" t="s">
        <v>762</v>
      </c>
      <c r="B4" s="5" t="n">
        <v>56250</v>
      </c>
    </row>
    <row r="5" spans="1:4">
      <c r="A5" s="4" t="s">
        <v>763</v>
      </c>
      <c r="B5" s="5" t="n">
        <v>0</v>
      </c>
      <c r="C5" s="5" t="n">
        <v>10500</v>
      </c>
      <c r="D5" s="5" t="n">
        <v>35500</v>
      </c>
    </row>
    <row r="6" spans="1:4">
      <c r="A6" s="4" t="s">
        <v>764</v>
      </c>
      <c r="B6" s="5" t="n">
        <v>-500</v>
      </c>
      <c r="C6" s="5" t="n">
        <v>0</v>
      </c>
      <c r="D6" s="5" t="n">
        <v>-1250</v>
      </c>
    </row>
    <row r="7" spans="1:4">
      <c r="A7" s="4" t="s">
        <v>765</v>
      </c>
      <c r="B7" s="5" t="n">
        <v>-3000</v>
      </c>
    </row>
    <row r="8" spans="1:4">
      <c r="A8" s="4" t="s">
        <v>766</v>
      </c>
      <c r="B8" s="5" t="n">
        <v>52750</v>
      </c>
    </row>
    <row r="9" spans="1:4">
      <c r="A9" s="4" t="s">
        <v>767</v>
      </c>
      <c r="B9" s="5" t="n">
        <v>39875</v>
      </c>
    </row>
    <row r="10" spans="1:4">
      <c r="A10" s="4" t="s">
        <v>768</v>
      </c>
      <c r="B10" s="7" t="n">
        <v>55.3</v>
      </c>
    </row>
    <row r="11" spans="1:4">
      <c r="A11" s="4" t="s">
        <v>769</v>
      </c>
      <c r="B11" s="5" t="n">
        <v>0</v>
      </c>
    </row>
    <row r="12" spans="1:4">
      <c r="A12" s="4" t="s">
        <v>770</v>
      </c>
      <c r="B12" s="10" t="n">
        <v>37.4</v>
      </c>
    </row>
    <row r="13" spans="1:4">
      <c r="A13" s="4" t="s">
        <v>771</v>
      </c>
      <c r="B13" s="8" t="n">
        <v>71.62</v>
      </c>
    </row>
    <row r="14" spans="1:4">
      <c r="A14" s="4" t="s">
        <v>772</v>
      </c>
      <c r="B14" s="8" t="n">
        <v>54.54</v>
      </c>
    </row>
    <row r="15" spans="1:4">
      <c r="A15" s="4" t="s">
        <v>773</v>
      </c>
      <c r="B15" s="7" t="n">
        <v>55.42</v>
      </c>
    </row>
    <row r="16" spans="1:4">
      <c r="A16" s="4" t="s">
        <v>774</v>
      </c>
      <c r="B16" s="4" t="s">
        <v>775</v>
      </c>
    </row>
    <row r="17" spans="1:4">
      <c r="A17" s="4" t="s">
        <v>776</v>
      </c>
      <c r="B17" s="4" t="s">
        <v>777</v>
      </c>
    </row>
    <row r="18" spans="1:4">
      <c r="A18" s="4" t="s">
        <v>778</v>
      </c>
      <c r="B18" s="6" t="n">
        <v>17</v>
      </c>
    </row>
    <row r="19" spans="1:4">
      <c r="A19" s="4" t="s">
        <v>779</v>
      </c>
      <c r="B19" s="6" t="n">
        <v>19</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80</v>
      </c>
      <c r="B1" s="2" t="s">
        <v>106</v>
      </c>
      <c r="J1" s="2" t="s">
        <v>1</v>
      </c>
    </row>
    <row r="2" spans="1:12">
      <c r="B2" s="2" t="s">
        <v>2</v>
      </c>
      <c r="C2" s="2" t="s">
        <v>107</v>
      </c>
      <c r="D2" s="2" t="s">
        <v>4</v>
      </c>
      <c r="E2" s="2" t="s">
        <v>108</v>
      </c>
      <c r="F2" s="2" t="s">
        <v>32</v>
      </c>
      <c r="G2" s="2" t="s">
        <v>109</v>
      </c>
      <c r="H2" s="2" t="s">
        <v>110</v>
      </c>
      <c r="I2" s="2" t="s">
        <v>111</v>
      </c>
      <c r="J2" s="2" t="s">
        <v>2</v>
      </c>
      <c r="K2" s="2" t="s">
        <v>32</v>
      </c>
      <c r="L2" s="2" t="s">
        <v>80</v>
      </c>
    </row>
    <row r="3" spans="1:12">
      <c r="A3" s="3" t="s">
        <v>781</v>
      </c>
    </row>
    <row r="4" spans="1:12">
      <c r="A4" s="4" t="s">
        <v>100</v>
      </c>
      <c r="B4" s="6" t="n">
        <v>5100</v>
      </c>
      <c r="C4" s="6" t="n">
        <v>4742</v>
      </c>
      <c r="D4" s="6" t="n">
        <v>2755</v>
      </c>
      <c r="E4" s="6" t="n">
        <v>2658</v>
      </c>
      <c r="F4" s="6" t="n">
        <v>3045</v>
      </c>
      <c r="G4" s="6" t="n">
        <v>206</v>
      </c>
      <c r="H4" s="6" t="n">
        <v>3680</v>
      </c>
      <c r="I4" s="6" t="n">
        <v>-256</v>
      </c>
      <c r="J4" s="6" t="n">
        <v>15255</v>
      </c>
      <c r="K4" s="6" t="n">
        <v>6675</v>
      </c>
      <c r="L4" s="6" t="n">
        <v>12861</v>
      </c>
    </row>
    <row r="5" spans="1:12">
      <c r="A5" s="3" t="s">
        <v>782</v>
      </c>
    </row>
    <row r="6" spans="1:12">
      <c r="A6" s="4" t="s">
        <v>783</v>
      </c>
      <c r="J6" s="5" t="n">
        <v>5166</v>
      </c>
      <c r="K6" s="5" t="n">
        <v>5350</v>
      </c>
      <c r="L6" s="5" t="n">
        <v>5377</v>
      </c>
    </row>
    <row r="7" spans="1:12">
      <c r="A7" s="4" t="s">
        <v>784</v>
      </c>
      <c r="J7" s="5" t="n">
        <v>12</v>
      </c>
      <c r="K7" s="5" t="n">
        <v>16</v>
      </c>
      <c r="L7" s="5" t="n">
        <v>5</v>
      </c>
    </row>
    <row r="8" spans="1:12">
      <c r="A8" s="4" t="s">
        <v>785</v>
      </c>
      <c r="J8" s="5" t="n">
        <v>5178</v>
      </c>
      <c r="K8" s="5" t="n">
        <v>5366</v>
      </c>
      <c r="L8" s="5" t="n">
        <v>5382</v>
      </c>
    </row>
    <row r="9" spans="1:12">
      <c r="A9" s="3" t="s">
        <v>786</v>
      </c>
    </row>
    <row r="10" spans="1:12">
      <c r="A10" s="4" t="s">
        <v>787</v>
      </c>
      <c r="B10" s="6" t="n">
        <v>1</v>
      </c>
      <c r="C10" s="7" t="n">
        <v>0.92</v>
      </c>
      <c r="D10" s="7" t="n">
        <v>0.53</v>
      </c>
      <c r="E10" s="7" t="n">
        <v>0.51</v>
      </c>
      <c r="F10" s="7" t="n">
        <v>0.58</v>
      </c>
      <c r="G10" s="7" t="n">
        <v>0.04</v>
      </c>
      <c r="H10" s="7" t="n">
        <v>0.68</v>
      </c>
      <c r="I10" s="7" t="n">
        <v>-0.05</v>
      </c>
      <c r="J10" s="7" t="n">
        <v>2.95</v>
      </c>
      <c r="K10" s="7" t="n">
        <v>1.25</v>
      </c>
      <c r="L10" s="7" t="n">
        <v>2.39</v>
      </c>
    </row>
    <row r="11" spans="1:12">
      <c r="A11" s="4" t="s">
        <v>788</v>
      </c>
      <c r="B11" s="7" t="n">
        <v>0.99</v>
      </c>
      <c r="C11" s="7" t="n">
        <v>0.92</v>
      </c>
      <c r="D11" s="7" t="n">
        <v>0.53</v>
      </c>
      <c r="E11" s="7" t="n">
        <v>0.51</v>
      </c>
      <c r="F11" s="7" t="n">
        <v>0.58</v>
      </c>
      <c r="G11" s="7" t="n">
        <v>0.04</v>
      </c>
      <c r="H11" s="7" t="n">
        <v>0.68</v>
      </c>
      <c r="I11" s="7" t="n">
        <v>-0.05</v>
      </c>
      <c r="J11" s="7" t="n">
        <v>2.95</v>
      </c>
      <c r="K11" s="7" t="n">
        <v>1.24</v>
      </c>
      <c r="L11" s="7" t="n">
        <v>2.39</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9</v>
      </c>
      <c r="B1" s="2" t="s">
        <v>1</v>
      </c>
    </row>
    <row r="2" spans="1:4">
      <c r="B2" s="2" t="s">
        <v>2</v>
      </c>
      <c r="C2" s="2" t="s">
        <v>32</v>
      </c>
      <c r="D2" s="2" t="s">
        <v>80</v>
      </c>
    </row>
    <row r="3" spans="1:4">
      <c r="A3" s="4" t="s">
        <v>324</v>
      </c>
    </row>
    <row r="4" spans="1:4">
      <c r="A4" s="3" t="s">
        <v>790</v>
      </c>
    </row>
    <row r="5" spans="1:4">
      <c r="A5" s="4" t="s">
        <v>791</v>
      </c>
      <c r="B5" s="5" t="n">
        <v>56850</v>
      </c>
      <c r="C5" s="5" t="n">
        <v>58350</v>
      </c>
      <c r="D5" s="5" t="n">
        <v>250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92</v>
      </c>
      <c r="B1" s="2" t="s">
        <v>2</v>
      </c>
      <c r="C1" s="2" t="s">
        <v>32</v>
      </c>
      <c r="D1" s="2" t="s">
        <v>80</v>
      </c>
    </row>
    <row r="2" spans="1:4">
      <c r="A2" s="3" t="s">
        <v>793</v>
      </c>
    </row>
    <row r="3" spans="1:4">
      <c r="A3" s="4" t="s">
        <v>794</v>
      </c>
      <c r="B3" s="6" t="n">
        <v>22741</v>
      </c>
      <c r="C3" s="6" t="n">
        <v>22520</v>
      </c>
    </row>
    <row r="4" spans="1:4">
      <c r="A4" s="4" t="s">
        <v>795</v>
      </c>
      <c r="B4" s="5" t="n">
        <v>-12266</v>
      </c>
      <c r="C4" s="5" t="n">
        <v>-11232</v>
      </c>
    </row>
    <row r="5" spans="1:4">
      <c r="A5" s="4" t="s">
        <v>796</v>
      </c>
      <c r="B5" s="5" t="n">
        <v>15769</v>
      </c>
      <c r="C5" s="5" t="n">
        <v>15821</v>
      </c>
      <c r="D5" s="6" t="n">
        <v>17792</v>
      </c>
    </row>
    <row r="6" spans="1:4">
      <c r="A6" s="4" t="s">
        <v>797</v>
      </c>
    </row>
    <row r="7" spans="1:4">
      <c r="A7" s="3" t="s">
        <v>793</v>
      </c>
    </row>
    <row r="8" spans="1:4">
      <c r="A8" s="4" t="s">
        <v>794</v>
      </c>
      <c r="B8" s="5" t="n">
        <v>4816</v>
      </c>
      <c r="C8" s="5" t="n">
        <v>4815</v>
      </c>
    </row>
    <row r="9" spans="1:4">
      <c r="A9" s="4" t="s">
        <v>795</v>
      </c>
      <c r="B9" s="5" t="n">
        <v>-4799</v>
      </c>
      <c r="C9" s="5" t="n">
        <v>-4799</v>
      </c>
    </row>
    <row r="10" spans="1:4">
      <c r="A10" s="4" t="s">
        <v>798</v>
      </c>
    </row>
    <row r="11" spans="1:4">
      <c r="A11" s="3" t="s">
        <v>793</v>
      </c>
    </row>
    <row r="12" spans="1:4">
      <c r="A12" s="4" t="s">
        <v>794</v>
      </c>
      <c r="B12" s="5" t="n">
        <v>1070</v>
      </c>
      <c r="C12" s="5" t="n">
        <v>1155</v>
      </c>
    </row>
    <row r="13" spans="1:4">
      <c r="A13" s="4" t="s">
        <v>795</v>
      </c>
      <c r="B13" s="5" t="n">
        <v>-180</v>
      </c>
      <c r="C13" s="5" t="n">
        <v>-173</v>
      </c>
    </row>
    <row r="14" spans="1:4">
      <c r="A14" s="4" t="s">
        <v>799</v>
      </c>
    </row>
    <row r="15" spans="1:4">
      <c r="A15" s="3" t="s">
        <v>793</v>
      </c>
    </row>
    <row r="16" spans="1:4">
      <c r="A16" s="4" t="s">
        <v>794</v>
      </c>
      <c r="B16" s="5" t="n">
        <v>1725</v>
      </c>
      <c r="C16" s="5" t="n">
        <v>1713</v>
      </c>
    </row>
    <row r="17" spans="1:4">
      <c r="A17" s="4" t="s">
        <v>795</v>
      </c>
      <c r="B17" s="5" t="n">
        <v>-1039</v>
      </c>
      <c r="C17" s="5" t="n">
        <v>-899</v>
      </c>
    </row>
    <row r="18" spans="1:4">
      <c r="A18" s="4" t="s">
        <v>800</v>
      </c>
    </row>
    <row r="19" spans="1:4">
      <c r="A19" s="3" t="s">
        <v>793</v>
      </c>
    </row>
    <row r="20" spans="1:4">
      <c r="A20" s="4" t="s">
        <v>794</v>
      </c>
      <c r="B20" s="5" t="n">
        <v>3057</v>
      </c>
      <c r="C20" s="5" t="n">
        <v>3021</v>
      </c>
    </row>
    <row r="21" spans="1:4">
      <c r="A21" s="4" t="s">
        <v>795</v>
      </c>
      <c r="B21" s="5" t="n">
        <v>-1031</v>
      </c>
      <c r="C21" s="5" t="n">
        <v>-860</v>
      </c>
    </row>
    <row r="22" spans="1:4">
      <c r="A22" s="4" t="s">
        <v>801</v>
      </c>
    </row>
    <row r="23" spans="1:4">
      <c r="A23" s="3" t="s">
        <v>793</v>
      </c>
    </row>
    <row r="24" spans="1:4">
      <c r="A24" s="4" t="s">
        <v>794</v>
      </c>
      <c r="B24" s="5" t="n">
        <v>12073</v>
      </c>
      <c r="C24" s="5" t="n">
        <v>11816</v>
      </c>
    </row>
    <row r="25" spans="1:4">
      <c r="A25" s="4" t="s">
        <v>795</v>
      </c>
      <c r="B25" s="6" t="n">
        <v>-5217</v>
      </c>
      <c r="C25" s="6" t="n">
        <v>-450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7"/>
    <col customWidth="1" max="6" min="6" width="14"/>
    <col customWidth="1" max="7" min="7" width="14"/>
  </cols>
  <sheetData>
    <row r="1" spans="1:7">
      <c r="A1" s="1" t="s">
        <v>802</v>
      </c>
      <c r="B1" s="2" t="s">
        <v>803</v>
      </c>
      <c r="C1" s="2" t="s">
        <v>804</v>
      </c>
      <c r="D1" s="2" t="s">
        <v>32</v>
      </c>
      <c r="E1" s="2" t="s">
        <v>2</v>
      </c>
      <c r="F1" s="2" t="s">
        <v>32</v>
      </c>
      <c r="G1" s="2" t="s">
        <v>80</v>
      </c>
    </row>
    <row r="2" spans="1:7">
      <c r="A2" s="3" t="s">
        <v>805</v>
      </c>
    </row>
    <row r="3" spans="1:7">
      <c r="A3" s="4" t="s">
        <v>806</v>
      </c>
      <c r="B3" s="6" t="n">
        <v>0</v>
      </c>
      <c r="C3" s="6" t="n">
        <v>0</v>
      </c>
    </row>
    <row r="4" spans="1:7">
      <c r="A4" s="4" t="s">
        <v>807</v>
      </c>
      <c r="E4" s="6" t="n">
        <v>1000000</v>
      </c>
      <c r="F4" s="6" t="n">
        <v>1200000</v>
      </c>
      <c r="G4" s="6" t="n">
        <v>1600000</v>
      </c>
    </row>
    <row r="5" spans="1:7">
      <c r="A5" s="5" t="n">
        <v>2017</v>
      </c>
      <c r="E5" s="5" t="n">
        <v>1000000</v>
      </c>
    </row>
    <row r="6" spans="1:7">
      <c r="A6" s="5" t="n">
        <v>2018</v>
      </c>
      <c r="E6" s="5" t="n">
        <v>1000000</v>
      </c>
    </row>
    <row r="7" spans="1:7">
      <c r="A7" s="5" t="n">
        <v>2019</v>
      </c>
      <c r="E7" s="5" t="n">
        <v>1000000</v>
      </c>
    </row>
    <row r="8" spans="1:7">
      <c r="A8" s="5" t="n">
        <v>2020</v>
      </c>
      <c r="E8" s="5" t="n">
        <v>900000</v>
      </c>
    </row>
    <row r="9" spans="1:7">
      <c r="A9" s="5" t="n">
        <v>2021</v>
      </c>
      <c r="E9" s="6" t="n">
        <v>900000</v>
      </c>
    </row>
    <row r="10" spans="1:7">
      <c r="A10" s="4" t="s">
        <v>808</v>
      </c>
      <c r="E10" s="4" t="s">
        <v>809</v>
      </c>
    </row>
    <row r="11" spans="1:7">
      <c r="A11" s="4" t="s">
        <v>797</v>
      </c>
    </row>
    <row r="12" spans="1:7">
      <c r="A12" s="3" t="s">
        <v>805</v>
      </c>
    </row>
    <row r="13" spans="1:7">
      <c r="A13" s="4" t="s">
        <v>808</v>
      </c>
      <c r="E13" s="4" t="s">
        <v>810</v>
      </c>
    </row>
    <row r="14" spans="1:7">
      <c r="A14" s="4" t="s">
        <v>798</v>
      </c>
    </row>
    <row r="15" spans="1:7">
      <c r="A15" s="3" t="s">
        <v>805</v>
      </c>
    </row>
    <row r="16" spans="1:7">
      <c r="A16" s="4" t="s">
        <v>808</v>
      </c>
      <c r="E16" s="4" t="s">
        <v>811</v>
      </c>
    </row>
    <row r="17" spans="1:7">
      <c r="A17" s="4" t="s">
        <v>799</v>
      </c>
    </row>
    <row r="18" spans="1:7">
      <c r="A18" s="3" t="s">
        <v>805</v>
      </c>
    </row>
    <row r="19" spans="1:7">
      <c r="A19" s="4" t="s">
        <v>808</v>
      </c>
      <c r="E19" s="4" t="s">
        <v>812</v>
      </c>
    </row>
    <row r="20" spans="1:7">
      <c r="A20" s="4" t="s">
        <v>800</v>
      </c>
    </row>
    <row r="21" spans="1:7">
      <c r="A21" s="3" t="s">
        <v>805</v>
      </c>
    </row>
    <row r="22" spans="1:7">
      <c r="A22" s="4" t="s">
        <v>808</v>
      </c>
      <c r="E22" s="4" t="s">
        <v>813</v>
      </c>
    </row>
    <row r="23" spans="1:7">
      <c r="A23" s="4" t="s">
        <v>801</v>
      </c>
    </row>
    <row r="24" spans="1:7">
      <c r="A24" s="3" t="s">
        <v>805</v>
      </c>
    </row>
    <row r="25" spans="1:7">
      <c r="A25" s="4" t="s">
        <v>808</v>
      </c>
      <c r="E25" s="4" t="s">
        <v>814</v>
      </c>
    </row>
    <row r="26" spans="1:7">
      <c r="A26" s="4" t="s">
        <v>362</v>
      </c>
    </row>
    <row r="27" spans="1:7">
      <c r="A27" s="3" t="s">
        <v>805</v>
      </c>
    </row>
    <row r="28" spans="1:7">
      <c r="A28" s="4" t="s">
        <v>363</v>
      </c>
      <c r="E28" s="4" t="s">
        <v>364</v>
      </c>
    </row>
    <row r="29" spans="1:7">
      <c r="A29" s="4" t="s">
        <v>815</v>
      </c>
    </row>
    <row r="30" spans="1:7">
      <c r="A30" s="3" t="s">
        <v>805</v>
      </c>
    </row>
    <row r="31" spans="1:7">
      <c r="A31" s="4" t="s">
        <v>363</v>
      </c>
      <c r="E31" s="4" t="s">
        <v>816</v>
      </c>
    </row>
    <row r="32" spans="1:7">
      <c r="A32" s="4" t="s">
        <v>365</v>
      </c>
    </row>
    <row r="33" spans="1:7">
      <c r="A33" s="3" t="s">
        <v>805</v>
      </c>
    </row>
    <row r="34" spans="1:7">
      <c r="A34" s="4" t="s">
        <v>363</v>
      </c>
      <c r="E34" s="4" t="s">
        <v>366</v>
      </c>
    </row>
    <row r="35" spans="1:7">
      <c r="A35" s="4" t="s">
        <v>817</v>
      </c>
    </row>
    <row r="36" spans="1:7">
      <c r="A36" s="3" t="s">
        <v>805</v>
      </c>
    </row>
    <row r="37" spans="1:7">
      <c r="A37" s="4" t="s">
        <v>363</v>
      </c>
      <c r="E37" s="4" t="s">
        <v>818</v>
      </c>
    </row>
    <row r="38" spans="1:7">
      <c r="A38" s="4" t="s">
        <v>819</v>
      </c>
    </row>
    <row r="39" spans="1:7">
      <c r="A39" s="3" t="s">
        <v>805</v>
      </c>
    </row>
    <row r="40" spans="1:7">
      <c r="A40" s="4" t="s">
        <v>820</v>
      </c>
      <c r="D40" s="6" t="n">
        <v>3100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1</v>
      </c>
      <c r="B1" s="2" t="s">
        <v>1</v>
      </c>
    </row>
    <row r="2" spans="1:3">
      <c r="B2" s="2" t="s">
        <v>2</v>
      </c>
      <c r="C2" s="2" t="s">
        <v>32</v>
      </c>
    </row>
    <row r="3" spans="1:3">
      <c r="A3" s="3" t="s">
        <v>822</v>
      </c>
    </row>
    <row r="4" spans="1:3">
      <c r="A4" s="4" t="s">
        <v>422</v>
      </c>
      <c r="B4" s="6" t="n">
        <v>15821</v>
      </c>
      <c r="C4" s="6" t="n">
        <v>17792</v>
      </c>
    </row>
    <row r="5" spans="1:3">
      <c r="A5" s="4" t="s">
        <v>643</v>
      </c>
      <c r="C5" s="5" t="n">
        <v>-1971</v>
      </c>
    </row>
    <row r="6" spans="1:3">
      <c r="A6" s="4" t="s">
        <v>823</v>
      </c>
      <c r="B6" s="5" t="n">
        <v>-52</v>
      </c>
    </row>
    <row r="7" spans="1:3">
      <c r="A7" s="4" t="s">
        <v>427</v>
      </c>
      <c r="B7" s="5" t="n">
        <v>15769</v>
      </c>
      <c r="C7" s="5" t="n">
        <v>15821</v>
      </c>
    </row>
    <row r="8" spans="1:3">
      <c r="A8" s="4" t="s">
        <v>824</v>
      </c>
    </row>
    <row r="9" spans="1:3">
      <c r="A9" s="3" t="s">
        <v>822</v>
      </c>
    </row>
    <row r="10" spans="1:3">
      <c r="A10" s="4" t="s">
        <v>422</v>
      </c>
      <c r="B10" s="5" t="n">
        <v>3078</v>
      </c>
      <c r="C10" s="5" t="n">
        <v>3078</v>
      </c>
    </row>
    <row r="11" spans="1:3">
      <c r="A11" s="4" t="s">
        <v>643</v>
      </c>
      <c r="C11" s="5" t="n">
        <v>0</v>
      </c>
    </row>
    <row r="12" spans="1:3">
      <c r="A12" s="4" t="s">
        <v>823</v>
      </c>
      <c r="B12" s="5" t="n">
        <v>0</v>
      </c>
    </row>
    <row r="13" spans="1:3">
      <c r="A13" s="4" t="s">
        <v>427</v>
      </c>
      <c r="B13" s="5" t="n">
        <v>3078</v>
      </c>
      <c r="C13" s="5" t="n">
        <v>3078</v>
      </c>
    </row>
    <row r="14" spans="1:3">
      <c r="A14" s="4" t="s">
        <v>825</v>
      </c>
    </row>
    <row r="15" spans="1:3">
      <c r="A15" s="3" t="s">
        <v>822</v>
      </c>
    </row>
    <row r="16" spans="1:3">
      <c r="A16" s="4" t="s">
        <v>422</v>
      </c>
      <c r="B16" s="5" t="n">
        <v>3918</v>
      </c>
      <c r="C16" s="5" t="n">
        <v>4672</v>
      </c>
    </row>
    <row r="17" spans="1:3">
      <c r="A17" s="4" t="s">
        <v>643</v>
      </c>
      <c r="C17" s="5" t="n">
        <v>-754</v>
      </c>
    </row>
    <row r="18" spans="1:3">
      <c r="A18" s="4" t="s">
        <v>823</v>
      </c>
      <c r="B18" s="5" t="n">
        <v>99</v>
      </c>
    </row>
    <row r="19" spans="1:3">
      <c r="A19" s="4" t="s">
        <v>427</v>
      </c>
      <c r="B19" s="5" t="n">
        <v>4017</v>
      </c>
      <c r="C19" s="5" t="n">
        <v>3918</v>
      </c>
    </row>
    <row r="20" spans="1:3">
      <c r="A20" s="4" t="s">
        <v>826</v>
      </c>
    </row>
    <row r="21" spans="1:3">
      <c r="A21" s="3" t="s">
        <v>822</v>
      </c>
    </row>
    <row r="22" spans="1:3">
      <c r="A22" s="4" t="s">
        <v>422</v>
      </c>
      <c r="B22" s="5" t="n">
        <v>1301</v>
      </c>
      <c r="C22" s="5" t="n">
        <v>1528</v>
      </c>
    </row>
    <row r="23" spans="1:3">
      <c r="A23" s="4" t="s">
        <v>643</v>
      </c>
      <c r="C23" s="5" t="n">
        <v>-227</v>
      </c>
    </row>
    <row r="24" spans="1:3">
      <c r="A24" s="4" t="s">
        <v>823</v>
      </c>
      <c r="B24" s="5" t="n">
        <v>-14</v>
      </c>
    </row>
    <row r="25" spans="1:3">
      <c r="A25" s="4" t="s">
        <v>427</v>
      </c>
      <c r="B25" s="5" t="n">
        <v>1287</v>
      </c>
      <c r="C25" s="5" t="n">
        <v>1301</v>
      </c>
    </row>
    <row r="26" spans="1:3">
      <c r="A26" s="4" t="s">
        <v>827</v>
      </c>
    </row>
    <row r="27" spans="1:3">
      <c r="A27" s="3" t="s">
        <v>822</v>
      </c>
    </row>
    <row r="28" spans="1:3">
      <c r="A28" s="4" t="s">
        <v>422</v>
      </c>
      <c r="B28" s="5" t="n">
        <v>7524</v>
      </c>
      <c r="C28" s="5" t="n">
        <v>8514</v>
      </c>
    </row>
    <row r="29" spans="1:3">
      <c r="A29" s="4" t="s">
        <v>643</v>
      </c>
      <c r="C29" s="5" t="n">
        <v>-990</v>
      </c>
    </row>
    <row r="30" spans="1:3">
      <c r="A30" s="4" t="s">
        <v>823</v>
      </c>
      <c r="B30" s="5" t="n">
        <v>-137</v>
      </c>
    </row>
    <row r="31" spans="1:3">
      <c r="A31" s="4" t="s">
        <v>427</v>
      </c>
      <c r="B31" s="6" t="n">
        <v>7387</v>
      </c>
      <c r="C31" s="6" t="n">
        <v>7524</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828</v>
      </c>
      <c r="B1" s="2" t="s">
        <v>1</v>
      </c>
    </row>
    <row r="2" spans="1:2">
      <c r="B2" s="2" t="s">
        <v>507</v>
      </c>
    </row>
    <row r="3" spans="1:2">
      <c r="A3" s="3" t="s">
        <v>829</v>
      </c>
    </row>
    <row r="4" spans="1:2">
      <c r="A4" s="4" t="s">
        <v>830</v>
      </c>
      <c r="B4" s="6" t="n">
        <v>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1</v>
      </c>
      <c r="B1" s="2" t="s">
        <v>2</v>
      </c>
      <c r="C1" s="2" t="s">
        <v>32</v>
      </c>
    </row>
    <row r="2" spans="1:3">
      <c r="A2" s="3" t="s">
        <v>196</v>
      </c>
    </row>
    <row r="3" spans="1:3">
      <c r="A3" s="4" t="s">
        <v>832</v>
      </c>
      <c r="B3" s="6" t="n">
        <v>43209</v>
      </c>
      <c r="C3" s="6" t="n">
        <v>31866</v>
      </c>
    </row>
    <row r="4" spans="1:3">
      <c r="A4" s="4" t="s">
        <v>833</v>
      </c>
      <c r="B4" s="6" t="n">
        <v>44391</v>
      </c>
      <c r="C4" s="6" t="n">
        <v>3186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6"/>
    <col customWidth="1" max="11" min="11" width="21"/>
    <col customWidth="1" max="12" min="12" width="21"/>
  </cols>
  <sheetData>
    <row r="1" spans="1:12">
      <c r="A1" s="1" t="s">
        <v>834</v>
      </c>
      <c r="B1" s="2" t="s">
        <v>106</v>
      </c>
      <c r="J1" s="2" t="s">
        <v>1</v>
      </c>
    </row>
    <row r="2" spans="1:12">
      <c r="B2" s="2" t="s">
        <v>507</v>
      </c>
      <c r="C2" s="2" t="s">
        <v>835</v>
      </c>
      <c r="D2" s="2" t="s">
        <v>836</v>
      </c>
      <c r="E2" s="2" t="s">
        <v>837</v>
      </c>
      <c r="F2" s="2" t="s">
        <v>542</v>
      </c>
      <c r="G2" s="2" t="s">
        <v>838</v>
      </c>
      <c r="H2" s="2" t="s">
        <v>839</v>
      </c>
      <c r="I2" s="2" t="s">
        <v>840</v>
      </c>
      <c r="J2" s="2" t="s">
        <v>841</v>
      </c>
      <c r="K2" s="2" t="s">
        <v>542</v>
      </c>
      <c r="L2" s="2" t="s">
        <v>543</v>
      </c>
    </row>
    <row r="3" spans="1:12">
      <c r="A3" s="3" t="s">
        <v>842</v>
      </c>
    </row>
    <row r="4" spans="1:12">
      <c r="A4" s="4" t="s">
        <v>843</v>
      </c>
      <c r="J4" s="5" t="n">
        <v>4</v>
      </c>
    </row>
    <row r="5" spans="1:12">
      <c r="A5" s="4" t="s">
        <v>844</v>
      </c>
      <c r="J5" s="5" t="n">
        <v>0</v>
      </c>
    </row>
    <row r="6" spans="1:12">
      <c r="A6" s="4" t="s">
        <v>82</v>
      </c>
      <c r="B6" s="6" t="n">
        <v>86433</v>
      </c>
      <c r="C6" s="6" t="n">
        <v>88299</v>
      </c>
      <c r="D6" s="6" t="n">
        <v>83220</v>
      </c>
      <c r="E6" s="6" t="n">
        <v>78682</v>
      </c>
      <c r="F6" s="6" t="n">
        <v>91961</v>
      </c>
      <c r="G6" s="6" t="n">
        <v>89046</v>
      </c>
      <c r="H6" s="6" t="n">
        <v>87869</v>
      </c>
      <c r="I6" s="6" t="n">
        <v>85790</v>
      </c>
      <c r="J6" s="6" t="n">
        <v>336634</v>
      </c>
      <c r="K6" s="6" t="n">
        <v>354666</v>
      </c>
      <c r="L6" s="6" t="n">
        <v>388185</v>
      </c>
    </row>
    <row r="7" spans="1:12">
      <c r="A7" s="4" t="s">
        <v>824</v>
      </c>
    </row>
    <row r="8" spans="1:12">
      <c r="A8" s="3" t="s">
        <v>842</v>
      </c>
    </row>
    <row r="9" spans="1:12">
      <c r="A9" s="4" t="s">
        <v>82</v>
      </c>
      <c r="J9" s="5" t="n">
        <v>135300</v>
      </c>
      <c r="K9" s="5" t="n">
        <v>142500</v>
      </c>
      <c r="L9" s="6" t="n">
        <v>152600</v>
      </c>
    </row>
    <row r="10" spans="1:12">
      <c r="A10" s="4" t="s">
        <v>845</v>
      </c>
      <c r="B10" s="6" t="n">
        <v>54000</v>
      </c>
      <c r="F10" s="6" t="n">
        <v>40600</v>
      </c>
      <c r="J10" s="6" t="n">
        <v>54000</v>
      </c>
      <c r="K10" s="6" t="n">
        <v>40600</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6</v>
      </c>
      <c r="B1" s="2" t="s">
        <v>1</v>
      </c>
    </row>
    <row r="2" spans="1:4">
      <c r="B2" s="2" t="s">
        <v>2</v>
      </c>
      <c r="C2" s="2" t="s">
        <v>32</v>
      </c>
      <c r="D2" s="2" t="s">
        <v>80</v>
      </c>
    </row>
    <row r="3" spans="1:4">
      <c r="A3" s="4" t="s">
        <v>177</v>
      </c>
      <c r="B3" s="6" t="n">
        <v>196</v>
      </c>
      <c r="C3" s="6" t="n">
        <v>219</v>
      </c>
    </row>
    <row r="4" spans="1:4">
      <c r="A4" s="4" t="s">
        <v>178</v>
      </c>
      <c r="B4" s="6" t="n">
        <v>21</v>
      </c>
      <c r="C4" s="6" t="n">
        <v>245</v>
      </c>
    </row>
    <row r="5" spans="1:4">
      <c r="A5" s="4" t="s">
        <v>102</v>
      </c>
      <c r="B5" s="7" t="n">
        <v>0.8</v>
      </c>
      <c r="C5" s="7" t="n">
        <v>0.8</v>
      </c>
      <c r="D5" s="7" t="n">
        <v>0.8</v>
      </c>
    </row>
    <row r="6" spans="1:4">
      <c r="A6" s="4" t="s">
        <v>156</v>
      </c>
    </row>
    <row r="7" spans="1:4">
      <c r="A7" s="4" t="s">
        <v>179</v>
      </c>
      <c r="B7" s="5" t="n">
        <v>10332</v>
      </c>
      <c r="C7" s="5" t="n">
        <v>1899</v>
      </c>
      <c r="D7" s="5" t="n">
        <v>3531</v>
      </c>
    </row>
    <row r="8" spans="1:4">
      <c r="A8" s="4" t="s">
        <v>180</v>
      </c>
      <c r="B8" s="5" t="n">
        <v>4799</v>
      </c>
      <c r="C8" s="5" t="n">
        <v>20164</v>
      </c>
      <c r="D8" s="5" t="n">
        <v>42678</v>
      </c>
    </row>
    <row r="9" spans="1:4">
      <c r="A9" s="4" t="s">
        <v>157</v>
      </c>
    </row>
    <row r="10" spans="1:4">
      <c r="A10" s="4" t="s">
        <v>181</v>
      </c>
      <c r="B10" s="5" t="n">
        <v>646</v>
      </c>
      <c r="C10" s="5" t="n">
        <v>7113</v>
      </c>
      <c r="D10" s="5" t="n">
        <v>43592</v>
      </c>
    </row>
    <row r="11" spans="1:4">
      <c r="A11" s="4" t="s">
        <v>158</v>
      </c>
    </row>
    <row r="12" spans="1:4">
      <c r="A12" s="4" t="s">
        <v>181</v>
      </c>
      <c r="B12" s="5" t="n">
        <v>646</v>
      </c>
      <c r="C12" s="5" t="n">
        <v>7113</v>
      </c>
      <c r="D12" s="5" t="n">
        <v>43592</v>
      </c>
    </row>
    <row r="13" spans="1:4">
      <c r="A13" s="4" t="s">
        <v>159</v>
      </c>
    </row>
    <row r="14" spans="1:4">
      <c r="A14" s="4" t="s">
        <v>179</v>
      </c>
      <c r="B14" s="5" t="n">
        <v>10332</v>
      </c>
      <c r="C14" s="5" t="n">
        <v>1899</v>
      </c>
      <c r="D14" s="5" t="n">
        <v>3531</v>
      </c>
    </row>
    <row r="15" spans="1:4">
      <c r="A15" s="4" t="s">
        <v>180</v>
      </c>
      <c r="B15" s="5" t="n">
        <v>4799</v>
      </c>
      <c r="C15" s="5" t="n">
        <v>20164</v>
      </c>
      <c r="D15" s="5" t="n">
        <v>42678</v>
      </c>
    </row>
    <row r="16" spans="1:4">
      <c r="A16" s="4" t="s">
        <v>160</v>
      </c>
    </row>
    <row r="17" spans="1:4">
      <c r="A17" s="4" t="s">
        <v>102</v>
      </c>
      <c r="B17" s="7" t="n">
        <v>0.8</v>
      </c>
      <c r="C17" s="7" t="n">
        <v>0.8</v>
      </c>
      <c r="D17" s="7" t="n">
        <v>0.8</v>
      </c>
    </row>
    <row r="18" spans="1:4">
      <c r="A18" s="4" t="s">
        <v>161</v>
      </c>
    </row>
    <row r="19" spans="1:4">
      <c r="A19" s="4" t="s">
        <v>182</v>
      </c>
      <c r="B19" s="5" t="n">
        <v>118430</v>
      </c>
      <c r="C19" s="5" t="n">
        <v>198589</v>
      </c>
      <c r="D19" s="5" t="n">
        <v>40145</v>
      </c>
    </row>
    <row r="20" spans="1:4">
      <c r="A20" s="4" t="s">
        <v>163</v>
      </c>
    </row>
    <row r="21" spans="1:4">
      <c r="A21" s="4" t="s">
        <v>177</v>
      </c>
      <c r="B21" s="6" t="n">
        <v>196</v>
      </c>
      <c r="C21" s="6" t="n">
        <v>219</v>
      </c>
      <c r="D21" s="6" t="n">
        <v>6</v>
      </c>
    </row>
    <row r="22" spans="1:4">
      <c r="A22" s="4" t="s">
        <v>178</v>
      </c>
      <c r="B22" s="6" t="n">
        <v>21</v>
      </c>
      <c r="C22" s="6" t="n">
        <v>245</v>
      </c>
      <c r="D22" s="6" t="n">
        <v>311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1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6</v>
      </c>
      <c r="B1" s="2" t="s">
        <v>106</v>
      </c>
      <c r="J1" s="2" t="s">
        <v>1</v>
      </c>
    </row>
    <row r="2" spans="1:12">
      <c r="B2" s="2" t="s">
        <v>2</v>
      </c>
      <c r="C2" s="2" t="s">
        <v>107</v>
      </c>
      <c r="D2" s="2" t="s">
        <v>4</v>
      </c>
      <c r="E2" s="2" t="s">
        <v>108</v>
      </c>
      <c r="F2" s="2" t="s">
        <v>32</v>
      </c>
      <c r="G2" s="2" t="s">
        <v>109</v>
      </c>
      <c r="H2" s="2" t="s">
        <v>110</v>
      </c>
      <c r="I2" s="2" t="s">
        <v>111</v>
      </c>
      <c r="J2" s="2" t="s">
        <v>2</v>
      </c>
      <c r="K2" s="2" t="s">
        <v>32</v>
      </c>
      <c r="L2" s="2" t="s">
        <v>80</v>
      </c>
    </row>
    <row r="3" spans="1:12">
      <c r="A3" s="3" t="s">
        <v>82</v>
      </c>
    </row>
    <row r="4" spans="1:12">
      <c r="A4" s="4" t="s">
        <v>82</v>
      </c>
      <c r="B4" s="6" t="n">
        <v>86433</v>
      </c>
      <c r="C4" s="6" t="n">
        <v>88299</v>
      </c>
      <c r="D4" s="6" t="n">
        <v>83220</v>
      </c>
      <c r="E4" s="6" t="n">
        <v>78682</v>
      </c>
      <c r="F4" s="6" t="n">
        <v>91961</v>
      </c>
      <c r="G4" s="6" t="n">
        <v>89046</v>
      </c>
      <c r="H4" s="6" t="n">
        <v>87869</v>
      </c>
      <c r="I4" s="6" t="n">
        <v>85790</v>
      </c>
      <c r="J4" s="6" t="n">
        <v>336634</v>
      </c>
      <c r="K4" s="6" t="n">
        <v>354666</v>
      </c>
      <c r="L4" s="6" t="n">
        <v>388185</v>
      </c>
    </row>
    <row r="5" spans="1:12">
      <c r="A5" s="3" t="s">
        <v>93</v>
      </c>
    </row>
    <row r="6" spans="1:12">
      <c r="A6" s="4" t="s">
        <v>93</v>
      </c>
      <c r="J6" s="5" t="n">
        <v>291</v>
      </c>
      <c r="K6" s="5" t="n">
        <v>391</v>
      </c>
      <c r="L6" s="5" t="n">
        <v>483</v>
      </c>
    </row>
    <row r="7" spans="1:12">
      <c r="A7" s="3" t="s">
        <v>94</v>
      </c>
    </row>
    <row r="8" spans="1:12">
      <c r="A8" s="4" t="s">
        <v>94</v>
      </c>
      <c r="J8" s="5" t="n">
        <v>-844</v>
      </c>
      <c r="K8" s="5" t="n">
        <v>-565</v>
      </c>
      <c r="L8" s="5" t="n">
        <v>-658</v>
      </c>
    </row>
    <row r="9" spans="1:12">
      <c r="A9" s="3" t="s">
        <v>97</v>
      </c>
    </row>
    <row r="10" spans="1:12">
      <c r="A10" s="4" t="s">
        <v>97</v>
      </c>
      <c r="J10" s="5" t="n">
        <v>5698</v>
      </c>
      <c r="K10" s="5" t="n">
        <v>5031</v>
      </c>
      <c r="L10" s="5" t="n">
        <v>8549</v>
      </c>
    </row>
    <row r="11" spans="1:12">
      <c r="A11" s="3" t="s">
        <v>847</v>
      </c>
    </row>
    <row r="12" spans="1:12">
      <c r="A12" s="4" t="s">
        <v>847</v>
      </c>
      <c r="B12" s="5" t="n">
        <v>5100</v>
      </c>
      <c r="C12" s="6" t="n">
        <v>4742</v>
      </c>
      <c r="D12" s="6" t="n">
        <v>2755</v>
      </c>
      <c r="E12" s="6" t="n">
        <v>2658</v>
      </c>
      <c r="F12" s="5" t="n">
        <v>3045</v>
      </c>
      <c r="G12" s="6" t="n">
        <v>206</v>
      </c>
      <c r="H12" s="6" t="n">
        <v>3680</v>
      </c>
      <c r="I12" s="6" t="n">
        <v>-256</v>
      </c>
      <c r="J12" s="5" t="n">
        <v>15255</v>
      </c>
      <c r="K12" s="5" t="n">
        <v>6675</v>
      </c>
      <c r="L12" s="5" t="n">
        <v>12861</v>
      </c>
    </row>
    <row r="13" spans="1:12">
      <c r="A13" s="3" t="s">
        <v>848</v>
      </c>
    </row>
    <row r="14" spans="1:12">
      <c r="A14" s="4" t="s">
        <v>848</v>
      </c>
      <c r="J14" s="5" t="n">
        <v>24725</v>
      </c>
      <c r="K14" s="5" t="n">
        <v>10754</v>
      </c>
      <c r="L14" s="5" t="n">
        <v>17663</v>
      </c>
    </row>
    <row r="15" spans="1:12">
      <c r="A15" s="3" t="s">
        <v>122</v>
      </c>
    </row>
    <row r="16" spans="1:12">
      <c r="A16" s="4" t="s">
        <v>122</v>
      </c>
      <c r="J16" s="5" t="n">
        <v>11996</v>
      </c>
      <c r="K16" s="5" t="n">
        <v>11532</v>
      </c>
      <c r="L16" s="5" t="n">
        <v>12857</v>
      </c>
    </row>
    <row r="17" spans="1:12">
      <c r="A17" s="3" t="s">
        <v>849</v>
      </c>
    </row>
    <row r="18" spans="1:12">
      <c r="A18" s="4" t="s">
        <v>850</v>
      </c>
      <c r="B18" s="5" t="n">
        <v>340937</v>
      </c>
      <c r="F18" s="5" t="n">
        <v>323370</v>
      </c>
      <c r="J18" s="5" t="n">
        <v>340937</v>
      </c>
      <c r="K18" s="5" t="n">
        <v>323370</v>
      </c>
    </row>
    <row r="19" spans="1:12">
      <c r="A19" s="4" t="s">
        <v>851</v>
      </c>
    </row>
    <row r="20" spans="1:12">
      <c r="A20" s="3" t="s">
        <v>82</v>
      </c>
    </row>
    <row r="21" spans="1:12">
      <c r="A21" s="4" t="s">
        <v>82</v>
      </c>
      <c r="J21" s="5" t="n">
        <v>135260</v>
      </c>
      <c r="K21" s="5" t="n">
        <v>142470</v>
      </c>
      <c r="L21" s="5" t="n">
        <v>152567</v>
      </c>
    </row>
    <row r="22" spans="1:12">
      <c r="A22" s="3" t="s">
        <v>93</v>
      </c>
    </row>
    <row r="23" spans="1:12">
      <c r="A23" s="4" t="s">
        <v>93</v>
      </c>
      <c r="J23" s="5" t="n">
        <v>0</v>
      </c>
      <c r="K23" s="5" t="n">
        <v>0</v>
      </c>
      <c r="L23" s="5" t="n">
        <v>0</v>
      </c>
    </row>
    <row r="24" spans="1:12">
      <c r="A24" s="3" t="s">
        <v>94</v>
      </c>
    </row>
    <row r="25" spans="1:12">
      <c r="A25" s="4" t="s">
        <v>94</v>
      </c>
      <c r="J25" s="5" t="n">
        <v>-738</v>
      </c>
      <c r="K25" s="5" t="n">
        <v>-440</v>
      </c>
      <c r="L25" s="5" t="n">
        <v>-427</v>
      </c>
    </row>
    <row r="26" spans="1:12">
      <c r="A26" s="3" t="s">
        <v>97</v>
      </c>
    </row>
    <row r="27" spans="1:12">
      <c r="A27" s="4" t="s">
        <v>97</v>
      </c>
      <c r="J27" s="5" t="n">
        <v>1494</v>
      </c>
      <c r="K27" s="5" t="n">
        <v>2387</v>
      </c>
      <c r="L27" s="5" t="n">
        <v>4576</v>
      </c>
    </row>
    <row r="28" spans="1:12">
      <c r="A28" s="3" t="s">
        <v>847</v>
      </c>
    </row>
    <row r="29" spans="1:12">
      <c r="A29" s="4" t="s">
        <v>847</v>
      </c>
      <c r="J29" s="5" t="n">
        <v>2007</v>
      </c>
      <c r="K29" s="5" t="n">
        <v>2031</v>
      </c>
      <c r="L29" s="5" t="n">
        <v>7233</v>
      </c>
    </row>
    <row r="30" spans="1:12">
      <c r="A30" s="3" t="s">
        <v>848</v>
      </c>
    </row>
    <row r="31" spans="1:12">
      <c r="A31" s="4" t="s">
        <v>848</v>
      </c>
      <c r="J31" s="5" t="n">
        <v>18314</v>
      </c>
      <c r="K31" s="5" t="n">
        <v>5164</v>
      </c>
      <c r="L31" s="5" t="n">
        <v>7673</v>
      </c>
    </row>
    <row r="32" spans="1:12">
      <c r="A32" s="3" t="s">
        <v>122</v>
      </c>
    </row>
    <row r="33" spans="1:12">
      <c r="A33" s="4" t="s">
        <v>122</v>
      </c>
      <c r="J33" s="5" t="n">
        <v>4937</v>
      </c>
      <c r="K33" s="5" t="n">
        <v>4551</v>
      </c>
      <c r="L33" s="5" t="n">
        <v>4521</v>
      </c>
    </row>
    <row r="34" spans="1:12">
      <c r="A34" s="3" t="s">
        <v>849</v>
      </c>
    </row>
    <row r="35" spans="1:12">
      <c r="A35" s="4" t="s">
        <v>850</v>
      </c>
      <c r="B35" s="5" t="n">
        <v>122326</v>
      </c>
      <c r="F35" s="5" t="n">
        <v>106854</v>
      </c>
      <c r="J35" s="5" t="n">
        <v>122326</v>
      </c>
      <c r="K35" s="5" t="n">
        <v>106854</v>
      </c>
    </row>
    <row r="36" spans="1:12">
      <c r="A36" s="3" t="s">
        <v>845</v>
      </c>
    </row>
    <row r="37" spans="1:12">
      <c r="A37" s="4" t="s">
        <v>845</v>
      </c>
      <c r="B37" s="5" t="n">
        <v>54048</v>
      </c>
      <c r="F37" s="5" t="n">
        <v>40638</v>
      </c>
      <c r="J37" s="5" t="n">
        <v>54048</v>
      </c>
      <c r="K37" s="5" t="n">
        <v>40638</v>
      </c>
    </row>
    <row r="38" spans="1:12">
      <c r="A38" s="4" t="s">
        <v>852</v>
      </c>
    </row>
    <row r="39" spans="1:12">
      <c r="A39" s="3" t="s">
        <v>82</v>
      </c>
    </row>
    <row r="40" spans="1:12">
      <c r="A40" s="4" t="s">
        <v>82</v>
      </c>
      <c r="J40" s="5" t="n">
        <v>60049</v>
      </c>
      <c r="K40" s="5" t="n">
        <v>59290</v>
      </c>
      <c r="L40" s="5" t="n">
        <v>75868</v>
      </c>
    </row>
    <row r="41" spans="1:12">
      <c r="A41" s="3" t="s">
        <v>93</v>
      </c>
    </row>
    <row r="42" spans="1:12">
      <c r="A42" s="4" t="s">
        <v>93</v>
      </c>
      <c r="J42" s="5" t="n">
        <v>79</v>
      </c>
      <c r="K42" s="5" t="n">
        <v>145</v>
      </c>
      <c r="L42" s="5" t="n">
        <v>129</v>
      </c>
    </row>
    <row r="43" spans="1:12">
      <c r="A43" s="3" t="s">
        <v>94</v>
      </c>
    </row>
    <row r="44" spans="1:12">
      <c r="A44" s="4" t="s">
        <v>94</v>
      </c>
      <c r="J44" s="5" t="n">
        <v>-14</v>
      </c>
      <c r="K44" s="5" t="n">
        <v>-56</v>
      </c>
      <c r="L44" s="5" t="n">
        <v>-130</v>
      </c>
    </row>
    <row r="45" spans="1:12">
      <c r="A45" s="3" t="s">
        <v>97</v>
      </c>
    </row>
    <row r="46" spans="1:12">
      <c r="A46" s="4" t="s">
        <v>97</v>
      </c>
      <c r="J46" s="5" t="n">
        <v>2507</v>
      </c>
      <c r="K46" s="5" t="n">
        <v>1399</v>
      </c>
      <c r="L46" s="5" t="n">
        <v>930</v>
      </c>
    </row>
    <row r="47" spans="1:12">
      <c r="A47" s="3" t="s">
        <v>847</v>
      </c>
    </row>
    <row r="48" spans="1:12">
      <c r="A48" s="4" t="s">
        <v>847</v>
      </c>
      <c r="J48" s="5" t="n">
        <v>5881</v>
      </c>
      <c r="K48" s="5" t="n">
        <v>3178</v>
      </c>
      <c r="L48" s="5" t="n">
        <v>2647</v>
      </c>
    </row>
    <row r="49" spans="1:12">
      <c r="A49" s="3" t="s">
        <v>848</v>
      </c>
    </row>
    <row r="50" spans="1:12">
      <c r="A50" s="4" t="s">
        <v>848</v>
      </c>
      <c r="J50" s="5" t="n">
        <v>2634</v>
      </c>
      <c r="K50" s="5" t="n">
        <v>2074</v>
      </c>
      <c r="L50" s="5" t="n">
        <v>4788</v>
      </c>
    </row>
    <row r="51" spans="1:12">
      <c r="A51" s="3" t="s">
        <v>122</v>
      </c>
    </row>
    <row r="52" spans="1:12">
      <c r="A52" s="4" t="s">
        <v>122</v>
      </c>
      <c r="J52" s="5" t="n">
        <v>1874</v>
      </c>
      <c r="K52" s="5" t="n">
        <v>1862</v>
      </c>
      <c r="L52" s="5" t="n">
        <v>2464</v>
      </c>
    </row>
    <row r="53" spans="1:12">
      <c r="A53" s="3" t="s">
        <v>849</v>
      </c>
    </row>
    <row r="54" spans="1:12">
      <c r="A54" s="4" t="s">
        <v>850</v>
      </c>
      <c r="B54" s="5" t="n">
        <v>63643</v>
      </c>
      <c r="F54" s="5" t="n">
        <v>60010</v>
      </c>
      <c r="J54" s="5" t="n">
        <v>63643</v>
      </c>
      <c r="K54" s="5" t="n">
        <v>60010</v>
      </c>
    </row>
    <row r="55" spans="1:12">
      <c r="A55" s="3" t="s">
        <v>845</v>
      </c>
    </row>
    <row r="56" spans="1:12">
      <c r="A56" s="4" t="s">
        <v>845</v>
      </c>
      <c r="B56" s="5" t="n">
        <v>16158</v>
      </c>
      <c r="F56" s="5" t="n">
        <v>14937</v>
      </c>
      <c r="J56" s="5" t="n">
        <v>16158</v>
      </c>
      <c r="K56" s="5" t="n">
        <v>14937</v>
      </c>
    </row>
    <row r="57" spans="1:12">
      <c r="A57" s="4" t="s">
        <v>853</v>
      </c>
    </row>
    <row r="58" spans="1:12">
      <c r="A58" s="3" t="s">
        <v>82</v>
      </c>
    </row>
    <row r="59" spans="1:12">
      <c r="A59" s="4" t="s">
        <v>82</v>
      </c>
      <c r="J59" s="5" t="n">
        <v>56411</v>
      </c>
      <c r="K59" s="5" t="n">
        <v>53778</v>
      </c>
      <c r="L59" s="5" t="n">
        <v>65446</v>
      </c>
    </row>
    <row r="60" spans="1:12">
      <c r="A60" s="3" t="s">
        <v>93</v>
      </c>
    </row>
    <row r="61" spans="1:12">
      <c r="A61" s="4" t="s">
        <v>93</v>
      </c>
      <c r="J61" s="5" t="n">
        <v>116</v>
      </c>
      <c r="K61" s="5" t="n">
        <v>123</v>
      </c>
      <c r="L61" s="5" t="n">
        <v>223</v>
      </c>
    </row>
    <row r="62" spans="1:12">
      <c r="A62" s="3" t="s">
        <v>94</v>
      </c>
    </row>
    <row r="63" spans="1:12">
      <c r="A63" s="4" t="s">
        <v>94</v>
      </c>
      <c r="J63" s="5" t="n">
        <v>-13</v>
      </c>
      <c r="K63" s="5" t="n">
        <v>-23</v>
      </c>
      <c r="L63" s="5" t="n">
        <v>-54</v>
      </c>
    </row>
    <row r="64" spans="1:12">
      <c r="A64" s="3" t="s">
        <v>97</v>
      </c>
    </row>
    <row r="65" spans="1:12">
      <c r="A65" s="4" t="s">
        <v>97</v>
      </c>
      <c r="J65" s="5" t="n">
        <v>1862</v>
      </c>
      <c r="K65" s="5" t="n">
        <v>1646</v>
      </c>
      <c r="L65" s="5" t="n">
        <v>2122</v>
      </c>
    </row>
    <row r="66" spans="1:12">
      <c r="A66" s="3" t="s">
        <v>847</v>
      </c>
    </row>
    <row r="67" spans="1:12">
      <c r="A67" s="4" t="s">
        <v>847</v>
      </c>
      <c r="J67" s="5" t="n">
        <v>6243</v>
      </c>
      <c r="K67" s="5" t="n">
        <v>4881</v>
      </c>
      <c r="L67" s="5" t="n">
        <v>6192</v>
      </c>
    </row>
    <row r="68" spans="1:12">
      <c r="A68" s="3" t="s">
        <v>848</v>
      </c>
    </row>
    <row r="69" spans="1:12">
      <c r="A69" s="4" t="s">
        <v>848</v>
      </c>
      <c r="J69" s="5" t="n">
        <v>1450</v>
      </c>
      <c r="K69" s="5" t="n">
        <v>1673</v>
      </c>
      <c r="L69" s="5" t="n">
        <v>1375</v>
      </c>
    </row>
    <row r="70" spans="1:12">
      <c r="A70" s="3" t="s">
        <v>122</v>
      </c>
    </row>
    <row r="71" spans="1:12">
      <c r="A71" s="4" t="s">
        <v>122</v>
      </c>
      <c r="J71" s="5" t="n">
        <v>1402</v>
      </c>
      <c r="K71" s="5" t="n">
        <v>1464</v>
      </c>
      <c r="L71" s="5" t="n">
        <v>1790</v>
      </c>
    </row>
    <row r="72" spans="1:12">
      <c r="A72" s="3" t="s">
        <v>849</v>
      </c>
    </row>
    <row r="73" spans="1:12">
      <c r="A73" s="4" t="s">
        <v>850</v>
      </c>
      <c r="B73" s="5" t="n">
        <v>54493</v>
      </c>
      <c r="F73" s="5" t="n">
        <v>50755</v>
      </c>
      <c r="J73" s="5" t="n">
        <v>54493</v>
      </c>
      <c r="K73" s="5" t="n">
        <v>50755</v>
      </c>
    </row>
    <row r="74" spans="1:12">
      <c r="A74" s="3" t="s">
        <v>845</v>
      </c>
    </row>
    <row r="75" spans="1:12">
      <c r="A75" s="4" t="s">
        <v>845</v>
      </c>
      <c r="B75" s="5" t="n">
        <v>10619</v>
      </c>
      <c r="F75" s="5" t="n">
        <v>11232</v>
      </c>
      <c r="J75" s="5" t="n">
        <v>10619</v>
      </c>
      <c r="K75" s="5" t="n">
        <v>11232</v>
      </c>
    </row>
    <row r="76" spans="1:12">
      <c r="A76" s="4" t="s">
        <v>854</v>
      </c>
    </row>
    <row r="77" spans="1:12">
      <c r="A77" s="3" t="s">
        <v>82</v>
      </c>
    </row>
    <row r="78" spans="1:12">
      <c r="A78" s="4" t="s">
        <v>82</v>
      </c>
      <c r="J78" s="5" t="n">
        <v>84914</v>
      </c>
      <c r="K78" s="5" t="n">
        <v>99128</v>
      </c>
      <c r="L78" s="5" t="n">
        <v>94304</v>
      </c>
    </row>
    <row r="79" spans="1:12">
      <c r="A79" s="3" t="s">
        <v>93</v>
      </c>
    </row>
    <row r="80" spans="1:12">
      <c r="A80" s="4" t="s">
        <v>93</v>
      </c>
      <c r="J80" s="5" t="n">
        <v>96</v>
      </c>
      <c r="K80" s="5" t="n">
        <v>123</v>
      </c>
      <c r="L80" s="5" t="n">
        <v>131</v>
      </c>
    </row>
    <row r="81" spans="1:12">
      <c r="A81" s="3" t="s">
        <v>94</v>
      </c>
    </row>
    <row r="82" spans="1:12">
      <c r="A82" s="4" t="s">
        <v>94</v>
      </c>
      <c r="J82" s="5" t="n">
        <v>-79</v>
      </c>
      <c r="K82" s="5" t="n">
        <v>-46</v>
      </c>
      <c r="L82" s="5" t="n">
        <v>-47</v>
      </c>
    </row>
    <row r="83" spans="1:12">
      <c r="A83" s="3" t="s">
        <v>97</v>
      </c>
    </row>
    <row r="84" spans="1:12">
      <c r="A84" s="4" t="s">
        <v>97</v>
      </c>
      <c r="J84" s="5" t="n">
        <v>-165</v>
      </c>
      <c r="K84" s="5" t="n">
        <v>-401</v>
      </c>
      <c r="L84" s="5" t="n">
        <v>921</v>
      </c>
    </row>
    <row r="85" spans="1:12">
      <c r="A85" s="3" t="s">
        <v>847</v>
      </c>
    </row>
    <row r="86" spans="1:12">
      <c r="A86" s="4" t="s">
        <v>847</v>
      </c>
      <c r="J86" s="5" t="n">
        <v>1124</v>
      </c>
      <c r="K86" s="5" t="n">
        <v>-3415</v>
      </c>
      <c r="L86" s="5" t="n">
        <v>-3211</v>
      </c>
    </row>
    <row r="87" spans="1:12">
      <c r="A87" s="3" t="s">
        <v>848</v>
      </c>
    </row>
    <row r="88" spans="1:12">
      <c r="A88" s="4" t="s">
        <v>848</v>
      </c>
      <c r="J88" s="5" t="n">
        <v>2327</v>
      </c>
      <c r="K88" s="5" t="n">
        <v>1843</v>
      </c>
      <c r="L88" s="5" t="n">
        <v>3827</v>
      </c>
    </row>
    <row r="89" spans="1:12">
      <c r="A89" s="3" t="s">
        <v>122</v>
      </c>
    </row>
    <row r="90" spans="1:12">
      <c r="A90" s="4" t="s">
        <v>122</v>
      </c>
      <c r="J90" s="5" t="n">
        <v>3783</v>
      </c>
      <c r="K90" s="5" t="n">
        <v>3655</v>
      </c>
      <c r="L90" s="5" t="n">
        <v>4082</v>
      </c>
    </row>
    <row r="91" spans="1:12">
      <c r="A91" s="3" t="s">
        <v>849</v>
      </c>
    </row>
    <row r="92" spans="1:12">
      <c r="A92" s="4" t="s">
        <v>850</v>
      </c>
      <c r="B92" s="5" t="n">
        <v>100475</v>
      </c>
      <c r="F92" s="5" t="n">
        <v>105437</v>
      </c>
      <c r="J92" s="5" t="n">
        <v>100475</v>
      </c>
      <c r="K92" s="5" t="n">
        <v>105437</v>
      </c>
    </row>
    <row r="93" spans="1:12">
      <c r="A93" s="3" t="s">
        <v>845</v>
      </c>
    </row>
    <row r="94" spans="1:12">
      <c r="A94" s="4" t="s">
        <v>845</v>
      </c>
      <c r="B94" s="5" t="n">
        <v>24279</v>
      </c>
      <c r="F94" s="5" t="n">
        <v>25158</v>
      </c>
      <c r="J94" s="5" t="n">
        <v>24279</v>
      </c>
      <c r="K94" s="5" t="n">
        <v>25158</v>
      </c>
    </row>
    <row r="95" spans="1:12">
      <c r="A95" s="4" t="s">
        <v>855</v>
      </c>
    </row>
    <row r="96" spans="1:12">
      <c r="A96" s="3" t="s">
        <v>82</v>
      </c>
    </row>
    <row r="97" spans="1:12">
      <c r="A97" s="4" t="s">
        <v>82</v>
      </c>
      <c r="J97" s="5" t="n">
        <v>336634</v>
      </c>
      <c r="K97" s="5" t="n">
        <v>354666</v>
      </c>
      <c r="L97" s="5" t="n">
        <v>388185</v>
      </c>
    </row>
    <row r="98" spans="1:12">
      <c r="A98" s="3" t="s">
        <v>93</v>
      </c>
    </row>
    <row r="99" spans="1:12">
      <c r="A99" s="4" t="s">
        <v>93</v>
      </c>
      <c r="J99" s="5" t="n">
        <v>291</v>
      </c>
      <c r="K99" s="5" t="n">
        <v>391</v>
      </c>
      <c r="L99" s="5" t="n">
        <v>483</v>
      </c>
    </row>
    <row r="100" spans="1:12">
      <c r="A100" s="3" t="s">
        <v>94</v>
      </c>
    </row>
    <row r="101" spans="1:12">
      <c r="A101" s="4" t="s">
        <v>94</v>
      </c>
      <c r="J101" s="5" t="n">
        <v>-844</v>
      </c>
      <c r="K101" s="5" t="n">
        <v>-565</v>
      </c>
      <c r="L101" s="5" t="n">
        <v>-658</v>
      </c>
    </row>
    <row r="102" spans="1:12">
      <c r="A102" s="3" t="s">
        <v>97</v>
      </c>
    </row>
    <row r="103" spans="1:12">
      <c r="A103" s="4" t="s">
        <v>97</v>
      </c>
      <c r="J103" s="5" t="n">
        <v>5698</v>
      </c>
      <c r="K103" s="5" t="n">
        <v>5031</v>
      </c>
      <c r="L103" s="5" t="n">
        <v>8549</v>
      </c>
    </row>
    <row r="104" spans="1:12">
      <c r="A104" s="3" t="s">
        <v>847</v>
      </c>
    </row>
    <row r="105" spans="1:12">
      <c r="A105" s="4" t="s">
        <v>847</v>
      </c>
      <c r="J105" s="5" t="n">
        <v>15255</v>
      </c>
      <c r="K105" s="5" t="n">
        <v>6675</v>
      </c>
      <c r="L105" s="5" t="n">
        <v>12861</v>
      </c>
    </row>
    <row r="106" spans="1:12">
      <c r="A106" s="3" t="s">
        <v>848</v>
      </c>
    </row>
    <row r="107" spans="1:12">
      <c r="A107" s="4" t="s">
        <v>848</v>
      </c>
      <c r="J107" s="5" t="n">
        <v>24725</v>
      </c>
      <c r="K107" s="5" t="n">
        <v>10754</v>
      </c>
      <c r="L107" s="5" t="n">
        <v>17663</v>
      </c>
    </row>
    <row r="108" spans="1:12">
      <c r="A108" s="3" t="s">
        <v>122</v>
      </c>
    </row>
    <row r="109" spans="1:12">
      <c r="A109" s="4" t="s">
        <v>122</v>
      </c>
      <c r="J109" s="5" t="n">
        <v>11996</v>
      </c>
      <c r="K109" s="5" t="n">
        <v>11532</v>
      </c>
      <c r="L109" s="5" t="n">
        <v>12857</v>
      </c>
    </row>
    <row r="110" spans="1:12">
      <c r="A110" s="3" t="s">
        <v>849</v>
      </c>
    </row>
    <row r="111" spans="1:12">
      <c r="A111" s="4" t="s">
        <v>850</v>
      </c>
      <c r="B111" s="5" t="n">
        <v>340937</v>
      </c>
      <c r="F111" s="5" t="n">
        <v>323056</v>
      </c>
      <c r="J111" s="5" t="n">
        <v>340937</v>
      </c>
      <c r="K111" s="5" t="n">
        <v>323056</v>
      </c>
    </row>
    <row r="112" spans="1:12">
      <c r="A112" s="3" t="s">
        <v>845</v>
      </c>
    </row>
    <row r="113" spans="1:12">
      <c r="A113" s="4" t="s">
        <v>845</v>
      </c>
      <c r="B113" s="5" t="n">
        <v>105104</v>
      </c>
      <c r="F113" s="5" t="n">
        <v>91965</v>
      </c>
      <c r="J113" s="5" t="n">
        <v>105104</v>
      </c>
      <c r="K113" s="5" t="n">
        <v>91965</v>
      </c>
    </row>
    <row r="114" spans="1:12">
      <c r="A114" s="4" t="s">
        <v>856</v>
      </c>
    </row>
    <row r="115" spans="1:12">
      <c r="A115" s="3" t="s">
        <v>857</v>
      </c>
    </row>
    <row r="116" spans="1:12">
      <c r="A116" s="4" t="s">
        <v>857</v>
      </c>
      <c r="J116" s="5" t="n">
        <v>23793</v>
      </c>
      <c r="K116" s="5" t="n">
        <v>24429</v>
      </c>
      <c r="L116" s="5" t="n">
        <v>32334</v>
      </c>
    </row>
    <row r="117" spans="1:12">
      <c r="A117" s="4" t="s">
        <v>858</v>
      </c>
    </row>
    <row r="118" spans="1:12">
      <c r="A118" s="3" t="s">
        <v>857</v>
      </c>
    </row>
    <row r="119" spans="1:12">
      <c r="A119" s="4" t="s">
        <v>857</v>
      </c>
      <c r="J119" s="5" t="n">
        <v>9471</v>
      </c>
      <c r="K119" s="5" t="n">
        <v>9339</v>
      </c>
      <c r="L119" s="5" t="n">
        <v>12690</v>
      </c>
    </row>
    <row r="120" spans="1:12">
      <c r="A120" s="4" t="s">
        <v>859</v>
      </c>
    </row>
    <row r="121" spans="1:12">
      <c r="A121" s="3" t="s">
        <v>857</v>
      </c>
    </row>
    <row r="122" spans="1:12">
      <c r="A122" s="4" t="s">
        <v>857</v>
      </c>
      <c r="J122" s="5" t="n">
        <v>5132</v>
      </c>
      <c r="K122" s="5" t="n">
        <v>5074</v>
      </c>
      <c r="L122" s="5" t="n">
        <v>5875</v>
      </c>
    </row>
    <row r="123" spans="1:12">
      <c r="A123" s="4" t="s">
        <v>860</v>
      </c>
    </row>
    <row r="124" spans="1:12">
      <c r="A124" s="3" t="s">
        <v>857</v>
      </c>
    </row>
    <row r="125" spans="1:12">
      <c r="A125" s="4" t="s">
        <v>857</v>
      </c>
      <c r="J125" s="5" t="n">
        <v>1363</v>
      </c>
      <c r="K125" s="5" t="n">
        <v>1652</v>
      </c>
      <c r="L125" s="5" t="n">
        <v>1848</v>
      </c>
    </row>
    <row r="126" spans="1:12">
      <c r="A126" s="4" t="s">
        <v>861</v>
      </c>
    </row>
    <row r="127" spans="1:12">
      <c r="A127" s="3" t="s">
        <v>857</v>
      </c>
    </row>
    <row r="128" spans="1:12">
      <c r="A128" s="4" t="s">
        <v>857</v>
      </c>
      <c r="J128" s="5" t="n">
        <v>7827</v>
      </c>
      <c r="K128" s="5" t="n">
        <v>8364</v>
      </c>
      <c r="L128" s="6" t="n">
        <v>11921</v>
      </c>
    </row>
    <row r="129" spans="1:12">
      <c r="A129" s="4" t="s">
        <v>862</v>
      </c>
    </row>
    <row r="130" spans="1:12">
      <c r="A130" s="3" t="s">
        <v>849</v>
      </c>
    </row>
    <row r="131" spans="1:12">
      <c r="A131" s="4" t="s">
        <v>850</v>
      </c>
      <c r="B131" s="6" t="n">
        <v>0</v>
      </c>
      <c r="F131" s="6" t="n">
        <v>314</v>
      </c>
      <c r="J131" s="6" t="n">
        <v>0</v>
      </c>
      <c r="K131" s="6" t="n">
        <v>314</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outlineLevelCol="0"/>
  <cols>
    <col customWidth="1" max="1" min="1" width="79"/>
    <col customWidth="1" max="2" min="2" width="30"/>
    <col customWidth="1" max="3" min="3" width="30"/>
    <col customWidth="1" max="4" min="4" width="30"/>
    <col customWidth="1" max="5" min="5" width="30"/>
    <col customWidth="1" max="6" min="6" width="30"/>
    <col customWidth="1" max="7" min="7" width="30"/>
    <col customWidth="1" max="8" min="8" width="30"/>
    <col customWidth="1" max="9" min="9" width="30"/>
    <col customWidth="1" max="10" min="10" width="42"/>
    <col customWidth="1" max="11" min="11" width="21"/>
    <col customWidth="1" max="12" min="12" width="21"/>
  </cols>
  <sheetData>
    <row r="1" spans="1:12">
      <c r="A1" s="1" t="s">
        <v>863</v>
      </c>
      <c r="B1" s="2" t="s">
        <v>864</v>
      </c>
      <c r="C1" s="2" t="s">
        <v>865</v>
      </c>
      <c r="D1" s="2" t="s">
        <v>866</v>
      </c>
      <c r="E1" s="2" t="s">
        <v>867</v>
      </c>
      <c r="F1" s="2" t="s">
        <v>868</v>
      </c>
      <c r="G1" s="2" t="s">
        <v>869</v>
      </c>
      <c r="H1" s="2" t="s">
        <v>870</v>
      </c>
      <c r="I1" s="2" t="s">
        <v>871</v>
      </c>
      <c r="J1" s="2" t="s">
        <v>872</v>
      </c>
      <c r="K1" s="2" t="s">
        <v>542</v>
      </c>
      <c r="L1" s="2" t="s">
        <v>543</v>
      </c>
    </row>
    <row r="2" spans="1:12">
      <c r="A2" s="3" t="s">
        <v>873</v>
      </c>
    </row>
    <row r="3" spans="1:12">
      <c r="A3" s="4" t="s">
        <v>874</v>
      </c>
      <c r="J3" s="5" t="n">
        <v>2</v>
      </c>
    </row>
    <row r="4" spans="1:12">
      <c r="A4" s="4" t="s">
        <v>875</v>
      </c>
      <c r="J4" s="6" t="n">
        <v>300000</v>
      </c>
      <c r="K4" s="6" t="n">
        <v>300000</v>
      </c>
      <c r="L4" s="6" t="n">
        <v>300000</v>
      </c>
    </row>
    <row r="5" spans="1:12">
      <c r="A5" s="4" t="s">
        <v>876</v>
      </c>
    </row>
    <row r="6" spans="1:12">
      <c r="A6" s="3" t="s">
        <v>873</v>
      </c>
    </row>
    <row r="7" spans="1:12">
      <c r="A7" s="4" t="s">
        <v>877</v>
      </c>
      <c r="C7" s="5" t="n">
        <v>27448</v>
      </c>
      <c r="F7" s="5" t="n">
        <v>30713</v>
      </c>
      <c r="H7" s="5" t="n">
        <v>34106</v>
      </c>
    </row>
    <row r="8" spans="1:12">
      <c r="A8" s="4" t="s">
        <v>878</v>
      </c>
      <c r="C8" s="7" t="n">
        <v>44.66</v>
      </c>
      <c r="F8" s="6" t="n">
        <v>35</v>
      </c>
      <c r="H8" s="7" t="n">
        <v>54.83</v>
      </c>
    </row>
    <row r="9" spans="1:12">
      <c r="A9" s="4" t="s">
        <v>879</v>
      </c>
      <c r="C9" s="4" t="s">
        <v>880</v>
      </c>
      <c r="F9" s="4" t="s">
        <v>880</v>
      </c>
    </row>
    <row r="10" spans="1:12">
      <c r="A10" s="4" t="s">
        <v>881</v>
      </c>
    </row>
    <row r="11" spans="1:12">
      <c r="A11" s="3" t="s">
        <v>873</v>
      </c>
    </row>
    <row r="12" spans="1:12">
      <c r="A12" s="4" t="s">
        <v>877</v>
      </c>
      <c r="B12" s="5" t="n">
        <v>5000</v>
      </c>
      <c r="D12" s="5" t="n">
        <v>1510</v>
      </c>
      <c r="E12" s="5" t="n">
        <v>1479</v>
      </c>
      <c r="G12" s="5" t="n">
        <v>1290</v>
      </c>
      <c r="I12" s="5" t="n">
        <v>2098</v>
      </c>
    </row>
    <row r="13" spans="1:12">
      <c r="A13" s="4" t="s">
        <v>878</v>
      </c>
      <c r="B13" s="7" t="n">
        <v>56.38</v>
      </c>
      <c r="D13" s="7" t="n">
        <v>40.83</v>
      </c>
      <c r="E13" s="7" t="n">
        <v>41.5</v>
      </c>
      <c r="G13" s="7" t="n">
        <v>45.39</v>
      </c>
      <c r="I13" s="7" t="n">
        <v>62.99</v>
      </c>
    </row>
    <row r="14" spans="1:12">
      <c r="A14" s="4" t="s">
        <v>879</v>
      </c>
      <c r="B14" s="4" t="s">
        <v>880</v>
      </c>
      <c r="D14" s="4" t="s">
        <v>880</v>
      </c>
      <c r="E14" s="4" t="s">
        <v>880</v>
      </c>
      <c r="G14" s="4" t="s">
        <v>880</v>
      </c>
      <c r="I14" s="4" t="s">
        <v>880</v>
      </c>
    </row>
    <row r="15" spans="1:12">
      <c r="A15" s="4" t="s">
        <v>882</v>
      </c>
    </row>
    <row r="16" spans="1:12">
      <c r="A16" s="3" t="s">
        <v>873</v>
      </c>
    </row>
    <row r="17" spans="1:12">
      <c r="A17" s="4" t="s">
        <v>883</v>
      </c>
      <c r="K17" s="6" t="n">
        <v>189870</v>
      </c>
      <c r="L17" s="5" t="n">
        <v>153273</v>
      </c>
    </row>
    <row r="18" spans="1:12">
      <c r="A18" s="4" t="s">
        <v>884</v>
      </c>
      <c r="K18" s="4" t="s">
        <v>885</v>
      </c>
    </row>
    <row r="19" spans="1:12">
      <c r="A19" s="4" t="s">
        <v>886</v>
      </c>
      <c r="K19" s="6" t="n">
        <v>33725</v>
      </c>
      <c r="L19" s="5" t="n">
        <v>39100</v>
      </c>
    </row>
    <row r="20" spans="1:12">
      <c r="A20" s="4" t="s">
        <v>887</v>
      </c>
    </row>
    <row r="21" spans="1:12">
      <c r="A21" s="3" t="s">
        <v>873</v>
      </c>
    </row>
    <row r="22" spans="1:12">
      <c r="A22" s="4" t="s">
        <v>888</v>
      </c>
      <c r="J22" s="5" t="n">
        <v>100000</v>
      </c>
      <c r="K22" s="5" t="n">
        <v>200000</v>
      </c>
      <c r="L22" s="5" t="n">
        <v>100000</v>
      </c>
    </row>
    <row r="23" spans="1:12">
      <c r="A23" s="4" t="s">
        <v>889</v>
      </c>
    </row>
    <row r="24" spans="1:12">
      <c r="A24" s="3" t="s">
        <v>873</v>
      </c>
    </row>
    <row r="25" spans="1:12">
      <c r="A25" s="4" t="s">
        <v>890</v>
      </c>
      <c r="J25" s="6" t="n">
        <v>400000</v>
      </c>
      <c r="K25" s="6" t="n">
        <v>400000</v>
      </c>
      <c r="L25" s="6" t="n">
        <v>400000</v>
      </c>
    </row>
    <row r="26" spans="1:12">
      <c r="A26" s="4" t="s">
        <v>891</v>
      </c>
      <c r="J26" s="4" t="s">
        <v>708</v>
      </c>
    </row>
    <row r="27" spans="1:12">
      <c r="A27" s="4" t="s">
        <v>892</v>
      </c>
    </row>
    <row r="28" spans="1:12">
      <c r="A28" s="3" t="s">
        <v>873</v>
      </c>
    </row>
    <row r="29" spans="1:12">
      <c r="A29" s="4" t="s">
        <v>893</v>
      </c>
      <c r="J29" s="6" t="n">
        <v>210000</v>
      </c>
    </row>
    <row r="30" spans="1:12">
      <c r="A30" s="4" t="s">
        <v>894</v>
      </c>
    </row>
    <row r="31" spans="1:12">
      <c r="A31" s="3" t="s">
        <v>873</v>
      </c>
    </row>
    <row r="32" spans="1:12">
      <c r="A32" s="4" t="s">
        <v>877</v>
      </c>
      <c r="J32" s="5" t="n">
        <v>7703</v>
      </c>
    </row>
    <row r="33" spans="1:12">
      <c r="A33" s="4" t="s">
        <v>879</v>
      </c>
      <c r="J33" s="4" t="s">
        <v>880</v>
      </c>
    </row>
    <row r="34" spans="1:12">
      <c r="A34" s="4" t="s">
        <v>895</v>
      </c>
    </row>
    <row r="35" spans="1:12">
      <c r="A35" s="3" t="s">
        <v>873</v>
      </c>
    </row>
    <row r="36" spans="1:12">
      <c r="A36" s="4" t="s">
        <v>878</v>
      </c>
      <c r="J36" s="7" t="n">
        <v>42.1</v>
      </c>
    </row>
    <row r="37" spans="1:12">
      <c r="A37" s="4" t="s">
        <v>896</v>
      </c>
    </row>
    <row r="38" spans="1:12">
      <c r="A38" s="3" t="s">
        <v>873</v>
      </c>
    </row>
    <row r="39" spans="1:12">
      <c r="A39" s="4" t="s">
        <v>878</v>
      </c>
      <c r="J39" s="7" t="n">
        <v>45.2</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7</v>
      </c>
      <c r="B1" s="2" t="s">
        <v>1</v>
      </c>
    </row>
    <row r="2" spans="1:4">
      <c r="B2" s="2" t="s">
        <v>2</v>
      </c>
      <c r="C2" s="2" t="s">
        <v>32</v>
      </c>
      <c r="D2" s="2" t="s">
        <v>80</v>
      </c>
    </row>
    <row r="3" spans="1:4">
      <c r="A3" s="3" t="s">
        <v>898</v>
      </c>
    </row>
    <row r="4" spans="1:4">
      <c r="A4" s="4" t="s">
        <v>899</v>
      </c>
      <c r="B4" s="6" t="n">
        <v>714</v>
      </c>
      <c r="C4" s="6" t="n">
        <v>892</v>
      </c>
      <c r="D4" s="6" t="n">
        <v>1140</v>
      </c>
    </row>
    <row r="5" spans="1:4">
      <c r="A5" s="4" t="s">
        <v>900</v>
      </c>
      <c r="B5" s="5" t="n">
        <v>649</v>
      </c>
      <c r="C5" s="5" t="n">
        <v>74</v>
      </c>
      <c r="D5" s="5" t="n">
        <v>-45</v>
      </c>
    </row>
    <row r="6" spans="1:4">
      <c r="A6" s="4" t="s">
        <v>901</v>
      </c>
      <c r="B6" s="5" t="n">
        <v>-269</v>
      </c>
      <c r="C6" s="5" t="n">
        <v>-158</v>
      </c>
      <c r="D6" s="5" t="n">
        <v>-133</v>
      </c>
    </row>
    <row r="7" spans="1:4">
      <c r="A7" s="4" t="s">
        <v>643</v>
      </c>
      <c r="B7" s="5" t="n">
        <v>-36</v>
      </c>
      <c r="C7" s="5" t="n">
        <v>-94</v>
      </c>
      <c r="D7" s="5" t="n">
        <v>-70</v>
      </c>
    </row>
    <row r="8" spans="1:4">
      <c r="A8" s="4" t="s">
        <v>902</v>
      </c>
      <c r="B8" s="6" t="n">
        <v>1058</v>
      </c>
      <c r="C8" s="6" t="n">
        <v>714</v>
      </c>
      <c r="D8" s="6" t="n">
        <v>892</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03</v>
      </c>
      <c r="B1" s="2" t="s">
        <v>106</v>
      </c>
      <c r="J1" s="2" t="s">
        <v>1</v>
      </c>
    </row>
    <row r="2" spans="1:12">
      <c r="B2" s="2" t="s">
        <v>2</v>
      </c>
      <c r="C2" s="2" t="s">
        <v>107</v>
      </c>
      <c r="D2" s="2" t="s">
        <v>4</v>
      </c>
      <c r="E2" s="2" t="s">
        <v>108</v>
      </c>
      <c r="F2" s="2" t="s">
        <v>32</v>
      </c>
      <c r="G2" s="2" t="s">
        <v>109</v>
      </c>
      <c r="H2" s="2" t="s">
        <v>110</v>
      </c>
      <c r="I2" s="2" t="s">
        <v>111</v>
      </c>
      <c r="J2" s="2" t="s">
        <v>2</v>
      </c>
      <c r="K2" s="2" t="s">
        <v>32</v>
      </c>
      <c r="L2" s="2" t="s">
        <v>80</v>
      </c>
    </row>
    <row r="3" spans="1:12">
      <c r="A3" s="3" t="s">
        <v>904</v>
      </c>
    </row>
    <row r="4" spans="1:12">
      <c r="A4" s="4" t="s">
        <v>82</v>
      </c>
      <c r="B4" s="6" t="n">
        <v>86433</v>
      </c>
      <c r="C4" s="6" t="n">
        <v>88299</v>
      </c>
      <c r="D4" s="6" t="n">
        <v>83220</v>
      </c>
      <c r="E4" s="6" t="n">
        <v>78682</v>
      </c>
      <c r="F4" s="6" t="n">
        <v>91961</v>
      </c>
      <c r="G4" s="6" t="n">
        <v>89046</v>
      </c>
      <c r="H4" s="6" t="n">
        <v>87869</v>
      </c>
      <c r="I4" s="6" t="n">
        <v>85790</v>
      </c>
      <c r="J4" s="6" t="n">
        <v>336634</v>
      </c>
      <c r="K4" s="6" t="n">
        <v>354666</v>
      </c>
      <c r="L4" s="6" t="n">
        <v>388185</v>
      </c>
    </row>
    <row r="5" spans="1:12">
      <c r="A5" s="4" t="s">
        <v>905</v>
      </c>
      <c r="B5" s="5" t="n">
        <v>29464</v>
      </c>
      <c r="C5" s="5" t="n">
        <v>28855</v>
      </c>
      <c r="D5" s="5" t="n">
        <v>26806</v>
      </c>
      <c r="E5" s="5" t="n">
        <v>24289</v>
      </c>
      <c r="F5" s="5" t="n">
        <v>26089</v>
      </c>
      <c r="G5" s="5" t="n">
        <v>26159</v>
      </c>
      <c r="H5" s="5" t="n">
        <v>26444</v>
      </c>
      <c r="I5" s="5" t="n">
        <v>24760</v>
      </c>
      <c r="J5" s="5" t="n">
        <v>109414</v>
      </c>
      <c r="K5" s="5" t="n">
        <v>103452</v>
      </c>
      <c r="L5" s="5" t="n">
        <v>120948</v>
      </c>
    </row>
    <row r="6" spans="1:12">
      <c r="A6" s="4" t="s">
        <v>906</v>
      </c>
      <c r="B6" s="5" t="n">
        <v>6990</v>
      </c>
      <c r="C6" s="5" t="n">
        <v>6534</v>
      </c>
      <c r="D6" s="5" t="n">
        <v>3773</v>
      </c>
      <c r="E6" s="5" t="n">
        <v>3656</v>
      </c>
      <c r="F6" s="5" t="n">
        <v>5158</v>
      </c>
      <c r="G6" s="5" t="n">
        <v>2141</v>
      </c>
      <c r="H6" s="5" t="n">
        <v>4466</v>
      </c>
      <c r="I6" s="5" t="n">
        <v>-59</v>
      </c>
      <c r="J6" s="5" t="n">
        <v>20953</v>
      </c>
      <c r="K6" s="5" t="n">
        <v>11706</v>
      </c>
      <c r="L6" s="5" t="n">
        <v>21410</v>
      </c>
    </row>
    <row r="7" spans="1:12">
      <c r="A7" s="4" t="s">
        <v>847</v>
      </c>
      <c r="B7" s="6" t="n">
        <v>5100</v>
      </c>
      <c r="C7" s="6" t="n">
        <v>4742</v>
      </c>
      <c r="D7" s="6" t="n">
        <v>2755</v>
      </c>
      <c r="E7" s="6" t="n">
        <v>2658</v>
      </c>
      <c r="F7" s="6" t="n">
        <v>3045</v>
      </c>
      <c r="G7" s="6" t="n">
        <v>206</v>
      </c>
      <c r="H7" s="6" t="n">
        <v>3680</v>
      </c>
      <c r="I7" s="6" t="n">
        <v>-256</v>
      </c>
      <c r="J7" s="6" t="n">
        <v>15255</v>
      </c>
      <c r="K7" s="6" t="n">
        <v>6675</v>
      </c>
      <c r="L7" s="6" t="n">
        <v>12861</v>
      </c>
    </row>
    <row r="8" spans="1:12">
      <c r="A8" s="4" t="s">
        <v>907</v>
      </c>
      <c r="B8" s="6" t="n">
        <v>1</v>
      </c>
      <c r="C8" s="7" t="n">
        <v>0.92</v>
      </c>
      <c r="D8" s="7" t="n">
        <v>0.53</v>
      </c>
      <c r="E8" s="7" t="n">
        <v>0.51</v>
      </c>
      <c r="F8" s="7" t="n">
        <v>0.58</v>
      </c>
      <c r="G8" s="7" t="n">
        <v>0.04</v>
      </c>
      <c r="H8" s="7" t="n">
        <v>0.68</v>
      </c>
      <c r="I8" s="7" t="n">
        <v>-0.05</v>
      </c>
      <c r="J8" s="7" t="n">
        <v>2.95</v>
      </c>
      <c r="K8" s="7" t="n">
        <v>1.25</v>
      </c>
      <c r="L8" s="7" t="n">
        <v>2.39</v>
      </c>
    </row>
    <row r="9" spans="1:12">
      <c r="A9" s="4" t="s">
        <v>908</v>
      </c>
      <c r="B9" s="7" t="n">
        <v>0.99</v>
      </c>
      <c r="C9" s="7" t="n">
        <v>0.92</v>
      </c>
      <c r="D9" s="7" t="n">
        <v>0.53</v>
      </c>
      <c r="E9" s="7" t="n">
        <v>0.51</v>
      </c>
      <c r="F9" s="7" t="n">
        <v>0.58</v>
      </c>
      <c r="G9" s="7" t="n">
        <v>0.04</v>
      </c>
      <c r="H9" s="7" t="n">
        <v>0.68</v>
      </c>
      <c r="I9" s="7" t="n">
        <v>-0.05</v>
      </c>
      <c r="J9" s="7" t="n">
        <v>2.95</v>
      </c>
      <c r="K9" s="7" t="n">
        <v>1.24</v>
      </c>
      <c r="L9" s="7" t="n">
        <v>2.39</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1"/>
    <col customWidth="1" max="3" min="3" width="30"/>
  </cols>
  <sheetData>
    <row r="1" spans="1:3">
      <c r="A1" s="1" t="s">
        <v>909</v>
      </c>
      <c r="B1" s="2" t="s">
        <v>1</v>
      </c>
    </row>
    <row r="2" spans="1:3">
      <c r="B2" s="2" t="s">
        <v>507</v>
      </c>
      <c r="C2" s="2" t="s">
        <v>910</v>
      </c>
    </row>
    <row r="3" spans="1:3">
      <c r="A3" s="3" t="s">
        <v>911</v>
      </c>
    </row>
    <row r="4" spans="1:3">
      <c r="A4" s="4" t="s">
        <v>912</v>
      </c>
      <c r="B4" s="6" t="n">
        <v>59</v>
      </c>
    </row>
    <row r="5" spans="1:3">
      <c r="A5" s="4" t="s">
        <v>913</v>
      </c>
      <c r="B5" s="5" t="n">
        <v>478</v>
      </c>
      <c r="C5" s="6" t="n">
        <v>1063</v>
      </c>
    </row>
    <row r="6" spans="1:3">
      <c r="A6" s="4" t="s">
        <v>914</v>
      </c>
    </row>
    <row r="7" spans="1:3">
      <c r="A7" s="3" t="s">
        <v>911</v>
      </c>
    </row>
    <row r="8" spans="1:3">
      <c r="A8" s="4" t="s">
        <v>912</v>
      </c>
      <c r="B8" s="5" t="n">
        <v>0</v>
      </c>
    </row>
    <row r="9" spans="1:3">
      <c r="A9" s="4" t="s">
        <v>913</v>
      </c>
      <c r="B9" s="5" t="n">
        <v>478</v>
      </c>
      <c r="C9" s="5" t="n">
        <v>908</v>
      </c>
    </row>
    <row r="10" spans="1:3">
      <c r="A10" s="4" t="s">
        <v>915</v>
      </c>
    </row>
    <row r="11" spans="1:3">
      <c r="A11" s="3" t="s">
        <v>911</v>
      </c>
    </row>
    <row r="12" spans="1:3">
      <c r="A12" s="4" t="s">
        <v>912</v>
      </c>
      <c r="B12" s="5" t="n">
        <v>100</v>
      </c>
      <c r="C12" s="6" t="n">
        <v>4000</v>
      </c>
    </row>
    <row r="13" spans="1:3">
      <c r="A13" s="4" t="s">
        <v>827</v>
      </c>
    </row>
    <row r="14" spans="1:3">
      <c r="A14" s="3" t="s">
        <v>911</v>
      </c>
    </row>
    <row r="15" spans="1:3">
      <c r="A15" s="4" t="s">
        <v>916</v>
      </c>
      <c r="C15" s="5" t="n">
        <v>1</v>
      </c>
    </row>
    <row r="16" spans="1:3">
      <c r="A16" s="4" t="s">
        <v>912</v>
      </c>
      <c r="B16" s="5" t="n">
        <v>0</v>
      </c>
    </row>
    <row r="17" spans="1:3">
      <c r="A17" s="4" t="s">
        <v>913</v>
      </c>
      <c r="B17" s="5" t="n">
        <v>478</v>
      </c>
    </row>
    <row r="18" spans="1:3">
      <c r="A18" s="4" t="s">
        <v>917</v>
      </c>
    </row>
    <row r="19" spans="1:3">
      <c r="A19" s="3" t="s">
        <v>911</v>
      </c>
    </row>
    <row r="20" spans="1:3">
      <c r="A20" s="4" t="s">
        <v>912</v>
      </c>
      <c r="B20" s="5" t="n">
        <v>0</v>
      </c>
    </row>
    <row r="21" spans="1:3">
      <c r="A21" s="4" t="s">
        <v>913</v>
      </c>
      <c r="B21" s="6" t="n">
        <v>478</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81"/>
  <sheetViews>
    <sheetView workbookViewId="0">
      <selection activeCell="A1" sqref="A1"/>
    </sheetView>
  </sheetViews>
  <sheetFormatPr baseColWidth="8" defaultRowHeight="15" outlineLevelCol="0"/>
  <cols>
    <col customWidth="1" max="1" min="1" width="80"/>
    <col customWidth="1" max="2" min="2" width="21"/>
  </cols>
  <sheetData>
    <row r="1" spans="1:2">
      <c r="A1" s="1" t="s">
        <v>918</v>
      </c>
      <c r="B1" s="2" t="s">
        <v>1</v>
      </c>
    </row>
    <row r="2" spans="1:2">
      <c r="B2" s="2" t="s">
        <v>507</v>
      </c>
    </row>
    <row r="3" spans="1:2">
      <c r="A3" s="3" t="s">
        <v>911</v>
      </c>
    </row>
    <row r="4" spans="1:2">
      <c r="A4" s="4" t="s">
        <v>155</v>
      </c>
      <c r="B4" s="6" t="n">
        <v>1063</v>
      </c>
    </row>
    <row r="5" spans="1:2">
      <c r="A5" s="4" t="s">
        <v>919</v>
      </c>
      <c r="B5" s="5" t="n">
        <v>59</v>
      </c>
    </row>
    <row r="6" spans="1:2">
      <c r="A6" s="4" t="s">
        <v>920</v>
      </c>
      <c r="B6" s="5" t="n">
        <v>-644</v>
      </c>
    </row>
    <row r="7" spans="1:2">
      <c r="A7" s="4" t="s">
        <v>155</v>
      </c>
      <c r="B7" s="5" t="n">
        <v>478</v>
      </c>
    </row>
    <row r="8" spans="1:2">
      <c r="A8" s="4" t="s">
        <v>921</v>
      </c>
    </row>
    <row r="9" spans="1:2">
      <c r="A9" s="3" t="s">
        <v>911</v>
      </c>
    </row>
    <row r="10" spans="1:2">
      <c r="A10" s="4" t="s">
        <v>919</v>
      </c>
      <c r="B10" s="5" t="n">
        <v>59</v>
      </c>
    </row>
    <row r="11" spans="1:2">
      <c r="A11" s="4" t="s">
        <v>920</v>
      </c>
      <c r="B11" s="5" t="n">
        <v>-518</v>
      </c>
    </row>
    <row r="12" spans="1:2">
      <c r="A12" s="4" t="s">
        <v>155</v>
      </c>
      <c r="B12" s="5" t="n">
        <v>0</v>
      </c>
    </row>
    <row r="13" spans="1:2">
      <c r="A13" s="4" t="s">
        <v>827</v>
      </c>
    </row>
    <row r="14" spans="1:2">
      <c r="A14" s="3" t="s">
        <v>911</v>
      </c>
    </row>
    <row r="15" spans="1:2">
      <c r="A15" s="4" t="s">
        <v>919</v>
      </c>
      <c r="B15" s="5" t="n">
        <v>0</v>
      </c>
    </row>
    <row r="16" spans="1:2">
      <c r="A16" s="4" t="s">
        <v>920</v>
      </c>
      <c r="B16" s="5" t="n">
        <v>-126</v>
      </c>
    </row>
    <row r="17" spans="1:2">
      <c r="A17" s="4" t="s">
        <v>155</v>
      </c>
      <c r="B17" s="5" t="n">
        <v>478</v>
      </c>
    </row>
    <row r="18" spans="1:2">
      <c r="A18" s="4" t="s">
        <v>922</v>
      </c>
    </row>
    <row r="19" spans="1:2">
      <c r="A19" s="3" t="s">
        <v>911</v>
      </c>
    </row>
    <row r="20" spans="1:2">
      <c r="A20" s="4" t="s">
        <v>155</v>
      </c>
      <c r="B20" s="5" t="n">
        <v>150</v>
      </c>
    </row>
    <row r="21" spans="1:2">
      <c r="A21" s="4" t="s">
        <v>919</v>
      </c>
      <c r="B21" s="5" t="n">
        <v>59</v>
      </c>
    </row>
    <row r="22" spans="1:2">
      <c r="A22" s="4" t="s">
        <v>920</v>
      </c>
      <c r="B22" s="5" t="n">
        <v>-209</v>
      </c>
    </row>
    <row r="23" spans="1:2">
      <c r="A23" s="4" t="s">
        <v>155</v>
      </c>
      <c r="B23" s="5" t="n">
        <v>0</v>
      </c>
    </row>
    <row r="24" spans="1:2">
      <c r="A24" s="4" t="s">
        <v>923</v>
      </c>
    </row>
    <row r="25" spans="1:2">
      <c r="A25" s="3" t="s">
        <v>911</v>
      </c>
    </row>
    <row r="26" spans="1:2">
      <c r="A26" s="4" t="s">
        <v>919</v>
      </c>
      <c r="B26" s="5" t="n">
        <v>59</v>
      </c>
    </row>
    <row r="27" spans="1:2">
      <c r="A27" s="4" t="s">
        <v>920</v>
      </c>
      <c r="B27" s="5" t="n">
        <v>-209</v>
      </c>
    </row>
    <row r="28" spans="1:2">
      <c r="A28" s="4" t="s">
        <v>155</v>
      </c>
      <c r="B28" s="5" t="n">
        <v>0</v>
      </c>
    </row>
    <row r="29" spans="1:2">
      <c r="A29" s="4" t="s">
        <v>924</v>
      </c>
    </row>
    <row r="30" spans="1:2">
      <c r="A30" s="3" t="s">
        <v>911</v>
      </c>
    </row>
    <row r="31" spans="1:2">
      <c r="A31" s="4" t="s">
        <v>919</v>
      </c>
      <c r="B31" s="5" t="n">
        <v>0</v>
      </c>
    </row>
    <row r="32" spans="1:2">
      <c r="A32" s="4" t="s">
        <v>920</v>
      </c>
      <c r="B32" s="5" t="n">
        <v>0</v>
      </c>
    </row>
    <row r="33" spans="1:2">
      <c r="A33" s="4" t="s">
        <v>155</v>
      </c>
      <c r="B33" s="5" t="n">
        <v>0</v>
      </c>
    </row>
    <row r="34" spans="1:2">
      <c r="A34" s="4" t="s">
        <v>914</v>
      </c>
    </row>
    <row r="35" spans="1:2">
      <c r="A35" s="3" t="s">
        <v>911</v>
      </c>
    </row>
    <row r="36" spans="1:2">
      <c r="A36" s="4" t="s">
        <v>155</v>
      </c>
      <c r="B36" s="5" t="n">
        <v>908</v>
      </c>
    </row>
    <row r="37" spans="1:2">
      <c r="A37" s="4" t="s">
        <v>919</v>
      </c>
      <c r="B37" s="5" t="n">
        <v>0</v>
      </c>
    </row>
    <row r="38" spans="1:2">
      <c r="A38" s="4" t="s">
        <v>920</v>
      </c>
      <c r="B38" s="5" t="n">
        <v>-430</v>
      </c>
    </row>
    <row r="39" spans="1:2">
      <c r="A39" s="4" t="s">
        <v>155</v>
      </c>
      <c r="B39" s="5" t="n">
        <v>478</v>
      </c>
    </row>
    <row r="40" spans="1:2">
      <c r="A40" s="4" t="s">
        <v>925</v>
      </c>
    </row>
    <row r="41" spans="1:2">
      <c r="A41" s="3" t="s">
        <v>911</v>
      </c>
    </row>
    <row r="42" spans="1:2">
      <c r="A42" s="4" t="s">
        <v>919</v>
      </c>
      <c r="B42" s="5" t="n">
        <v>0</v>
      </c>
    </row>
    <row r="43" spans="1:2">
      <c r="A43" s="4" t="s">
        <v>920</v>
      </c>
      <c r="B43" s="5" t="n">
        <v>-304</v>
      </c>
    </row>
    <row r="44" spans="1:2">
      <c r="A44" s="4" t="s">
        <v>155</v>
      </c>
      <c r="B44" s="5" t="n">
        <v>0</v>
      </c>
    </row>
    <row r="45" spans="1:2">
      <c r="A45" s="4" t="s">
        <v>926</v>
      </c>
    </row>
    <row r="46" spans="1:2">
      <c r="A46" s="3" t="s">
        <v>911</v>
      </c>
    </row>
    <row r="47" spans="1:2">
      <c r="A47" s="4" t="s">
        <v>919</v>
      </c>
      <c r="B47" s="5" t="n">
        <v>0</v>
      </c>
    </row>
    <row r="48" spans="1:2">
      <c r="A48" s="4" t="s">
        <v>920</v>
      </c>
      <c r="B48" s="5" t="n">
        <v>-126</v>
      </c>
    </row>
    <row r="49" spans="1:2">
      <c r="A49" s="4" t="s">
        <v>155</v>
      </c>
      <c r="B49" s="5" t="n">
        <v>478</v>
      </c>
    </row>
    <row r="50" spans="1:2">
      <c r="A50" s="4" t="s">
        <v>927</v>
      </c>
    </row>
    <row r="51" spans="1:2">
      <c r="A51" s="3" t="s">
        <v>911</v>
      </c>
    </row>
    <row r="52" spans="1:2">
      <c r="A52" s="4" t="s">
        <v>155</v>
      </c>
      <c r="B52" s="5" t="n">
        <v>0</v>
      </c>
    </row>
    <row r="53" spans="1:2">
      <c r="A53" s="4" t="s">
        <v>919</v>
      </c>
      <c r="B53" s="5" t="n">
        <v>0</v>
      </c>
    </row>
    <row r="54" spans="1:2">
      <c r="A54" s="4" t="s">
        <v>920</v>
      </c>
      <c r="B54" s="5" t="n">
        <v>0</v>
      </c>
    </row>
    <row r="55" spans="1:2">
      <c r="A55" s="4" t="s">
        <v>155</v>
      </c>
      <c r="B55" s="5" t="n">
        <v>0</v>
      </c>
    </row>
    <row r="56" spans="1:2">
      <c r="A56" s="4" t="s">
        <v>928</v>
      </c>
    </row>
    <row r="57" spans="1:2">
      <c r="A57" s="3" t="s">
        <v>911</v>
      </c>
    </row>
    <row r="58" spans="1:2">
      <c r="A58" s="4" t="s">
        <v>919</v>
      </c>
      <c r="B58" s="5" t="n">
        <v>0</v>
      </c>
    </row>
    <row r="59" spans="1:2">
      <c r="A59" s="4" t="s">
        <v>920</v>
      </c>
      <c r="B59" s="5" t="n">
        <v>0</v>
      </c>
    </row>
    <row r="60" spans="1:2">
      <c r="A60" s="4" t="s">
        <v>155</v>
      </c>
      <c r="B60" s="5" t="n">
        <v>0</v>
      </c>
    </row>
    <row r="61" spans="1:2">
      <c r="A61" s="4" t="s">
        <v>929</v>
      </c>
    </row>
    <row r="62" spans="1:2">
      <c r="A62" s="3" t="s">
        <v>911</v>
      </c>
    </row>
    <row r="63" spans="1:2">
      <c r="A63" s="4" t="s">
        <v>919</v>
      </c>
      <c r="B63" s="5" t="n">
        <v>0</v>
      </c>
    </row>
    <row r="64" spans="1:2">
      <c r="A64" s="4" t="s">
        <v>920</v>
      </c>
      <c r="B64" s="5" t="n">
        <v>0</v>
      </c>
    </row>
    <row r="65" spans="1:2">
      <c r="A65" s="4" t="s">
        <v>155</v>
      </c>
      <c r="B65" s="5" t="n">
        <v>0</v>
      </c>
    </row>
    <row r="66" spans="1:2">
      <c r="A66" s="4" t="s">
        <v>930</v>
      </c>
    </row>
    <row r="67" spans="1:2">
      <c r="A67" s="3" t="s">
        <v>911</v>
      </c>
    </row>
    <row r="68" spans="1:2">
      <c r="A68" s="4" t="s">
        <v>155</v>
      </c>
      <c r="B68" s="5" t="n">
        <v>5</v>
      </c>
    </row>
    <row r="69" spans="1:2">
      <c r="A69" s="4" t="s">
        <v>919</v>
      </c>
      <c r="B69" s="5" t="n">
        <v>0</v>
      </c>
    </row>
    <row r="70" spans="1:2">
      <c r="A70" s="4" t="s">
        <v>920</v>
      </c>
      <c r="B70" s="5" t="n">
        <v>-5</v>
      </c>
    </row>
    <row r="71" spans="1:2">
      <c r="A71" s="4" t="s">
        <v>155</v>
      </c>
      <c r="B71" s="5" t="n">
        <v>0</v>
      </c>
    </row>
    <row r="72" spans="1:2">
      <c r="A72" s="4" t="s">
        <v>931</v>
      </c>
    </row>
    <row r="73" spans="1:2">
      <c r="A73" s="3" t="s">
        <v>911</v>
      </c>
    </row>
    <row r="74" spans="1:2">
      <c r="A74" s="4" t="s">
        <v>919</v>
      </c>
      <c r="B74" s="5" t="n">
        <v>0</v>
      </c>
    </row>
    <row r="75" spans="1:2">
      <c r="A75" s="4" t="s">
        <v>920</v>
      </c>
      <c r="B75" s="5" t="n">
        <v>-5</v>
      </c>
    </row>
    <row r="76" spans="1:2">
      <c r="A76" s="4" t="s">
        <v>155</v>
      </c>
      <c r="B76" s="5" t="n">
        <v>0</v>
      </c>
    </row>
    <row r="77" spans="1:2">
      <c r="A77" s="4" t="s">
        <v>932</v>
      </c>
    </row>
    <row r="78" spans="1:2">
      <c r="A78" s="3" t="s">
        <v>911</v>
      </c>
    </row>
    <row r="79" spans="1:2">
      <c r="A79" s="4" t="s">
        <v>919</v>
      </c>
      <c r="B79" s="5" t="n">
        <v>0</v>
      </c>
    </row>
    <row r="80" spans="1:2">
      <c r="A80" s="4" t="s">
        <v>920</v>
      </c>
      <c r="B80" s="5" t="n">
        <v>0</v>
      </c>
    </row>
    <row r="81" spans="1:2">
      <c r="A81" s="4" t="s">
        <v>155</v>
      </c>
      <c r="B81" s="6" t="n">
        <v>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3</v>
      </c>
      <c r="B1" s="2" t="s">
        <v>1</v>
      </c>
    </row>
    <row r="2" spans="1:4">
      <c r="B2" s="2" t="s">
        <v>2</v>
      </c>
      <c r="C2" s="2" t="s">
        <v>32</v>
      </c>
      <c r="D2" s="2" t="s">
        <v>80</v>
      </c>
    </row>
    <row r="3" spans="1:4">
      <c r="A3" s="4" t="s">
        <v>934</v>
      </c>
    </row>
    <row r="4" spans="1:4">
      <c r="A4" s="3" t="s">
        <v>898</v>
      </c>
    </row>
    <row r="5" spans="1:4">
      <c r="A5" s="4" t="s">
        <v>935</v>
      </c>
      <c r="B5" s="6" t="n">
        <v>1871</v>
      </c>
      <c r="C5" s="6" t="n">
        <v>1943</v>
      </c>
      <c r="D5" s="6" t="n">
        <v>1441</v>
      </c>
    </row>
    <row r="6" spans="1:4">
      <c r="A6" s="4" t="s">
        <v>900</v>
      </c>
      <c r="B6" s="5" t="n">
        <v>1809</v>
      </c>
      <c r="C6" s="5" t="n">
        <v>524</v>
      </c>
      <c r="D6" s="5" t="n">
        <v>803</v>
      </c>
    </row>
    <row r="7" spans="1:4">
      <c r="A7" s="4" t="s">
        <v>936</v>
      </c>
      <c r="B7" s="5" t="n">
        <v>-864</v>
      </c>
      <c r="C7" s="5" t="n">
        <v>-414</v>
      </c>
      <c r="D7" s="5" t="n">
        <v>-260</v>
      </c>
    </row>
    <row r="8" spans="1:4">
      <c r="A8" s="4" t="s">
        <v>937</v>
      </c>
      <c r="B8" s="5" t="n">
        <v>-1</v>
      </c>
      <c r="C8" s="5" t="n">
        <v>-182</v>
      </c>
      <c r="D8" s="5" t="n">
        <v>-41</v>
      </c>
    </row>
    <row r="9" spans="1:4">
      <c r="A9" s="4" t="s">
        <v>938</v>
      </c>
      <c r="B9" s="5" t="n">
        <v>2815</v>
      </c>
      <c r="C9" s="5" t="n">
        <v>1871</v>
      </c>
      <c r="D9" s="5" t="n">
        <v>1943</v>
      </c>
    </row>
    <row r="10" spans="1:4">
      <c r="A10" s="4" t="s">
        <v>939</v>
      </c>
    </row>
    <row r="11" spans="1:4">
      <c r="A11" s="3" t="s">
        <v>898</v>
      </c>
    </row>
    <row r="12" spans="1:4">
      <c r="A12" s="4" t="s">
        <v>935</v>
      </c>
      <c r="B12" s="5" t="n">
        <v>455</v>
      </c>
      <c r="C12" s="5" t="n">
        <v>428</v>
      </c>
      <c r="D12" s="5" t="n">
        <v>672</v>
      </c>
    </row>
    <row r="13" spans="1:4">
      <c r="A13" s="4" t="s">
        <v>900</v>
      </c>
      <c r="B13" s="5" t="n">
        <v>-674</v>
      </c>
      <c r="C13" s="5" t="n">
        <v>437</v>
      </c>
      <c r="D13" s="5" t="n">
        <v>408</v>
      </c>
    </row>
    <row r="14" spans="1:4">
      <c r="A14" s="4" t="s">
        <v>936</v>
      </c>
      <c r="C14" s="5" t="n">
        <v>-408</v>
      </c>
      <c r="D14" s="5" t="n">
        <v>-652</v>
      </c>
    </row>
    <row r="15" spans="1:4">
      <c r="A15" s="4" t="s">
        <v>936</v>
      </c>
      <c r="B15" s="5" t="n">
        <v>613</v>
      </c>
    </row>
    <row r="16" spans="1:4">
      <c r="A16" s="4" t="s">
        <v>937</v>
      </c>
      <c r="B16" s="5" t="n">
        <v>1</v>
      </c>
      <c r="C16" s="5" t="n">
        <v>-2</v>
      </c>
      <c r="D16" s="5" t="n">
        <v>0</v>
      </c>
    </row>
    <row r="17" spans="1:4">
      <c r="A17" s="4" t="s">
        <v>938</v>
      </c>
      <c r="B17" s="5" t="n">
        <v>395</v>
      </c>
      <c r="C17" s="5" t="n">
        <v>455</v>
      </c>
      <c r="D17" s="5" t="n">
        <v>428</v>
      </c>
    </row>
    <row r="18" spans="1:4">
      <c r="A18" s="4" t="s">
        <v>940</v>
      </c>
    </row>
    <row r="19" spans="1:4">
      <c r="A19" s="3" t="s">
        <v>898</v>
      </c>
    </row>
    <row r="20" spans="1:4">
      <c r="A20" s="4" t="s">
        <v>935</v>
      </c>
      <c r="B20" s="5" t="n">
        <v>10230</v>
      </c>
      <c r="C20" s="5" t="n">
        <v>9183</v>
      </c>
      <c r="D20" s="5" t="n">
        <v>8075</v>
      </c>
    </row>
    <row r="21" spans="1:4">
      <c r="A21" s="4" t="s">
        <v>900</v>
      </c>
      <c r="B21" s="5" t="n">
        <v>2825</v>
      </c>
      <c r="C21" s="5" t="n">
        <v>2477</v>
      </c>
      <c r="D21" s="5" t="n">
        <v>2244</v>
      </c>
    </row>
    <row r="22" spans="1:4">
      <c r="A22" s="4" t="s">
        <v>936</v>
      </c>
      <c r="B22" s="5" t="n">
        <v>-1408</v>
      </c>
      <c r="C22" s="5" t="n">
        <v>-1509</v>
      </c>
      <c r="D22" s="5" t="n">
        <v>-701</v>
      </c>
    </row>
    <row r="23" spans="1:4">
      <c r="A23" s="4" t="s">
        <v>937</v>
      </c>
      <c r="B23" s="5" t="n">
        <v>-87</v>
      </c>
      <c r="C23" s="5" t="n">
        <v>79</v>
      </c>
      <c r="D23" s="5" t="n">
        <v>-435</v>
      </c>
    </row>
    <row r="24" spans="1:4">
      <c r="A24" s="4" t="s">
        <v>938</v>
      </c>
      <c r="B24" s="5" t="n">
        <v>11560</v>
      </c>
      <c r="C24" s="5" t="n">
        <v>10230</v>
      </c>
      <c r="D24" s="5" t="n">
        <v>9183</v>
      </c>
    </row>
    <row r="25" spans="1:4">
      <c r="A25" s="4" t="s">
        <v>941</v>
      </c>
    </row>
    <row r="26" spans="1:4">
      <c r="A26" s="3" t="s">
        <v>898</v>
      </c>
    </row>
    <row r="27" spans="1:4">
      <c r="A27" s="4" t="s">
        <v>935</v>
      </c>
      <c r="B27" s="5" t="n">
        <v>714</v>
      </c>
      <c r="C27" s="5" t="n">
        <v>892</v>
      </c>
      <c r="D27" s="5" t="n">
        <v>1140</v>
      </c>
    </row>
    <row r="28" spans="1:4">
      <c r="A28" s="4" t="s">
        <v>900</v>
      </c>
      <c r="B28" s="5" t="n">
        <v>649</v>
      </c>
      <c r="C28" s="5" t="n">
        <v>74</v>
      </c>
      <c r="D28" s="5" t="n">
        <v>-45</v>
      </c>
    </row>
    <row r="29" spans="1:4">
      <c r="A29" s="4" t="s">
        <v>936</v>
      </c>
      <c r="B29" s="5" t="n">
        <v>-269</v>
      </c>
      <c r="C29" s="5" t="n">
        <v>-158</v>
      </c>
      <c r="D29" s="5" t="n">
        <v>-133</v>
      </c>
    </row>
    <row r="30" spans="1:4">
      <c r="A30" s="4" t="s">
        <v>937</v>
      </c>
      <c r="B30" s="5" t="n">
        <v>-36</v>
      </c>
      <c r="C30" s="5" t="n">
        <v>-94</v>
      </c>
      <c r="D30" s="5" t="n">
        <v>-70</v>
      </c>
    </row>
    <row r="31" spans="1:4">
      <c r="A31" s="4" t="s">
        <v>938</v>
      </c>
      <c r="B31" s="5" t="n">
        <v>1058</v>
      </c>
      <c r="C31" s="5" t="n">
        <v>714</v>
      </c>
      <c r="D31" s="5" t="n">
        <v>892</v>
      </c>
    </row>
    <row r="32" spans="1:4">
      <c r="A32" s="4" t="s">
        <v>942</v>
      </c>
    </row>
    <row r="33" spans="1:4">
      <c r="A33" s="3" t="s">
        <v>898</v>
      </c>
    </row>
    <row r="34" spans="1:4">
      <c r="A34" s="4" t="s">
        <v>935</v>
      </c>
      <c r="B34" s="5" t="n">
        <v>5209</v>
      </c>
      <c r="C34" s="5" t="n">
        <v>3614</v>
      </c>
      <c r="D34" s="5" t="n">
        <v>1420</v>
      </c>
    </row>
    <row r="35" spans="1:4">
      <c r="A35" s="4" t="s">
        <v>900</v>
      </c>
      <c r="B35" s="5" t="n">
        <v>346</v>
      </c>
      <c r="C35" s="5" t="n">
        <v>2105</v>
      </c>
      <c r="D35" s="5" t="n">
        <v>2553</v>
      </c>
    </row>
    <row r="36" spans="1:4">
      <c r="A36" s="4" t="s">
        <v>936</v>
      </c>
      <c r="B36" s="5" t="n">
        <v>-1175</v>
      </c>
      <c r="C36" s="5" t="n">
        <v>-287</v>
      </c>
      <c r="D36" s="5" t="n">
        <v>-232</v>
      </c>
    </row>
    <row r="37" spans="1:4">
      <c r="A37" s="4" t="s">
        <v>937</v>
      </c>
      <c r="B37" s="5" t="n">
        <v>-575</v>
      </c>
      <c r="C37" s="5" t="n">
        <v>-223</v>
      </c>
      <c r="D37" s="5" t="n">
        <v>-127</v>
      </c>
    </row>
    <row r="38" spans="1:4">
      <c r="A38" s="4" t="s">
        <v>938</v>
      </c>
      <c r="B38" s="6" t="n">
        <v>3805</v>
      </c>
      <c r="C38" s="6" t="n">
        <v>5209</v>
      </c>
      <c r="D38" s="6" t="n">
        <v>361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0T14:39:28Z</dcterms:created>
  <dcterms:modified xmlns:dcterms="http://purl.org/dc/terms/" xmlns:xsi="http://www.w3.org/2001/XMLSchema-instance" xsi:type="dcterms:W3CDTF">2017-03-10T14:39:28Z</dcterms:modified>
</cp:coreProperties>
</file>